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Finance and Operating Lease Obl" sheetId="16" state="visible" r:id="rId16"/>
    <sheet xmlns:r="http://schemas.openxmlformats.org/officeDocument/2006/relationships" name="Fair Value, Derivative Financia" sheetId="17" state="visible" r:id="rId17"/>
    <sheet xmlns:r="http://schemas.openxmlformats.org/officeDocument/2006/relationships" name="Stockholders_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upplemental Disclosure of Cash"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ss per Share (Tables)" sheetId="26" state="visible" r:id="rId26"/>
    <sheet xmlns:r="http://schemas.openxmlformats.org/officeDocument/2006/relationships" name="Accounts Receivable and Incom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Finance and Operating Lease O_2" sheetId="31" state="visible" r:id="rId31"/>
    <sheet xmlns:r="http://schemas.openxmlformats.org/officeDocument/2006/relationships" name="Fair Value, Derivative Financ_2" sheetId="32" state="visible" r:id="rId32"/>
    <sheet xmlns:r="http://schemas.openxmlformats.org/officeDocument/2006/relationships" name="Stockholders_ Deficit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Disclosure of Ca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Schedule of Earnings Per Share " sheetId="39" state="visible" r:id="rId39"/>
    <sheet xmlns:r="http://schemas.openxmlformats.org/officeDocument/2006/relationships" name="Schedule of Anti-dilutive Secur" sheetId="40" state="visible" r:id="rId40"/>
    <sheet xmlns:r="http://schemas.openxmlformats.org/officeDocument/2006/relationships" name="Loss per Share (Details Narrati" sheetId="41" state="visible" r:id="rId41"/>
    <sheet xmlns:r="http://schemas.openxmlformats.org/officeDocument/2006/relationships" name="Schedule of Accounts Receivable" sheetId="42" state="visible" r:id="rId42"/>
    <sheet xmlns:r="http://schemas.openxmlformats.org/officeDocument/2006/relationships" name="Accounts Receivable and Incom_3"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Intangible Asset (Details Narra" sheetId="46" state="visible" r:id="rId46"/>
    <sheet xmlns:r="http://schemas.openxmlformats.org/officeDocument/2006/relationships" name="Schedule of Accrued Expenses (D" sheetId="47" state="visible" r:id="rId47"/>
    <sheet xmlns:r="http://schemas.openxmlformats.org/officeDocument/2006/relationships" name="Accrued Expenses (Details Narra" sheetId="48" state="visible" r:id="rId48"/>
    <sheet xmlns:r="http://schemas.openxmlformats.org/officeDocument/2006/relationships" name="Schedule of Debt (Details)" sheetId="49" state="visible" r:id="rId49"/>
    <sheet xmlns:r="http://schemas.openxmlformats.org/officeDocument/2006/relationships" name="Schedule of Notes Payable (Deta" sheetId="50" state="visible" r:id="rId50"/>
    <sheet xmlns:r="http://schemas.openxmlformats.org/officeDocument/2006/relationships" name="Schedule of Notes Payable Third" sheetId="51" state="visible" r:id="rId51"/>
    <sheet xmlns:r="http://schemas.openxmlformats.org/officeDocument/2006/relationships" name="Schedule of Notes Payable Relat" sheetId="52" state="visible" r:id="rId52"/>
    <sheet xmlns:r="http://schemas.openxmlformats.org/officeDocument/2006/relationships" name="Schedule of Debentures (Details" sheetId="53" state="visible" r:id="rId53"/>
    <sheet xmlns:r="http://schemas.openxmlformats.org/officeDocument/2006/relationships" name="Debt (Details Narrative)" sheetId="54" state="visible" r:id="rId54"/>
    <sheet xmlns:r="http://schemas.openxmlformats.org/officeDocument/2006/relationships" name="Related Party Transactions (Det" sheetId="55" state="visible" r:id="rId55"/>
    <sheet xmlns:r="http://schemas.openxmlformats.org/officeDocument/2006/relationships" name="Schedule of Lease-related Asset" sheetId="56" state="visible" r:id="rId56"/>
    <sheet xmlns:r="http://schemas.openxmlformats.org/officeDocument/2006/relationships" name="Schedule of Lease Expense (Deta" sheetId="57" state="visible" r:id="rId57"/>
    <sheet xmlns:r="http://schemas.openxmlformats.org/officeDocument/2006/relationships" name="Schedule of Lease Supplemental " sheetId="58" state="visible" r:id="rId58"/>
    <sheet xmlns:r="http://schemas.openxmlformats.org/officeDocument/2006/relationships" name="Schedule of Lease Expense (De_2" sheetId="59" state="visible" r:id="rId59"/>
    <sheet xmlns:r="http://schemas.openxmlformats.org/officeDocument/2006/relationships" name="Schedule of Future Minimum Rent" sheetId="60" state="visible" r:id="rId60"/>
    <sheet xmlns:r="http://schemas.openxmlformats.org/officeDocument/2006/relationships" name="Schedule of Fair Value of Asset" sheetId="61" state="visible" r:id="rId61"/>
    <sheet xmlns:r="http://schemas.openxmlformats.org/officeDocument/2006/relationships" name="Fair Value, Derivative Financ_3" sheetId="62" state="visible" r:id="rId62"/>
    <sheet xmlns:r="http://schemas.openxmlformats.org/officeDocument/2006/relationships" name="Schedule of Stockholders_ Defic" sheetId="63" state="visible" r:id="rId63"/>
    <sheet xmlns:r="http://schemas.openxmlformats.org/officeDocument/2006/relationships" name="Schedule of Stock Option Activi" sheetId="64" state="visible" r:id="rId64"/>
    <sheet xmlns:r="http://schemas.openxmlformats.org/officeDocument/2006/relationships" name="Schedule of Stock Option Outsta" sheetId="65" state="visible" r:id="rId65"/>
    <sheet xmlns:r="http://schemas.openxmlformats.org/officeDocument/2006/relationships" name="Schedule of Warrants Activity (" sheetId="66" state="visible" r:id="rId66"/>
    <sheet xmlns:r="http://schemas.openxmlformats.org/officeDocument/2006/relationships" name="Stockholders_ Deficit (Details " sheetId="67" state="visible" r:id="rId67"/>
    <sheet xmlns:r="http://schemas.openxmlformats.org/officeDocument/2006/relationships" name="Schedule of Income Tax (Expense"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Commitments and Contingencies (" sheetId="72" state="visible" r:id="rId72"/>
    <sheet xmlns:r="http://schemas.openxmlformats.org/officeDocument/2006/relationships" name="Schedule of Discontinued Operat" sheetId="73" state="visible" r:id="rId73"/>
    <sheet xmlns:r="http://schemas.openxmlformats.org/officeDocument/2006/relationships" name="Discontinued Operations (Detail" sheetId="74" state="visible" r:id="rId74"/>
    <sheet xmlns:r="http://schemas.openxmlformats.org/officeDocument/2006/relationships" name="Schedule of Supplemental Cash F"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00_);_(&quot;$ &quot;(#,##0.000)"/>
    <numFmt numFmtId="169" formatCode="#,##0%_);(#,##0%)"/>
    <numFmt numFmtId="170" formatCode="_(&quot;$ &quot;#,##0.00000_);_(&quot;$ &quot;(#,##0.00000)"/>
    <numFmt numFmtId="171" formatCode="#,##0.00%_);(#,##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141</t>
        </is>
      </c>
      <c r="C12" s="4" t="inlineStr">
        <is>
          <t xml:space="preserve"> </t>
        </is>
      </c>
      <c r="D12" s="4" t="inlineStr">
        <is>
          <t xml:space="preserve"> </t>
        </is>
      </c>
    </row>
    <row r="13">
      <c r="A13" s="4" t="inlineStr">
        <is>
          <t>Entity Registrant Name</t>
        </is>
      </c>
      <c r="B13" s="4" t="inlineStr">
        <is>
          <t>RENNOVA
HEALTH, INC.</t>
        </is>
      </c>
      <c r="C13" s="4" t="inlineStr">
        <is>
          <t xml:space="preserve"> </t>
        </is>
      </c>
      <c r="D13" s="4" t="inlineStr">
        <is>
          <t xml:space="preserve"> </t>
        </is>
      </c>
    </row>
    <row r="14">
      <c r="A14" s="4" t="inlineStr">
        <is>
          <t>Entity Central Index Key</t>
        </is>
      </c>
      <c r="B14" s="4" t="inlineStr">
        <is>
          <t>0000931059</t>
        </is>
      </c>
      <c r="C14" s="4" t="inlineStr">
        <is>
          <t xml:space="preserve"> </t>
        </is>
      </c>
      <c r="D14" s="4" t="inlineStr">
        <is>
          <t xml:space="preserve"> </t>
        </is>
      </c>
    </row>
    <row r="15">
      <c r="A15" s="4" t="inlineStr">
        <is>
          <t>Entity Tax Identification Number</t>
        </is>
      </c>
      <c r="B15" s="4" t="inlineStr">
        <is>
          <t>68-03702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S. Australian Avenue</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West
    Palm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0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855-162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2532</v>
      </c>
    </row>
    <row r="33">
      <c r="A33" s="4" t="inlineStr">
        <is>
          <t>Entity Common Stock, Shares Outstanding</t>
        </is>
      </c>
      <c r="B33" s="4" t="inlineStr">
        <is>
          <t xml:space="preserve"> </t>
        </is>
      </c>
      <c r="C33" s="6" t="n">
        <v>2993432225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Haynie &amp; Company</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Auditor Firm ID</t>
        </is>
      </c>
      <c r="B37" s="4" t="inlineStr">
        <is>
          <t>45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 and Income Tax Refunds Receivable</t>
        </is>
      </c>
      <c r="B4" s="4" t="inlineStr">
        <is>
          <t xml:space="preserve">Note
4 – Accounts Receivable and Income Tax Refunds Receivable Accounts
receivable at December 31, 2022 and 2021 consisted of the following: Schedule
of Accounts Receivable
December 31, December 31,
2022 2021
Accounts receivable $ 13,046,646 $ 12,961,817
Less:
Allowance for contractual obligations (8,529,904 ) (8,737,502 )
Allowance for doubtful accounts (1,405,773 ) (1,456,791 )
Accounts receivable owed under settlements/sales agreements - (688,236 )
Accounts receivable, net $ 3,110,969 $ 2,079,288 Accounts
Receivable Sales Agreements As
of December 31, 2020, $ 1.7 0.9 52,941 0.6 Income
Tax Refunds Receivable As
of December 31, 2022 and December 31, 2021, the Company had $ 0.8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at December 31, 2022 and 2021 consisted of the following: Schedule
of Property and Equipment
December 31, December 31,
2022 2021
Building $ 4,181,434 $ 4,181,434
Land 550,700 550,700
Equipment 1,637,585 2,708,024
Equipment under capital leases 189,711 742,745
Furniture 38,798 138,893
Leasehold improvements 2,160 2,160
Computer equipment 32,115 152,124
Software 402,815 496,469
Property and equipment, gross 7,035,318 8,972,549
Less accumulated depreciation (2,841,019 ) (4,342,459 )
Property and equipment, net $ 4,194,299 $ 4,630,090 Property
and equipment are depreciated on a straight-line basis over their respective lives. Buildings are depreciated over 39 three seven years 0.5 0.6 Management
periodically reviews the valuation of long-lived assets, including property and equipment, for potential impairment. The Company did
not record an asset impairment charge during the year ended December 31, 2022. During the year ended December 31, 2021, the Company recorded
a $ 2.3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Note
6 – Intangible Asset At
December 31, 2022 and 2021, the Company had an intangible asset valued at $ 259,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 Accrued Expenses Accrued
expenses at December 31, 2022 and 2021 consisted of the following: Schedule
of Accrued Expenses
December 31, December 31,
2022 2021
Accrued payroll and related liabilities $ 8,533,710 $ 7,528,464
HHS Provider Relief Funds 552,099 863,452
Accrued interest 5,736,096 5,027,459
Accrued legal expenses and settlements 534,550 632,318
Medicare overpayment reserve 2,101,837 -
Other accrued expenses 2,105,516 1,448,242
Accrued expenses $ 19,563,808 $ 15,499,935 Payroll
and related liabilities at December 31, 2022 and 2021 included approximately $ 3.0 2.3 4.0 3.9 1.5 1.5 As
of December 31, 2022 and 2021, the Company has accrued approximately $ 0.6 0.9 Accrued
interest at December 31, 2022 and 2021 included accrued interest of $ 0 0.3 During
the fourth quarter of 2022, the Company’s Big South Fork Medical Center received a communication that its final Medicare cost report
for the six months ending December 31, 2021 was accepted and that it reflected a retroactive adjustment of $ 1.6 1.6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8 – Debt At
December 31, 2022 and 2021, debt consisted of the following: Schedule
of Debt
December 31, 2022 December 31, 2021
Notes payable- third parties $ 2,917,390 $ 4,667,819
Loan payable – related party 2,995,000 2,127,000
Debentures 8,622,240 8,222,240
Total debt 14,534,630 15,017,059
Less current portion of debt (14,534,630 ) (15,017,059 )
Total debt, net of current portion $ - $ - At
December 31, 2022 and 2021, notes payable with third parties consisted of the following: Notes
Payable – Third Parties Schedule
of Notes Payable Third Parties
December 31, 2022 December 31, 2021
Settlement amount/loan payable to TCA Global Credit Master Fund, L.P. (“TCA”) in the original principal amount of $ 3 500,000 $ - $ 250,000
Notes payable to CommerceNet and Jay Tenenbaum in the original principal amount of $ 500,000 291,557 291,557
Note payable to Anthony O’Killough dated September 27, 2019 in the original principal amount of $ 1.9 0.3 0.1 1,137,380 1,450,000
Notes payable under the PPP loans issued on April 20, 2020 through May 1, 2020. - 400,800
Notes payable dated January 31, 2021 and February 16, 2021 in the original aggregate amount of $ 245,000 10 100 - 122,500
Notes payable to Western Healthcare, LLC dated August 10, 2021, in the aggregate principal amount of $ 2.4 18 0.2 August 30, 2022 1,488,453 2,152,962
Note payable 2,917,390 4,667,819
Less current portion (2,917,390 ) (4,667,819 )
Notes payable - third parties, net of current portion $ - $ - In
May 2020, the SEC appointed a Receiver to close down the TCA Global Credit Master Fund, L.P. The Company and the Receiver entered into
a settlement agreement dated effective as of September 30, 2021, under which the Company agreed to pay $ 500,000 250,000 250,000 2.2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43,000 50,055 On
September 27, 2019, the Company issued a promissory note payable to Anthony O’Killough in the principal amount of $ 1.9 million
and received proceeds of $ 1.5 million,
which was net of a $ 0.3 million
original issue discount and $ 0.1 million
of financing fees. The first principal payment of $ 1.0 million
was due on November 8, 2019 and the remaining $ 0.9 million
was due on December 26, 2019. These payments were not made. In February 2020, Mr. O’Killough sued the Company and Mr.
Diamantis, as guarantor, in New York State Supreme Court for the County of New York, for approximately $ 2.2 million
for non-payment of the promissory note. In May 2020, the Company, Mr. Diamantis, as guarantor, and Mr. O’Killough entered into
a Stipulation providing for a payment of a total of $ 2.2 million
(which included accrued “penalty” interest as of that date) in installments through November 1, 2020. The Company made
payments totaling $ 450,000 in
2020. On January 18, 2022, Mr. Diamantis paid $ 750,000 and
the remaining balance was due 120 days thereafter. Mr. O’Killough agreed to forebear from any further enforcement action until
then. On various dates during the remainder of 2022, Mr. Diamantis made additional payments to Mr. O’Killough totaling $ 300,000 and
the Company gave Mr. Diamantis $ 350,000 for
further payment to Mr. O’Killough. As a result of these payments, the past due balance owed to Mr. O’Killough was $ 1.1 million
on December 31, 2022. The Company is obligated to repay Mr. Diamantis for any payments, plus interest, that he made to Mr.
O’Killough. On January 27, 2023, the parties entered into a final settlement wherein the Company and Mr. Diamantis agreed to
settle the obligation in full for $ 580,000 .
The promissory note, forbearance agreement and final settlement are also discussed in Notes 14 and 18. The
Company, including its subsidiaries, received PPP loan proceeds in the aggregate amount of approximately $ 2.4 2.3 0.3 2.0 On
August 10, 2021, the Company entered into two notes payable with Western Healthcare, LLC in the aggregate principal amount of $ 2.4 18 0.2 Loan
Payable – Related Party At
December 31, 2022 and 2021, loan payable - related party consisted of the following: Schedule
of Notes Payable Related Parties
December 31, 2022 December 31, 2021
Loan payable to Christopher Diamantis $ 2,995,000 $ 2,127,000
Less current portion of loan payable, related party (2,995,000 ) (2,127,000 )
Total loan payable, related party, net of current portion $ — $ — Mr.
Diamantis was a member of the Company’s Board of Directors until his resignation on February 26, 2020. During the year ended December
31, 2022, Mr. Diamantis loaned the Company $ 1.1 Notes Payable –Third Parties 0.9 1.0 0.9 3.0 During
the years ended December 31, 2022 and 2021, the Company incurred interest expense on the loans from Mr. Diamantis of $ 0.1
million and $ 0.1
million, respectively. During the years ended
December 31, 2022 and 2021, the Company paid $ 0.4
million and $ 0 ,
respectively, of accrued interest owed to Mr. Diamantis. As of December 31, 2022 and 2021, accrued interest on the loans from Mr. Diamantis
totaled approximately $ 0
and $ 0.3
million, respectively. Interest accrues on loans
from Mr. Diamantis at a rate of 10 %
on the majority of the amounts loaned. In addition, the Company incurs interest expense related to the amounts Mr. Diamantis borrows
from third-parties to loan to the Company. Debentures The
carrying amount of all outstanding debentures with institutional investors as of December 31, 2022 and 2021 was as follows: Schedule
of Debentures
December 31, 2022 December 31, 2021
March 2017 Debenture $ 2,580,240 $ 2,580,240
2018 Debentures 5,642,000 5,642,000
October 2022 Debenture 400,000 -
Debentures, Gross 8,622,240 8,222,240
Less current portion (8,622,240 ) (8,222,240 )
Debentures, net of current portion $ - $ - March
2017 Debenture In
March 2017, the Company issued a debenture due in March 2019 (the “March 2017 Debenture”) with a principal balance of $ 2.6 30 0.6 18 0.5 0.5 On
December 31, 2022, the March 2017 Debenture is convertible into shares of the Company’s common stock, at a conversion price, which
has been adjusted pursuant to its terms, of $ 0.00009 28.7 The
March 2017 Debenture was issued with warrants (the “March Warrants”), which are exercisable into shares of the Company’s
common stock. On November 7, 2021, the expiration dates of the March Warrants were extended to March 21, 2024 in connection with exchange,
redemption and forbearance agreements, which are more fully discussed below and in Notes 11 and 12. Outstanding warrants are more fully
discussed in Notes 11 and 12. 2018
Debentures During
2018, the Company closed various offerings of debentures (the “2018 Debentures”) with principal balances aggregating
$ 14.5 0.052 0.052 30 1.3 5.6 108.5 18 1.0 1.0 Exchange,
Redemption and Forbearance Agreements On
August 31, 2020, all of the then outstanding debentures that were issued in September 2017 and a portion of the then outstanding 2018
Debentures were exchanged for shares of the Company’s Series N Convertible Redeemable Preferred Stock (the “Series N Preferred
Stock”) under the terms of Exchange, Redemption and Forbearance Agreements (the “August 2020 Exchange and Redemption Agreements”)
as more fully discussed in Notes 11 and 12. 2019
Debentures During
2019, the Company closed various offerings of the 2019 Debentures with principal balances, including late-payment penalties, aggregating
$ 4.5 4.5 1.5 October
2022 Debentures On
October 12, 2022, the Company issued non-convertible, non-interest bearing debentures to institutional investors in the amount of $ 550,000 50,000 500,000 50,000 150,000 100,000 th During
the years ended December 31, 2022 and 2021, the Company incurred interest expense on debentures totaling $ 1.5 2.2 50,000 5.1 3.6 See
Notes 3, 8 and 12 for a discussion of the dilutive effect of the outstanding convertible debentures, and warrants as of
December 31, 2022. During the years ended December 31, 2022 and 2021, the Company recorded $ 330.5 4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addition to the transactions discussed in Notes 8 and 12, the Company had the following related party activity during the years ended
December 31, 2022 and 2021: Alcimede
LLC and Alcimede Limited On
November 1, 2021, the Company and Alcimede Limited entered into a new Consulting Agreement that replaced the agreement between the
Company and Alcimede LLC. Pursuant to the respective consulting agreements, Alcimede Limited billed $ 0.4 0.4 InnovaQor In
addition to the investment in InnovaQor’s Series B-1 Preferred Stock resulting from the sale of HTS and AMSG to InnovaQor in
June 2021 (see Notes 1 and 15), at December 31, 2022 and 2021, the Company had a promissory note receivable/related party receivable
resulting from working capital advances to InnovaQor of $ 1.5 0.4 As
of July 1, 2022, the Company had an outstanding related party receivable from InnovaQor of $ 803,416 883,757 10 883,757 441,018 1,457,253 132,478 10 June 30, 2023 25 18 0.2 During
the years ended December 31, 2022 and 2021, the Company contracted with InnovaQor to provide ongoing health information
technology-related services totaling approximately $ 0.2 0.2 9,700 Between January 1, 2023 and March 31, 2023, the Company
advanced $ 0.3 Staff
Accountant Loan During
2020, the Company’s staff accountant, Ms. Kristi Dymond, received approximately $ 82,500 The
terms of the foregoing activities, and those discussed in Notes 8 and 12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12 Months Ended</t>
        </is>
      </c>
    </row>
    <row r="2">
      <c r="B2" s="2" t="inlineStr">
        <is>
          <t>Dec. 31, 2022</t>
        </is>
      </c>
    </row>
    <row r="3">
      <c r="A3" s="3" t="inlineStr">
        <is>
          <t>Finance And Operating Lease Obligations</t>
        </is>
      </c>
      <c r="B3" s="4" t="inlineStr">
        <is>
          <t xml:space="preserve"> </t>
        </is>
      </c>
    </row>
    <row r="4">
      <c r="A4" s="4" t="inlineStr">
        <is>
          <t>Finance and Operating Lease Obligations</t>
        </is>
      </c>
      <c r="B4" s="4" t="inlineStr">
        <is>
          <t xml:space="preserve">Note
10 – Finance and Operating Lease Obligations We
lease property and equipment under finance and operating leases. For operating leases with terms greater than 12 months, we record the
related right-of-use assets and right-of-use obligations at the present value of lease payments over the term. We do not separate lease
and non-lease components of contracts. Generally,
we use our most recent agreed-upon borrowing interest rate at lease commencement as our interest rate, as most of our operating leases
do not provide a readily determinable implicit interest rate. The
following table presents our lease-related assets and liabilities at December 31, 2022 and 2021: Schedule of Lease-related Assets and Liabilities
Balance Sheet Classification December 31, 2022 December 31, 2021
Assets:
Operating leases Right-of-use operating lease assets $ 574,256 $ 821,274
Finance lease Property and equipment, net - 220,461
Total lease assets $ 574,256 $ 1,041,735
Liabilities:
Current:
Operating leases Right-of-use operating lease obligations $ 215,063 $ 247,017
Finance lease Current liabilities 220,461 220,461
Noncurrent:
Operating leases Right-of-use operating lease obligations 359,193 574,257
Total lease liabilities $ 794,717 $ 1,041,735
Weighted-average remaining term:
Operating leases 2.59 3.57
Finance lease (1) 0 0
Weighted-average discount rate:
Operating leases 13.0 % 13.0 %
Finance lease 4.9 % 4.9 % The
following table presents certain information related to lease expense for finance and operating leases for the years ended December 31,
2022 and 2021: Schedule of Lease Expense
Year Ended Year
Ended
Finance lease expense:
Depreciation/amortization of leased assets $ - $ -
Interest on lease liabilities - -
Operating leases:
Short-term lease expense (2) 323,506 198,187
Total lease expense $ 323,506
$ 198,187 Other
Information The
following table presents supplemental cash flow information for the years ended December 31, 2022 and 2021: Schedule
of Lease Supplemental Cash Flow Information
Year Ended December 31, 2022 Year Ended December 31, 2021
Cash paid for amounts included in the measurement of lease liabilities:
Operating cash flows for operating leases $ 323,961 $ 277,278
Operating cash flows for finance lease $ - $ -
Financing cash flows for finance lease payments $ - $ 29,524
(1) As of December
31, 2022 and 2021, the Company was in default under its finance lease obligation, therefore, the aggregate future minimum lease payments
and accrued interest under this finance lease in the amount of $ 0.2
(2) Expenses are included in
general and administrative expenses in the consolidated statements of operations. Aggregate
future minimum lease payments under right-of-use operating and finance leases are as follows: Schedule of Future Minimum Rentals Under Right-of-use Operating and Finance Leases
Right-of-Use Operating Leases Finance Lease
Twelve months ending December 31:
2023 $ 275,176 $ 224,252
2024 219,463 -
2025 186,496 -
2026 - -
2027 - -
Thereafter - -
Total 681,135 224,252
Less interest (106,879 ) (3,791 )
Present value of minimum lease payments 574,256 220,461
Less current portion of lease obligations (215,063 ) (220,461 )
Lease obligations, net of current portion $ 359,19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erivative Financial Instruments and Deemed Dividends</t>
        </is>
      </c>
      <c r="B1" s="2" t="inlineStr">
        <is>
          <t>12 Months Ended</t>
        </is>
      </c>
    </row>
    <row r="2">
      <c r="B2" s="2" t="inlineStr">
        <is>
          <t>Dec. 31, 2022</t>
        </is>
      </c>
    </row>
    <row r="3">
      <c r="A3" s="3" t="inlineStr">
        <is>
          <t>Fair Value Derivative Financial Instruments And Deemed Dividends</t>
        </is>
      </c>
      <c r="B3" s="4" t="inlineStr">
        <is>
          <t xml:space="preserve"> </t>
        </is>
      </c>
    </row>
    <row r="4">
      <c r="A4" s="4" t="inlineStr">
        <is>
          <t>Fair Value, Derivative Financial Instruments and Deemed Dividends</t>
        </is>
      </c>
      <c r="B4" s="4" t="inlineStr">
        <is>
          <t xml:space="preserve">Note
11 – Fair Value, Derivative Financial Instruments and Deemed Dividends Fair
Value Measurements The
estimated fair value of financial instruments was determined by the Company using available market information and valuation methodologies
considered to be appropriate. The fair value measurements accounting guidance is more fully discussed in Note 2. At December 31, 2022
and 2021, the carrying value of the Company’s accounts receivable, note receivable/receivable from related party, accounts payable
and accrued expenses approximated their fair values due to their short-term nature. The
following table sets forth the financial assets and liabilities carried at fair value measured on a recurring basis as of December 31,
2022 and 2021: Schedule of Fair Value of Assets and Liabilities Measured on Recurring Basis
Level 1 Level 2 Level 3 Total
As of December 31, 2021:
InnovaQor Series B-1 Preferred Stock $ - $ - $ 9,016,072 $ 9,016,072
Embedded conversion option of debenture - - 455,336 455,336
Total $ - $ - $ 9,471,408 $ 9,471,408
As of December 31, 2022:
InnovaQor Series B-1 Preferred Stock $ - $ - $ 9,016,072 $ 9,016,072
Embedded conversion option of debenture - - 455,336 455,336
Total $ - $ - $ 9,471,408 $ 9,471,408 The
fair value of the InnovaQor Series B-1 Preferred Stock of $ 9.0 Derivative Financial Instrument The
Company utilized the following method to value its derivative liability as of December 31, 2022 and 2021 for an embedded conversion option
related to an outstanding convertible debenture valued at $ 455,336 85 no no Deemed
Dividends During
the years ended December 31, 2022 and 2021, the conversions of preferred stock triggered a further reduction in the exercise prices
of warrants (and conversion prices of certain debentures in the 2021 period) containing down round provisions. In accordance with
U.S. GAAP, the incremental fair value of the warrants (and certain debentures in the 2021 period), as a result of the decreases in
the exercise/conversion prices, was measured using Black Scholes valuation models. The following assumptions were utilized in the
Black Scholes valuation models for the year ended December 31, 2022: risk free rates ranging from 0.0
2.73 1.94
1,564 0.01 2.45 0.04 0.85 25 574 one
day three
years 330.5 490.2 Deemed
dividends of $ 0.3 4,750 0.41 364 three years The
Company extended certain common stock warrants during the year ended December 31, 2021, resulting in deemed dividends of $ 0.3 0.3 0.05 230 six months 11.2 0.05 0.525 317.5 323.2 2.0 Deemed
dividends of $ 0.3 2.0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2 – Stockholders’ Deficit Authorized
Capital The
Company has 250,000,000,000 0.0001 5,000,000 0.01 Preferred
Stock As
of December 31, 2022, the Company had outstanding shares of preferred stock consisting of 10 250,000 20,810.35 2,900.31 8,685.09 10,194.87 Series
F Preferred Stock On
September 27, 2022, the Company’s then outstanding 17,500 174,097 Series
H Preferred Stock Each
of the 10 1,000 85 Series
L Preferred Stock The
Series L Preferred Stock is held by Alcimede LLC and has a stated value of $ 1.00 2.8 0.00009 Series
M Preferred Stock On
June 30, 2020, the Company and Mr. Diamantis entered into an exchange agreement wherein Mr. Diamantis agreed to the extinguishment of
the Company’s indebtedness to him totaling $ 18.8 22,000 0.01 1,000 The
terms of the Series M Preferred Stock include: (i) each share of the Series M Preferred Stock is convertible into shares of the Company’s
common stock at a conversion price equal to 90 10 provided however 51 During
the year ended December 31, 2021, Mr. Diamantis converted a total of 610.65 0.6 45 570 0.6 9,500 4,750 70.00 0.3
three 3.7 0.00009 20,810.35 208.1 Series
N Preferred Stock The
Company’s Board of Directors has designated 50,000 5,000,000 1,000 30,435.52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10 provided however During
the years ended December 31, 2022 and 2021, the holders converted 3,035.57 23,498.5 3.0 23.5 16.0 4.2 27.5 29.1 2,900.31 32.2 Series
O Preferred Stock On
May 10, 2021, the Company closed an offering of shares of its newly-authorized Series O Preferred Stock. The offering was pursuant to
the terms of the Securities Purchase Agreement, dated as of May 10, 2021 (the “Purchase Agreement”), between the Company
and certain existing institutional investors of the Company. The Purchase Agreement provided for the issuance of up to 4,400 1,100 The
Company entered into a second Securities Purchase Agreement (the “Second Purchase Agreement”), dated as of September 7, 2021,
between the Company and certain existing institutional investors of the Company. The Second Purchase Agreement provided for the issuance
of up to 1,100 550 On
October 28, 2021, the Company entered into a third Securities Purchase Agreement, dated as of October 28, 2021 (the “Third Purchase
Agreement”), among the Company and certain existing institutional investors of the Company. The Third Purchase Agreement provided
for the issuance of up to 4,400 2,200 As
a result, during the year ended December 31, 2021, the Company issued 9,900 9.0 1,000 2.0 10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10 provided however During
the year ended December 31, 2022, the holders converted 1,214.9 1.2 13.1 8,685.09 96.5 Series
P Preferred Stock On
November 7, 2021, the Company entered into Exchange and Amendment Agreements (the “November 2021 Exchange Agreements”) with
certain institutional investors in the Company wherein the investors agreed to reduce their holdings of $ 1.1
million principal value of then outstanding warrant
promissory notes payable and $ 4.5
million of then outstanding 2019 Debentures,
plus accrued interest thereon of $ 1.5
million, by exchanging the indebtedness and accrued
interest for 8,544.87
shares of the Company’s Series P Preferred
Stock. (Debentures are more fully discussed in Note 8). Each share of the Series P Preferred Stock has a stated value of $ 1,000 .
In addition, pursuant to the November 2021 Exchange Agreements, the expiration dates of the March Warrants that were issued by the Company
to the debenture holders in March 2017 were extended from March 21, 2022 to March 21, 2024, as more fully described below under the heading
“ Common Stock Warrants” On
March 11, 2022, under the terms of a securities purchase agreement dated January 31, 2022, the Company issued to the institutional
investors an additional 1,100 1.0 550 0.5 0.3 2.4 10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10 provided however On
December 31, 2022, 10,194.87 113.3 The
following table summarizes the activity in the Company’s various classes of preferred stock included in Stockholders’ Deficit
for the years ended December 31, 2022 and 2021: Schedule
of Stockholders’ Deficit
Shares Amount Shares Amount Shares Amount Shares Amount Shares Amount Shares Amount Shares Amount Shares Amount
Series
H Series
F Series
L Series
M Series
N Series
O Series
P Total
Shares Amount Shares Amount Shares Amount Shares Amount Shares Amount Shares Amount Shares Amount Shares Amount
Balance December 31, 2021 10 $ - 1,750,000 $ 17,500 250,000 $ 2,500 20,810 $ 208 5,936 $ 59 9,900 $ 99 8,545 $ 85 2,045,201 $ 20,451
Conversion of Series F Preferred Stock into common stock - - (1,750,000 ) (17,500 ) - - - - - - - - - (1,750,000 ) (17,500 )
Issuances of Series P Preferred Stock - - - - - - - - - - - - 1,650 17 1,650 17
Conversion of Series M Preferred Stock into common stock - -
Conversions of Series M Preferred Stock into common stock, Shares - -
Exchange of Series M Preferred Stock for common stock - -
Exchange of Series M Preferred Stock for common stock, Shares - -
Conversions of Series N Preferred Stock into common stock - - - - - - - (3,036 ) (30 ) - - - - (3,036 ) (30 )
Conversions of Series O Preferred Stock into common
stock - - - - - - - - - - (1,215 ) (12 ) - - (1,215 ) (12 )
Balance December 31, 2022 10 $ - - $ - 250,000 $ 2,500 20,810 $ 208 2,900 $ 29 8,685 $ 87 10,195 $ 102 292,600 $ 2,926
Series
H Series
F Series
L Series
M Series
N Series
O Series
P Total
Shares Amount Shares Amount Shares Amount Shares Amount Shares Amount Shares Amount Shares Amount Shares Amount
Balance December 31, 2020 10 $ - 1,750,000 $ 17,500 250,000 $ 2,500 22,000 $ 220 29,434 $ 294 - $ - - $ - 2,051,444 $ 20,514
Beginning balance 10 $ - 1,750,000 $ 17,500 250,000 $ 2,500 22,000 $ 220 29,434 $ 294 - $ - - $ - 2,051,444 $ 20,514
Issuances of Series O Preferred Stock - - - - - - - - - - 9,900 99 - - 9,900 99
Issuance of Series P Preferred Stock - - - - - - - - - - - - 8,545 85 8,545 85
Exchange of Series M Preferred Stock for common stock - - - - - - (570 ) (6 ) - - - - - - (570 ) (6 )
Conversion of Series M Preferred Stock into common stock - - - - - - (620 ) (6 ) - - - - - - (620 ) (6 )
Conversions of Series N Preferred Stock into common
stock - - - - - - - - (23,498 ) (235 ) - - - - (23,498 ) (235 )
Balance December 31, 2021 10 $ - 1,750,000 $ 17,500 250,000 $ 2,500 20,810 $ 208 5,936 $ 59 9,900 $ 99 8,545 $ 85 2,045,201 $ 20,451
Ending balance 10 $ - 1,750,000 $ 17,500 250,000 $ 2,500 20,810 $ 208 5,936 $ 59 9,900 $ 99 8,545 $ 85 2,045,201 $ 20,451 Common
Stock The
Company had 29.1 4.2 1,750,000 16.0 3,035.57 13.1 1,214.91 45 619.65 9,500 570 4.2 23,498.521 The
Company has outstanding options, warrants, convertible preferred stock and convertible debentures. Exercise of the outstanding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s, which are more fully discussed in Note 1.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discussed above and the November 5, 2021 Amendment to the Company’s Certificate of
Incorporation, as amended,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 or can obtain sufficient authorized shares of its common
stock to cover all outstanding rights to acquire potentially dilutive common shares.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in September 2017. The following
table summarizes the stock option activity for the years ended December 31, 2022 and 2021: Schedule of Stock Option Activity
Number of options Weighted- average exercise price Weighted- average contractual term (years)
Outstanding at December 31, 2020 26 $ 2,992,125 5.33
Granted -
Expired -
Outstanding at December 31, 2021 26 $ 2,992,125 4.33
Granted -
Expired -
Outstanding at December 31, 2022 26 $ 2,992,125 3.37
Exercisable at December 31, 2022 26 $ 2,992,125 As
of December 31, 2022, the weighted average remaining contractual life was 3.37 0 The
following table summarizes information with respect to stock options outstanding and exercisable by employees and directors at December
31, 2022: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3.25 $ 10,000,000 $ - 5 $ 10,000,000 $ -
$ 5,000,000 5 3.25 $ 5,000,000 - 5 $ 5,000,000 -
$ 269,580 8 3.33 $ 269,580 - 8 $ 269,580 -
$ 80,906 8 3.54 $ 80,906 - 8 $ 80,906 -
26 3.37 $ 2,992,125 $ – 26 $ 2,992,125 $ - Common
Stock Warrants The
Company, as part of various debt and equity financing transactions, has issued warrants to purchase shares of the Company’s common
stock exercisable into a total of 511.3 511.3 Included
in the warrants outstanding at December 31, 2021 were the March Warrants issued in connection with the March 2017 Debentures. The Company
issued these warrants to purchase shares of the Company’s common stock to several accredited investors. At December 31, 2022, these
warrants were exercisable into an aggregate of approximately 507.6 190.0 five years 127.6 190.0 five years March 21, 2024 0.00009 Deemed
Dividends During
the years ended December 31, 2022 and 2021, reductions in the exercise prices of the March Warrants and the extensions of warrants, including
the extension of the March Warrants, have given rise to deemed dividends. Deemed dividends have also been recorded as a result of the
issuance of warrants. See Note 11 for the assumptions used in the calculations of these deemed dividends. Deemed dividends are also discussed
under the heading “Preferred Stock” above and in Notes 2, 3 and 11. Shares
of Common Stock Issuable Under Outstanding Warrants The
number of shares of common stock issuable under warrants issued and outstanding as well as the exercise prices of the warrants reflected
in the table below have been adjusted to reflect the full ratchet and other dilutive and down round provisions pursuant to the warrant
agreements. As a result of the full down round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the number of shares of common stock issuable under outstanding warrants during the years
ended December 31, 2022 and 2021: Schedule of Warrants Activity
Number of Shares of Common Stock Issuable for Warrants Weighted average exercise price
Balance at December 31, 2020 467 $ 195,607
Issuance of warrants 4,750 70.00
Increase in number of shares of common stock issuable under 54,798,363 -
Expiration of warrants (522,922 ) (27.11 )
Balance at December 31, 2021 54,280,658 $ 1.43
Issuance of warrants - -
Expiration of warrants (33,601,211 ) (0.9141 )
Increase in number of shares of common stock issuable under warrants during the period as a result of down round provisions 511,312,671,643 -
Balance at December 31, 2022 511,333,351,090 $ 0.00009 The
4,750 “Series M Preferred Stock.” See
above and Notes 2, 3 and 11 for a discussion of the dilutive effect on the Company’s common stock as a result of the
outstand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provision for income taxes for the years ended December 31, 2022 and 2021 consists of the following: Schedule of Income Tax (Expense) Benefit
Year Ended Year Ended
Current
Federal $ (301,766
) $ (14,860 )
State (11,083 ) (164,670 )
Total Current (312,849 ) (179,530 )
Deferred
Federal - -
State - -
Total Deferred - -
Provision for income taxes $ (312,849 ) $ (179,530 ) The
following reconciles the Federal statutory income tax rate to the Company’s effective tax rate for the years ended December 31,
2022 and 2021: Schedule of Effective Income Tax Rate Reconciliation
Year Ended Year Ended
% %
Federal statutory rate 21.0 21.0
Permanent and other items (17.0 ) 0.6
Federal income taxes audit and other adjustments - 63.5
Change in valuation allowance (14.5 ) (81.6 )
Effective income tax rate (10.5 ) 3.5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22 and 2021. Deferred
tax assets and liabilities are comprised of the following at December 31, 2022 and 2021: Schedule of Deferred Tax Assets and Liabilities
December 31, 2022 December 31, 2021
Deferred income tax assets:
Amortization $ 375,821 $ 460,537
Net operating loss carryforward 15,445,916 15,164,992
Allowance for doubtful accounts 387,818 401,436
Charitable contributions 644 644
Stock options 1,003,453 1,003,453
Accrued liabilities 1,826,839 1,711,890
HHS Provider Relief Funds 67,685 -
Employee retention credit 292,282 292,282
HTS and AMSG basis difference 878,709 878,709
Deferred state tax asset 4,089,682 3,683,024
Total deferred income tax
assets 24,368,849 23,596,967
Deferred income tax liabilities:
Depreciation (
583,812 ) (691,456 )
Deferred tax asset, net 23,785,037 22,905,511
Less: valuation allowance (23,785,037 ) (22,905,511 )
Net deferred tax assets $ - $ - Management
has reviewed the provisions regarding assessment of its valuation allowance on deferred tax assets and based on that criteria determined
that it should record a valuation allowance of $ 23.8 22.9 73.6 begin to expire in 2032. During
the year ended December 31, 2020, the U.S. Congress approved the CARES Act, which allows a five-year carryback privilege for federal
net operating tax losses that arose in a tax year beginning in 2018 and through 2020. As a result, during the year ended December 31,
2020, the Company recorded approximately $ 1.1
million in refunds from the carryback of certain
of its federal net operating losses. During the year ended December 31, 2021, the Company received income tax refunds of $ 0.3 million, which represented income tax refunds
associated with the CARES Act. The Company used the $ 0.3 million of refunds that it received in 2021 to
repay a portion of the amount that it owes for federal tax liabilities that arose from the Company’s 2015 federal income tax audit. At December
31, 2022, the Company had federal income tax receivables of $ 0.8 million and federal tax liabilities of
$ 0.7 million and it had state tax liabilities totaling
$ 0.6 million.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The
Company is subject to income taxes in the U.S. federal jurisdiction and the states of Florida, North Carolina, New Mexico, New Jersey,
California, Kentucky and Tennessee. The tax regulations within each jurisdiction are subject to interpretation of related tax laws and
regulations and require significant judgment to app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9470</v>
      </c>
      <c r="C3" s="5" t="n">
        <v>724524</v>
      </c>
    </row>
    <row r="4">
      <c r="A4" s="4" t="inlineStr">
        <is>
          <t>Accounts receivable, net</t>
        </is>
      </c>
      <c r="B4" s="6" t="n">
        <v>3110969</v>
      </c>
      <c r="C4" s="6" t="n">
        <v>2079288</v>
      </c>
    </row>
    <row r="5">
      <c r="A5" s="4" t="inlineStr">
        <is>
          <t>Note receivable / receivable from related party</t>
        </is>
      </c>
      <c r="B5" s="6" t="n">
        <v>1457253</v>
      </c>
      <c r="C5" s="6" t="n">
        <v>374473</v>
      </c>
    </row>
    <row r="6">
      <c r="A6" s="4" t="inlineStr">
        <is>
          <t>Inventory</t>
        </is>
      </c>
      <c r="B6" s="6" t="n">
        <v>242645</v>
      </c>
      <c r="C6" s="6" t="n">
        <v>280513</v>
      </c>
    </row>
    <row r="7">
      <c r="A7" s="4" t="inlineStr">
        <is>
          <t>Prepaid expenses and other current assets</t>
        </is>
      </c>
      <c r="B7" s="6" t="n">
        <v>215365</v>
      </c>
      <c r="C7" s="6" t="n">
        <v>121879</v>
      </c>
    </row>
    <row r="8">
      <c r="A8" s="4" t="inlineStr">
        <is>
          <t>Income tax refunds receivable</t>
        </is>
      </c>
      <c r="B8" s="6" t="n">
        <v>837460</v>
      </c>
      <c r="C8" s="6" t="n">
        <v>1139226</v>
      </c>
    </row>
    <row r="9">
      <c r="A9" s="4" t="inlineStr">
        <is>
          <t>Total current assets</t>
        </is>
      </c>
      <c r="B9" s="6" t="n">
        <v>6363162</v>
      </c>
      <c r="C9" s="6" t="n">
        <v>4719903</v>
      </c>
    </row>
    <row r="10">
      <c r="A10" s="4" t="inlineStr">
        <is>
          <t>Property and equipment, net</t>
        </is>
      </c>
      <c r="B10" s="6" t="n">
        <v>4194299</v>
      </c>
      <c r="C10" s="6" t="n">
        <v>4630090</v>
      </c>
    </row>
    <row r="11">
      <c r="A11" s="4" t="inlineStr">
        <is>
          <t>Intangible asset</t>
        </is>
      </c>
      <c r="B11" s="6" t="n">
        <v>259443</v>
      </c>
      <c r="C11" s="6" t="n">
        <v>259443</v>
      </c>
    </row>
    <row r="12">
      <c r="A12" s="4" t="inlineStr">
        <is>
          <t>Investment</t>
        </is>
      </c>
      <c r="B12" s="6" t="n">
        <v>9016072</v>
      </c>
      <c r="C12" s="6" t="n">
        <v>9016072</v>
      </c>
    </row>
    <row r="13">
      <c r="A13" s="4" t="inlineStr">
        <is>
          <t>Deposits</t>
        </is>
      </c>
      <c r="B13" s="6" t="n">
        <v>165530</v>
      </c>
      <c r="C13" s="6" t="n">
        <v>187814</v>
      </c>
    </row>
    <row r="14">
      <c r="A14" s="4" t="inlineStr">
        <is>
          <t>Right-of-use assets</t>
        </is>
      </c>
      <c r="B14" s="6" t="n">
        <v>574256</v>
      </c>
      <c r="C14" s="6" t="n">
        <v>821274</v>
      </c>
    </row>
    <row r="15">
      <c r="A15" s="4" t="inlineStr">
        <is>
          <t>Total assets</t>
        </is>
      </c>
      <c r="B15" s="6" t="n">
        <v>20572762</v>
      </c>
      <c r="C15" s="6" t="n">
        <v>19634596</v>
      </c>
    </row>
    <row r="16">
      <c r="A16" s="3" t="inlineStr">
        <is>
          <t>Current liabilities:</t>
        </is>
      </c>
      <c r="B16" s="4" t="inlineStr">
        <is>
          <t xml:space="preserve"> </t>
        </is>
      </c>
      <c r="C16" s="4" t="inlineStr">
        <is>
          <t xml:space="preserve"> </t>
        </is>
      </c>
    </row>
    <row r="17">
      <c r="A17" s="4" t="inlineStr">
        <is>
          <t>Accounts payable (includes related party amounts of $47,636 and $0.3 million, respectively)</t>
        </is>
      </c>
      <c r="B17" s="6" t="n">
        <v>11514322</v>
      </c>
      <c r="C17" s="6" t="n">
        <v>12135237</v>
      </c>
    </row>
    <row r="18">
      <c r="A18" s="4" t="inlineStr">
        <is>
          <t>Accrued expenses (includes related party amounts of $0 and $0.3 million, respectively)</t>
        </is>
      </c>
      <c r="B18" s="6" t="n">
        <v>19563808</v>
      </c>
      <c r="C18" s="6" t="n">
        <v>15499935</v>
      </c>
    </row>
    <row r="19">
      <c r="A19" s="4" t="inlineStr">
        <is>
          <t>Income taxes payable</t>
        </is>
      </c>
      <c r="B19" s="6" t="n">
        <v>1348425</v>
      </c>
      <c r="C19" s="6" t="n">
        <v>1337342</v>
      </c>
    </row>
    <row r="20">
      <c r="A20" s="4" t="inlineStr">
        <is>
          <t>Current portion of notes payable</t>
        </is>
      </c>
      <c r="B20" s="6" t="n">
        <v>2917390</v>
      </c>
      <c r="C20" s="6" t="n">
        <v>4667819</v>
      </c>
    </row>
    <row r="21">
      <c r="A21" s="4" t="inlineStr">
        <is>
          <t>Current portion of loan payable, related party</t>
        </is>
      </c>
      <c r="B21" s="6" t="n">
        <v>2995000</v>
      </c>
      <c r="C21" s="6" t="n">
        <v>2127000</v>
      </c>
    </row>
    <row r="22">
      <c r="A22" s="4" t="inlineStr">
        <is>
          <t>Current portion of debentures</t>
        </is>
      </c>
      <c r="B22" s="6" t="n">
        <v>8622240</v>
      </c>
      <c r="C22" s="6" t="n">
        <v>8222240</v>
      </c>
    </row>
    <row r="23">
      <c r="A23" s="4" t="inlineStr">
        <is>
          <t>Current portion of right-of-use operating lease obligations</t>
        </is>
      </c>
      <c r="B23" s="6" t="n">
        <v>215063</v>
      </c>
      <c r="C23" s="6" t="n">
        <v>247017</v>
      </c>
    </row>
    <row r="24">
      <c r="A24" s="4" t="inlineStr">
        <is>
          <t>Current portion of finance lease obligation</t>
        </is>
      </c>
      <c r="B24" s="6" t="n">
        <v>220461</v>
      </c>
      <c r="C24" s="6" t="n">
        <v>220461</v>
      </c>
    </row>
    <row r="25">
      <c r="A25" s="4" t="inlineStr">
        <is>
          <t>Derivative liabilities</t>
        </is>
      </c>
      <c r="B25" s="6" t="n">
        <v>455336</v>
      </c>
      <c r="C25" s="6" t="n">
        <v>455336</v>
      </c>
    </row>
    <row r="26">
      <c r="A26" s="4" t="inlineStr">
        <is>
          <t>Current liabilities of discontinued operations</t>
        </is>
      </c>
      <c r="B26" s="6" t="n">
        <v>1456112</v>
      </c>
      <c r="C26" s="6" t="n">
        <v>1449476</v>
      </c>
    </row>
    <row r="27">
      <c r="A27" s="4" t="inlineStr">
        <is>
          <t>Total current liabilities</t>
        </is>
      </c>
      <c r="B27" s="6" t="n">
        <v>49308157</v>
      </c>
      <c r="C27" s="6" t="n">
        <v>46361863</v>
      </c>
    </row>
    <row r="28">
      <c r="A28" s="4" t="inlineStr">
        <is>
          <t>Right-of-use operating lease obligations, net of current portion</t>
        </is>
      </c>
      <c r="B28" s="6" t="n">
        <v>359193</v>
      </c>
      <c r="C28" s="6" t="n">
        <v>574257</v>
      </c>
    </row>
    <row r="29">
      <c r="A29" s="4" t="inlineStr">
        <is>
          <t>Total liabilities</t>
        </is>
      </c>
      <c r="B29" s="6" t="n">
        <v>49667350</v>
      </c>
      <c r="C29" s="6" t="n">
        <v>46936120</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Common stock, $0.0001 par value, 250,000,000,000 shares authorized, 29,084,322,257 and 4,244,700 shares issued and outstanding, respectively</t>
        </is>
      </c>
      <c r="B33" s="6" t="n">
        <v>2908432</v>
      </c>
      <c r="C33" s="6" t="n">
        <v>424</v>
      </c>
    </row>
    <row r="34">
      <c r="A34" s="4" t="inlineStr">
        <is>
          <t>Additional paid-in-capital</t>
        </is>
      </c>
      <c r="B34" s="6" t="n">
        <v>1671571834</v>
      </c>
      <c r="C34" s="6" t="n">
        <v>1342085957</v>
      </c>
    </row>
    <row r="35">
      <c r="A35" s="4" t="inlineStr">
        <is>
          <t>Accumulated deficit</t>
        </is>
      </c>
      <c r="B35" s="6" t="n">
        <v>-1703577780</v>
      </c>
      <c r="C35" s="6" t="n">
        <v>-1369408356</v>
      </c>
    </row>
    <row r="36">
      <c r="A36" s="4" t="inlineStr">
        <is>
          <t>Total stockholders’ deficit</t>
        </is>
      </c>
      <c r="B36" s="6" t="n">
        <v>-29094588</v>
      </c>
      <c r="C36" s="6" t="n">
        <v>-27301524</v>
      </c>
    </row>
    <row r="37">
      <c r="A37" s="4" t="inlineStr">
        <is>
          <t>Total liabilities and stockholders’ deficit</t>
        </is>
      </c>
      <c r="B37" s="6" t="n">
        <v>20572762</v>
      </c>
      <c r="C37" s="6" t="n">
        <v>19634596</v>
      </c>
    </row>
    <row r="38">
      <c r="A38" s="4" t="inlineStr">
        <is>
          <t>Series F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t>
        </is>
      </c>
      <c r="B40" s="4" t="inlineStr">
        <is>
          <t xml:space="preserve"> </t>
        </is>
      </c>
      <c r="C40" s="6" t="n">
        <v>17500</v>
      </c>
    </row>
    <row r="41">
      <c r="A41" s="4" t="inlineStr">
        <is>
          <t>Series H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L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t>
        </is>
      </c>
      <c r="B46" s="6" t="n">
        <v>2500</v>
      </c>
      <c r="C46" s="6" t="n">
        <v>2500</v>
      </c>
    </row>
    <row r="47">
      <c r="A47" s="4" t="inlineStr">
        <is>
          <t>Series M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t>
        </is>
      </c>
      <c r="B49" s="6" t="n">
        <v>208</v>
      </c>
      <c r="C49" s="6" t="n">
        <v>208</v>
      </c>
    </row>
    <row r="50">
      <c r="A50" s="4" t="inlineStr">
        <is>
          <t>Series N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t>
        </is>
      </c>
      <c r="B52" s="6" t="n">
        <v>29</v>
      </c>
      <c r="C52" s="6" t="n">
        <v>59</v>
      </c>
    </row>
    <row r="53">
      <c r="A53" s="4" t="inlineStr">
        <is>
          <t>Series O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t>
        </is>
      </c>
      <c r="B55" s="6" t="n">
        <v>87</v>
      </c>
      <c r="C55" s="6" t="n">
        <v>99</v>
      </c>
    </row>
    <row r="56">
      <c r="A56" s="4" t="inlineStr">
        <is>
          <t>Series P Preferred Stock [Member]</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t>
        </is>
      </c>
      <c r="B58" s="5" t="n">
        <v>102</v>
      </c>
      <c r="C58" s="5" t="n">
        <v>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reimbursements
to hospitals. Depending upon the nature of regulatory action, and the content of legislation, the Company could experience a significant
decrease in net revenues from Medicare and Medicaid,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alleged improper billing practices. The suit remains ongoing but because the Company did not have the financial resources to see the
legal action to conclusion it assigned the benefit, if any, from the suit to Mr. Diamantis for his financial support to the Company and
assumption of all costs to carry the case to conclusion. On
September 27, 2016, a tax warrant was issued against the Company by the Florida Department of Revenue (the “DOR”) for unpaid
2014 state income taxes in the approximate amount of $ 0.9 0.4 On
December 7, 2016, the holders of the Tegal Notes (see Note 8) filed suit against the Company seeking payment for the amounts due under
the notes in the aggregate principal balance of $ 341,612 43,000 50,055 The
Company, as well as many of its subsidiaries, were defendants in a case filed in Broward County Circuit Court by TCA Global Credit Master
Fund, L.P. The plaintiff alleged a breach by Medytox Solutions, Inc. of its obligations under a debenture and claimed damages of approximately
$ 2,030,000 500,000 200,000 remaining
$300,000 was due in six consecutive monthly installments of $50,000. Accordingly, the settlement amount was fully paid as of December
31, 2022 (see Note 8). 2.2 On
September 13, 2018, Laboratory Corporation of America sued EPIC, a subsidiary of the Company, in Palm Beach County Circuit Court for
amounts claimed to be owed. The court awarded a judgment against EPIC in May 2019 for approximately $ 155,000 In
February 2020, Anthony O’Killough sued the Company and Mr. Diamantis, as guarantor, in New York State Supreme Court for the
County of New York, for approximately $ 2.0 million
relating to the promissory note issued by the Company in September 2019. In May 2020, the Company, Mr. Diamantis, as guarantor, and
Mr. O’Killough entered into a Stipulation providing for a payment of a total of $ 2.2 million
(which included accrued “penalty” interest as of that date) in installments through November 1, 2020. The Company made
payments totaling $ 450,000 in
2020. On January 18, 2022, Mr. Diamantis paid $ 750,000 and
the remaining balance was due 120 days thereafter. Mr. O’Killough agreed to forebear from any further enforcement action until
then. On various dates during the remainder of 2022, Mr. Diamantis made additional payments to Mr. O’Killough totaling $ 300,000 and
the Company gave Mr. Diamantis $ 350,000 for
further payment to Mr. O’Killough. As a result of these payments, the past due balance owed to Mr. O’Killough was $ 1.1 million
on December 31, 2022. The Company is obligated to repay Mr. Diamantis for any payments, plus interest, that he made to Mr.
O’Killough. On January 27, 2023, the parties entered into a final settlement wherein the Company and Mr. Diamantis agreed to
settle the obligation in full for $ 580,000 .
The promissory note, forbearance agreement and final settlement are also discussed in Notes 8 and 18. In
June 2019, CHSPSC, the former owners of Jamestown Regional Medical Center, obtained a judgment against the Company in the amount of
$ 592,650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210,000 52,500 210,000 On
June 30, 2021, the Company entered into a settlement agreement with the Tennessee Bureau of Workers’ Compensation. Per the terms
of the settlement agreement, the Company is obligated to pay a total of $ 109,739 32,922 3,201 th In
July 2021, WG Fund, Queen Funding and Diesel Funding filed legal actions in New York State Supreme Court for Kings County to recover
amounts claimed to be outstanding on accounts receivable sales agreements entered into in 2020. On September 14, 2021, the Company entered
into separate stipulation of settlement agreements with the three funding parties under which the Company agreed to repay an aggregate
of $ 0.9 52,941 A
sealed qui tam 253,000
he claimed was owed to him by the CollabRx subsidiary
for severance and payment of COBRA. On receiving the judgment, he collected all monies owed to him under this judgment, including from
the Company’s rural healthcare operations in Tennessee with which he was not involved. Payments included approximately $ 164,000
secured from hospital operating and other bank
accounts by garnishments initiated by Jonathan Swann Taylor of Taylor &amp; Knight, GP, Knoxville Tennessee, on behalf of Clifford Barron
in May 2022. Clifford Barron has not been an employee of any subsidiary of the Company since January 2018, is not involved with the Company
and has no knowledge of the Company’s operations, financial status, or controls. On November 21, 2022, the Company was advised
that the U.S. Department of Justice has intervened in the action filed by the Plaintiff-Relator, Clifford Barron and has requested repayment of HHS Provider Relief Funds that certain subsidiaries of the Company
obtained and other relief. The Company has retained the services of a specialist third-party accounting firm to complete a forensic review
of the expenditure of all monies expended since the receipt of HHS Provider Relief Funds. It has been discovered that certain filing
requirements of the Company’s operating subsidiaries were incomplete or contained errors that did not accurately reflect the expenditure
of HHS Provider Relief Funds received. The Company disputes the allegations made and believes that the forensic review of funds expended will address the lawsuit and demonstrate adherence with the applicable rules for use of HHS
Provider Relief Funds. Accordingly, no amount has been accrued for this potential liability at
December 31, 2022. There is no assurance that the Company will be able to retain all HHS Provider Relief Funds it has received nor
avoid payment of other relief sought by the Department of Justice. Any requirement to repay a significant amount of HHS Provider Relief
Funds could have a material adverse effe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On
June 25, 2021, the Company sold the shares of stock of HTS and AMSG to InnovaQor. HTS and AMSG held Rennova’s software and genetic
testing interpretation divisions. In consideration for the shares of HTS and AMSG and the elimination of intercompany debt among the
Company and HTS and AMSG, InnovaQor issued the Company 14,950 14,000 950 1,000 90 4.99 As
a result of the sale, the Company recorded the InnovaQor Series B-1 Preferred Stock as a long-term asset valued at $ 9.1 11.3 9.1 14,950 2.2 9.1 0.84 250.0 5 35 During
the year ended December 31, 2021, 100 60,714 9.0 In
reviewing the fair value of the InnovaQor Series B-1 Preferred Stock, the Company believes that the value recorded at December 31,
2022 of $ 9.0 the variable rate conversion feature
of the InnovaQor Series B-1 Preferred Stock in that changes in the price of the common stock do not affect conversion value; (ii) recent
sales and offering prices by InnovaQor of shares of its common stock; (iii) that InnovaQor is actively seeking additional capital; and
(iv) other considerations that we believe will bolster the underlying liquidity of InnovaQor’s common stock. See
Note 9 for a discussion of related party transactions between the Company and InnovaQor. During
the third quarter of 2020, the Company made a decision to sell EPIC and it made a decision to discontinue several other non-operating
subsidiaries, and as a result, EPIC’s operations and the other non-operating subsidiaries’ liabilities have been included
in discontinued operations for all periods presented. The Company was unable to find a buyer for EPIC and, therefore, it has ceased all
efforts to sell EPIC and closed down its operations. Carrying
amounts of major classes of liabilities of EPIC and one other non-operating subsidiary included as part of discontinued operations
in the consolidated balance sheets as of December 31, 2022 and 2021 consisted of the following: Schedule of Discontinued Operation of Balance Sheet and Operation Statement
December 31, 2022 December 31, 2021
Accounts payable $ 1,115,066 $ 1,108,066
Accrued expenses 341,046 341,410
Current liabilities of discontinued operations $ 1,456,112 $ 1,449,476 Major
line items constituting (loss) income from discontinued operations in the consolidated statements of operations for the years ended December
31, 2022 and 2021 consisted of the following: Consolidated
(Loss) Income from Discontinued Operations:
2022 2021
Year Ended December 31,
2022 2021
Revenue from services $ - $ 216,941
Cost of services - 2,396
Gross profit - 214,555
Operating expenses 8,991 682,659
Other (expense) income (9,484 ) 41,695
Gain from sale - 11,303,939
Provision for income taxes - -
(Loss) income from discontinued operations $ (18,475 ) $ 10,877,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Note
16 – Supplemental Disclosure of Cash Flow Information Schedule of Supplemental Cash Flow Information
Year Ended December 31,
2022 2021
Cash paid for interest $ 1,545,839 $ 100,000
Cash paid for income taxes $ - $ 281,025
Non-cash investing and financing activities:
Issuance of notes payable in settlement of accounts payable and accrued expenses $ - $ 2,352,961
Series F Preferred Stock converted into common stock 17,500 -
Series M Preferred Stock converted/exchanged into common stock - 1,189,650
Deemed dividends from issuance of common stock warrants under exchange agreement - 341,525
Series N Preferred Stock converted into common stock 3,035,570 23,498,521
Series O Preferred Stock converted into common stock 1,214,910 -
Deemed dividends from issuances of Series O Preferred Stock - 2,000,000
Issuance of Series P Preferred Stock in exchange for debentures, accrued interest and warrant promissory notes - 7,111,230
Deemed dividends from exchanges of debt for Series P Preferred Stock - 2,382,985
Deemed dividends from issuances of Series P Preferred Stock 333,333 -
Preferred stock of InnovaQor received from the sale of HTS and AMSG - 9,117,500
Net liabilities of HTS and AMSG transferred to InnovaQor - 2,227,152
Settlement of liability with InnovaQor preferred stock - 60,714
Deemed dividends from down-round provisions of warrants and debentures 330,543,036 490,216,635
Deemed dividends from extensions of common stock warrants - 11,535,862
Non-cash interest income 212,819 -
Original issue discounts on debt 50,000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Note
17 – Recent Accounting Pronouncement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ne 2022, the FASB issued ASU 2022-03, Fair Value Measurement (Topic 820) Fair Value Measurement of Equity Securities
Subject to Contractual Sale Restrictions. Topic 820, Fair
Value Measurement Topic 820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Conversions
of Series N and Series O Preferred Stock Subsequent
to December 31, 2022 and through March 30, 2023, the Company issued an aggregate of 850,000,000 36 36,000 40.5 40,500 1.0 O’Killough
Note Settlement On
January 27, 2023, the Company, Mr. Diamantis and Mr. O’Killough entered into a settlement agreement whereby Mr.
O’Killough agreed to a one-time payment of $ 580,000 300,000 280,000 280,000
Changes in and Disagreements
with Accountants on Accounting and Financial Disclosure. None.
Controls and Procedures.
Evaluation
of Disclosure Controls and Procedures In
connection with the preparation of this Annual Report on Form 10-K, an evaluation was carried out by the Company’s management,
with the participation of the chief executive officer, who also functions as our interim chief financial officer, of the effectiveness
of the Company’s disclosure controls and procedures (as defined in Rules 13a-15(e) and 15d-15(e) under the Securities Exchange
Act of 1934 (the “Exchange Act”)) as of December 31, 2022. Disclosure controls and procedures are designed to ensure that
information required to be disclosed in reports filed or submitted under the Exchange Act is recorded, processed, summarized, and reported
within the time periods specified in the Securities and Exchange Commission’s rules and forms, and that such information is accumulated
and communicated to management, including the chief executive officer, to allow timely decisions regarding required disclosures. Based
on that evaluation, the Company’s management concluded, as of the end of the period covered by this report, that the Company’s
disclosure controls and procedures (as defined in Rules 13a-15(e) and 15d-15(e) under the Exchange Act) were not effective as of December
31, 2022 because of the material weaknesses in internal control over financial reporting discussed in Management’s Annual Report
on Internal Control over Financial Reporting, presented below. Management’s
Annual Report on Internal Control over Financial Reporting The
management of the Company is responsible for the preparation of the financial statements and related financial information appearing
in this Annual Report on Form 10-K. The financial statements and notes have been prepared in conformity with U.S. GAAP. The management
of the Company is also responsible for establishing and maintaining adequate internal control over financial reporting, as defined in
Rules 13a-15(f) and 15d-15(f) under the Exchange Act. A company’s internal control over financial reporting is defined as a process
designed to provide reasonable assurance regarding the reliability of financial reporting and the preparation of financial statements
for external purposes in accordance with U.S. GAAP. Our internal control over financial reporting includes those policies and procedures
that:
● Pertain to the maintenance
of records that in reasonable detail accurately and fairly reflect the transactions and dispositions of the assets of the Company;
● Provide reasonable assurance
that transactions are recorded as necessary to permit preparation of financial statements in accordance with U.S. GAAP, and that
receipts and expenditures of the Company are being made only in accordance with authorizations of management and directors of the
Company; and
● Provide reasonable assurance
regarding prevention or timely detection of unauthorized acquisition, use or disposition of the Company’s assets that could
have a material effect on the financial statements. Management,
including the chief executive officer, does not expect that the Company’s disclosure controls and internal controls will prevent
all error and all fraud. Because of its inherent limitations, a system of internal control over financial reporting can provide only
reasonable, not absolute, assurance that the objectives of the control system are met and may not prevent or detect misstatements. Further,
over time, control may become inadequate because of changes in conditions or the degree of compliance with the policies or procedures
may deteriorate. With
the participation of the chief executive officer, who also functions as our interim chief financial officer, our management evaluated
the effectiveness of the Company’s internal control over financial reporting as of December 31, 2022 based upon the framework in
Internal Control – Integrated Framework (2013) issued by the Committee of Sponsoring Organizations of the Treadway Commission.
In connection with such evaluation, management identified material weaknesses in internal control over financial reporting. Insufficient
staffing, accounting processes and procedures led to a lack of contemporaneous documentation supporting the accounting for certain transactions
and the approval of certain cash disbursements. There are risks related to the timing and accuracy of the integration of information
from various accounting systems whereby the Company has experienced delays in receiving information in a timely manner from its subsidiaries.
Based on these material weaknesses in internal control over financial reporting, management concluded the Company did not maintain effective
internal control over financial reporting as of December 31, 2022. This
annual report does not include an attestation report of our independent registered public accounting firm regarding internal control
over financial reporting. We were not required to have, nor have we, engaged our independent registered public accounting firm to perform
an audit of internal control over financial reporting pursuant to the rules of the Commission that permit us to provide only management’s
report in this Annual Report on Form 10-K. The
Company expects improvements to be made on the integration of information issues during 2023 as we plan to move towards securing a prompt
and accurate reporting system. The Company is continuing to further remediate the material weaknesses identified above. The Company has
taken or is in the process of taking the following steps to remediate these material weaknesses: (i) increasing the staffing of its internal
accounting department; and (ii) implementing enhanced documentation procedures to be followed by the internal accounting department. Notwithstanding
such material weakness, management believes that the consolidated financial statements included in this Form 10-K fairly present in all
material respects the Company’s financial condition, results of operations and cash flows for the periods and dates presented. Changes
in Internal Control over Financial Reporting During
the three months ended December 31, 2022, there was no material change in our internal control over financial reporting that materially
affected, or is reasonably likely to materially affect, our internal control over financial reporting.
Other Information. None
Disclosure Regarding
Foreign Jurisdictions that Prevent Inspections. Not
applicable.
Directors, Executive
Officers and Corporate Governance. The
following table sets forth information with respect to persons who are currently serving as directors and executive officers of the Company.
Name Age Positions
Seamus Lagan 53 President, Chief Executive Officer, Interim Chief Financial
Officer and Director
Gary L. Blum 82 Director
Trevor Langley 60 Director All
directors of the Company serve one-year terms and hold office until the next annual meeting of stockholders and until their respective
successors are duly elected and qualified. Executive
Officers’ and Directors’ Biographies Seamus
Lagan Gary
L. Blum Trevor
Langley Family
Relationships amongst Directors and Executive Officers There
are no family relationships between the executive officers and directors. Audit
Committee and Audit Committee Financial Expert The
purpose of the audit committee is to review the Company’s audited financial statements with management, review the performance
of the Company’s independent registered public accountants, approve audit fees and fees for the preparation of the Company’s
tax returns, review the Company’s internal accounting policies and internal control procedures and consider and appoint the Company’s
independent registered public accountants. The audit committee has the authority to engage the services of outside experts and advisors
as it deems necessary or appropriate to carry out its duties and responsibilities. The
audit committee charter is available on the Company’s website at www.rennovahealth.com The
audit committee of the Company consists of Trevor Langley and Gary L. Blum. Each member of the audit committee qualifies as “independent”
for purposes of membership on audit committees pursuant to the rules and regulations of the SEC. In addition, the Board of Directors
of the Company has determined that Trevor Langley qualifies as an “audit committee financial expert” as defined by the rules
and regulations of the SEC. Code
of Conduct The
Company has adopted a written code of conduct (the “Code”), which is applicable to the Board of Directors and officers of
the Company, including, but not limited to the Company’s Chief Executive Officer, Chief Financial Officer, Controller and all persons
performing similar functions to the foregoing officers of the Company. We intend to post amendments to or waivers from the Code (to the
extent applicable to our Principal Executive Officer, Principal Financial Officer, Principal Accounting Officer or Controller, or persons
performing similar functions) on our website at www.rennovahealth.com. A copy of the Code will be provided to any person free of charge
upon request by writing to Rennova Health, Inc., Attention: Secretary, 400 South Australian Avenue, Suite 800, West Palm Beach, Florida
33401. Section
16(a) Beneficial Ownership Reporting Compliance Section
16(a) of the Exchange Act requires that our directors, executive officers and persons who beneficially own 10% or more of our stock file
with the Securities and Exchange Commission initial reports of ownership and reports of changes in ownership of our stock and our other
equity securities. To our knowledge, based solely on a review of the copies of such reports furnished to us and written representations
that no other reports were required, during the year ended December 31, 2022, our directors, executive officers and greater than 10%
beneficial owners complied with all such applicable filing requirements.
Executive Compensation. The
following table sets forth all of the compensation awarded to, earned by or paid to each individual that served as our principal executive
officer or principal financial officer during the fiscal year ended December 31, 2022. The Company did not have any other executive officers
during the fiscal year ended December 31, 2022. SUMMARY
COMPENSATION TABLE
Name and Principal Position Fiscal Year Salary Stock Awards Option Awards Nonequity Incentive Plan Compensation Nonqualified Deferred Compensation Earnings All Other Compensation (2) Total
Seamus Lagan 2022 (1) $ — $ — $ — $ — $ — $ 424,500 $ 424,500
President, CEO, Interim CFO and Director 2021 (1) $ — $ — $ — $ — $ — $ 387,000 $ 387,000
(1) Mr. Lagan was Interim Chief
Financial Officer of the Company from September 30, 2016 through May 24, 2017. He was again appointed Interim Chief Financial Officer
effective October 13, 2017, and served through June 30, 2018. Mr. Lagan has also been the Interim Chief Financial Officer of the
Company since May 10, 2019.
(2) All other compensation
for the year ended December 31, 2022 includes, for Mr. Lagan, consulting fees of $375,000, an incentive bonus of $37,500 and an automobile
expense allowance of $12,000. All other compensation for the year ended December 31, 2021 includes, for Mr. Lagan, consulting fees
of $375,000 and an automobile expense allowance of $12,000. OUTSTANDING
EQUITY AWARDS AT FISCAL YEAR-END The
following table provides information regarding outstanding equity awards held by the named executive officers at December 31, 2022:
Name Number of shares underlying unexercised options exercisable Number of shares underlying unexercised options unexercisable Equity Incentive Plan Awards; Number of shares underlying unexercised unearned options Option exercise price Option Expiration date Number of shares or units of stock that have not vested Market value of shares or units of stock that have not vested Equity Incentive Plan Awards: Number of unearned shares, units or other rights that have not vested Equity Incentive Plan Awards: Market or payout value of unearned shares, units or other rights that have not vested
Seamus Lagan 1 - - $ 10,000,000 3/23/2026 - - - -
1 - - $ 5,000,000 3/23/2026 - - - -
1 - - $ 250,000 5/2/2026 - - - -
1 - - $ 75,000 7/17/2026 - - - - AGREEMENTS
WITH NAMED EXECUTIVE OFFICERS AND DIRECTOR COMPENSATION Seamus
Lagan On
October 1, 2012, Medytox Solutions, Inc. (“Medytox”) entered into a consulting agreement with Alcimede LLC, which is controlled
by Mr. Lagan. This agreement replaced and superseded a previous Alcimede consulting agreement. This agreement was originally for three
years, and was then subject to annual renewals thereafter, unless either party gave notice of non-renewal. The agreement provided for
a retainer of $20,000 per month and reimbursement to Alcimede for its out-of-pocket expenses. The parties agreed to cancel the options
issued pursuant to the prior agreement. Under the new agreement, Alcimede was issued 4,500,000 shares of common stock of Medytox and
1,000 shares of Series B Preferred Stock of Medytox. In addition, Alcimede received options to purchase (i) 1,000,000 shares of common
stock of Medytox exercisable at $2.50 per share through December 31, 2017, (ii) 1,000,000 shares of common stock of Medytox exercisable
at $5.00 per share through December 31, 2017 and (iii) 1,000,000 shares of common stock of Medytox exercisable at $10.00 a share through
December 31, 2022. On June 29, 2015, Alcimede exercised the option to purchase 1,000,000 shares of common stock of Medytox at an exercise
price of $2.50 per share. The parties agreed to cancel the remaining options to purchase 1,000,000 shares of common stock of Medytox
at an exercise price of $5.00 per share and 1,000,000 shares of common stock at an exercise price of $10.00 per share in connection with
the merger of Medytox with the Company on November 2, 2015. The share amounts and exercise prices in this paragraph are on a pre-merger
basis and do not reflect the reverse splits effected by the Company since the merger. Effective
September 11, 2014 and in conjunction with the appointment of Mr. Lagan as our Chief Executive Officer, such consulting agreement with
Alcimede LLC was amended to provide for a monthly retainer of $31,250, and we agreed to provide Mr. Lagan with an automobile. During
the year ended December 31, 2016, Alcimede LLC received a cash bonus of $200,000. On April 1, 2017, Alcimede LLC agreed to a voluntary
reduction in the monthly retainer to $20,833, which was increased back up to $31,250 in April 2018. In September 2020, it was agreed
to pay $100,000 to renew the Alcimede LLC consulting agreement for a three-year period. It was further agreed that this consulting agreement
could be assigned to another entity and that termination of the agreement would trigger a $500,000 payment. On November 1, 2021, that
consulting agreement was replaced by an agreement between the Company and Alcimede Limited, a Bahamian company of which Mr. Lagan is
the Managing Director. The new agreement is for three years and is renewable for one-year periods thereafter. It contains similar terms
as the prior agreement with regard to monthly fees and expense reimbursements. Alcimede Limited received a $37,500 cash bonus during the year ended December 31, 2022. Director
Compensation Non-executive
directors receive an annual cash retainer of $40,000 and may be granted stock options. We do not pay other directors for Board service
in addition to their regular compensation. The Board has the primary responsibility for considering and determining the amount
of director compensation. The
following table shows amounts earned by each non-executive Director in the fiscal year ended December 31, 2022:
Director Fees earned or paid in cash Stock Awards Option Awards Non-equity Incentive Plan Compensation All Other Compensation Total
Gary L. Blum $ 40,008 $ - $ - $ - $ - $ 40,008
Trevor Langley $ 40,008 $ - $ - $ - $ - $ 40,008 In
December 2022, the Company’s two non-executive directors each agreed to a $50,000 cash payment in lieu of accrued director fees
of $115,042 for Mr. Blum and accrued director fees
Security
Ownership of Certain Beneficial Owners and Management and Related Stockholder Matters. The
following table summarizes certain information regarding the beneficial ownership (as such term is defined in Rule 13d-3 under the Securities
Exchange Act of 1934, as amended (the “Exchange Act”)) of our outstanding Common Stock as of March 15, 2023 by (i) each
person known by us to be the beneficial owner of more than 5% of the outstanding Common Stock, (ii) each of our directors, (iii) each
of our executive officers, and (iv) all executive officers and directors as a group. Except as indicated in the footnotes below, the
persons and entities listed below possess sole voting and investment power with respect to their shares. The address of each of our executive
officers and directors is c/o Rennova Health, Inc., 400 South Australian Avenue, Suite 800, West Palm Beach, Florida 33401. All of the
outstanding shares of Series L Convertible Preferred Stock (“Series L Preferred Stock”) are owned by Alcimede LLC, of which
Mr. Lagan, our Chief Executive Officer, is the sole manager. Mr. Diamantis owns all of the outstanding Series M Convertible Redeemable
Preferred Stock (“Series M Preferred Stock”) and has granted to Mr. Lagan an irrevocable proxy to vote the Series M Preferred
Stock. The conversion of the Series M Preferred Stock is subject to an ownership blocker of 4.99%.
Name of Beneficial Owner No. of Shares of Common Stock Owned Percentage of Ownership (1)
Seamus Lagan - (2) 54.78 %(2)
Gary L. Blum - -
Trevor Langley - -
All Directors and Executive Officers as a Group (3 persons) (3) - (2) 54.78
%(2)
Sabby Healthcare Master Fund, Ltd. (4) 2,990,438,793 9.99 %
Sabby Volatility Warrant Master Fund, Ltd. (4) 2,990,438,793 9.99 %
(1) Based on 29,934,322,257
shares of Common Stock issued and outstanding as of March 15, 2023, and additional shares deemed to be outstanding as to a particular
person, in accordance with applicable rules of the Securities and Exchange Commission (the “SEC”). Beneficial ownership
is determined in accordance with SEC rules to generally include shares of Common Stock subject to options or issuable upon conversion
of convertible securities or exercise of warrants, and such shares are deemed outstanding for computing the percentage of the person
holding such options, securities or warrants, but are not deemed outstanding for computing the percentage of any other person.
(2) Alcimede LLC of which Mr.
Lagan is the sole manager, owns 250,000 shares of Series L Preferred Stock. As of March 15, 2023, these shares of Series L Preferred
Stock were convertible into 2,500,000,000 shares of Common Stock. In addition, on August 13, 2020, Mr. Diamantis granted an irrevocable
proxy to Mr. Lagan to vote the Series M Preferred Stock owned by Mr. Diamantis. As a result, as of March 15, 2023, Mr. Lagan and
Alcimede LLC owned, or had the right to vote, securities holding 54.78% of the total voting power of the Company’s voting securities.
Because the conversion price of the Series L Preferred Stock is determined based on the market price of the shares of Common Stock,
the number of shares of Common Stock into which the shares are convertible, and the votes to which the Series L Preferred Stock is
entitled, will fluctuate.
(3) Includes Messrs. Lagan,
Blum and Langley. Alcimede LLC also owns 250,000 shares of Series L Preferred Stock and Mr. Lagan has an irrevocable proxy to vote
the shares of Series M Preferred Stock owned by Mr. Diamantis, as described in the above footnote.
(4) Based on Amendment No.
2 to Schedule 13G filed with the SEC on January 22, 2020. The address of each of Sabby Healthcare Master Fund, Ltd. and Sabby Volatility
Warrant Master Fund, Ltd. is c/o Ogier Fiduciary Services (Cayman) Limited, 89 Nexus Way, Camana Bay, Grand Cayman KY1-9007, Cayman
Islands. This stockholder has indicated that Hal Mintz has voting and investment power over the shares held by it. This stockholder
has indicated that Sabby Management, LLC serves as its investment manager, that Hal Mintz is the manager of Sabby Management, LLC
and that each of Sabby Management, LLC and Hal Mintz disclaims beneficial ownership over these shares except to the extent of any
pecuniary interest therein. The conversion of the debentures, the Series N Preferred Stock, the Series O Preferred Stock and the
Series P Preferred Stock and the exercise of the warrants held by these entities are subject to ownership blockers of 9.99% and 4.99%,
respectively.
Certain Relationships
and Related Transactions, and Director Independence. Alcimede
LLC, which is controlled by Mr. Lagan, billed the Company an aggregate of $0.4 million and $0.4 million for consulting fees and reimbursement
of expenses pursuant to consulting agreements for the years ended December 31, 2022 and 2021, respectively. In addition, Alcimede LLC
received a payment of $37,500 for the year ended December 31, 2022 as a bonus payment and $100,000 for the year ended 2020 for renewal
and amendment to an existing consulting agreement. On April 2, 2017, Alcimede agreed to a voluntary reduction in the monthly retainer
payable by the Company from $31,250 to $20,833, which was increased back up to $31,250 in April 2018. On February 3, 2015, the Company
borrowed $3.0 million from Alcimede. The note had an interest rate of 6% and was originally due on February 2, 2016. Alcimede later agreed
to extend the maturity date of the loan to August 2, 2017. On June 29, 2015, Alcimede exercised options granted in October 2012 to purchase
shares of common stock,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August 2, 2018. On July 20, 2018,
the Company filed a Certificate of Designation with the Secretary of State of the State of Delaware to authorize the issuance of up to
250,000 shares of its Series J Convertible Preferred Stock (the “Series J Preferred Stock”). On July 23, 2018, the Company
entered into an Exchange Agreement (the “Series J Agreement”) with Alcimede. Pursuant to the Series J Agreement, the Company
issued to Alcimede 250,000 shares of the Series J Preferred Stock in exchange for the cancellation of the outstanding principal and interest
owed by the Company to Alcimede under the Note, dated February 5, 2015, and the cancellation of certain amounts owed by the Company to
Alcimede under a consulting agreement between the parties. The total amount of consideration paid by Alcimede to the Company equaled
$250,000. Each share of the Series J Preferred Stock had a stated value of $1.00 and was entitled to 8% per annum cumulative dividends
at the discretion of the Company’s Board of Directors. On September 27, 2019, the Company filed a Certificate of Designation with
the Secretary of State of the State of Delaware to authorize the issuance of up to 250,000 shares of its Series K Convertible Preferred
Stock (the “Series K Preferred Stock”). On December 29, 2019, the Company entered into an Exchange Agreement (the “Series
K Agreement”) with Alcimede. Pursuant to the Series K Agreement, the Company issued to Alcimede 250,000 shares of the Series K
Preferred Stock in exchange for the 250,000 shares of Series J Preferred Stock. The shares of Series J Preferred Stock were cancelled
and, under the Series K Agreement, Alcimede relinquished all rights to any cumulative dividends on the Series J Preferred Stock. The
terms of the Series K Preferred Stock did not provide for cumulative dividends. On May 4, 2020, the Company filed a Certificate of Designation
with the Secretary of State of the State of Delaware to authorize the issuance of up to 250,000 shares of Series L Convertible Preferred
Stock (the “Series L Preferred Stock”). On May 5, 2020, the Company entered into an Exchange Agreement (the “Series
L Agreement”) with Alcimede. Pursuant to the Series L Agreement, the Company issued to Alcimede 250,000 shares of the Series L
Preferred Stock in exchange for the 250,000 shares of Series K Preferred Stock. The shares of Series K Preferred Stock were cancelled.
The Series L Preferred Stock was not convertible prior to December 1, 2020 (as compared to the Series K Preferred Stock which was convertible
immediately) and the Series L Preferred Stock is not entitled to receive any dividends (unlike the Series K Preferred Stock, which was
entitled to share in any dividends payable on the Common Stock). During
the year ended December 31, 2022, Mr. Diamantis loaned the Company $1.1 million, which was used by the Company to repay a portion of the
amounts past due for principal and interest under a promissory note, for which Mr. Diamantis is a guarantor. During the year ended December
31, 2021, Mr. Diamantis loaned the Company $0.9 million, the majority of which was used for working capital purposes. During the years
ended December 31, 2022 and 2021, the Company repaid Mr. Diamantis $0.2 million and $0.9 million, respectively. On June 30, 2020, the
Company exchanged the total amount owed to Mr. Diamantis on that date for outstanding loans and accrued interest, net of repayments,
which was approximately $18.8 million, for shares of the Company’s Series M Preferred Stock. The Series M Preferred Stock is more
fully discussed below. During
the years ended December 31, 2022 and 2021, the Company incurred interest expense of $0.1 million and $0.1 million, respectively, on
the loans from Mr. Diamantis. During the year ended December 31, 2022, the Company paid $0.4 million of accrued interest owed to Mr.
Diamantis. As of December 31, 2022 and 2021, accrued interest on the loans from Mr. Diamantis totaled $0 and $0.3 million, respectively.
Interest accrues on loans from Mr. Diamantis at a rate of 10% on the majority of the amounts loaned. In addition, the Company incurs
interest expense related to the amounts Mr. Diamantis borrows from third-parties to loan to the Company. On
June 9, 2020, the Company filed a certificate of designation to authorize 30,000 shares of its Series M Preferred Stock with a stated
value of $1,000 per share. On June 30, 2020, the Company and Mr. Diamantis entered into an exchange agreement wherein Mr. Diamantis agreed
to the extinguishment of the Company’s indebtedness to him totaling $18.8 million, including accrued interest, on that date in
exchange for 22,000 shares of the Company’s Series M Preferred Stock with a par value of $0.01 per share. As a result of the exchange,
the Company recorded a deemed dividend of approximately $3.2 million in the year ended December 31, 2020, which represented the difference
between the $18.8 million of debt and accrued interest exchanged and the value of the Series M Preferred Stock of $22.0 million. The
terms of the Series M Preferred Stock were set forth in the Company’s Current Report on Form 8-K filed with the SEC on June 16,
2020. In particular: (i) each holder of the Series M Preferred Stock shall be entitled to vote on all matters submitted to a vote of
the holders of the Company’s common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ii) each share of the Series M Preferred Stock is convertible into shares of
the Company’s common stock at a conversion price equal to 90% of the average closing price of the Company’s common stock
on the ten trading days immediately prior to the conversion date but in any event not less than the par value of the Company’s
common stock; and (iii) dividends at the rate per annum of ten percent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On
August 13, 2020, Mr. Diamantis entered into a Voting Agreement and Irrevocable Proxy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On
August 27, 2021, the Company entered into an exchange agreement with Mr. Diamantis. Pursuant to the exchange agreement, Mr. Diamantis
exchanged 570 shares of his Series M Preferred Stock for 9,500 shares of common stock and warrants to purchase 4,750 shares of the Company’s
common stock at an exercise price of $70.00 per share. The warrants have a three-year term and, as of December 31, 2022, are exercisable
into 3.7 billion shares of the Company’s common stock at an exercise price of $0.00009 per share as a result of down-round provision
features. On
September 27, 2019, the Company issued a promissory note to a lender in the principal amount of $1.9 million, which was guaranteed
by Mr. Diamantis. The payments due on November 8, 2019 and December 26, 2019 were not made and in February 2020 the lender sued the
Company and Mr. Diamantis. In February 2020, Mr. O’Killough sued the Company and Mr. Diamantis, as guarantor, in New York
State Supreme Court for the County of New York, for approximately $2.2 million for non-payment of the promissory note. In May 2020,
the Company, Mr. Diamantis, as guarantor, and Mr. O’Killough entered into a Stipulation providing for a payment of a total of
$2.2 million (which included accrued “penalty” interest as of that date) in installments through November 1, 2020. The
Company made payments totaling $450,000 in 2020. On January 18, 2022, Mr. Diamantis paid $750,000 and the remaining balance was due
120 days thereafter. Mr. O’Killough agreed to forebear from any further enforcement action until then. On various dates during
the remainder of 2022, Mr. Diamantis made additional payments to Mr. O’Killough totaling $300,000 and the Company gave Mr.
Diamantis $350,000 for further payment to Mr. O’Killough. As a result of these payments, the past due balance owed to Mr.
O’Killough was $1.1 million on December 31, 2022. The Company is obligated to repay Mr. Diamantis for any payments, plus
interest, that he made to Mr. O’Killough. On January 27, 2023, the parties entered into a final settlement wherein the Company
and Mr. Diamantis agreed to settle the obligation in full for $580,000. On
November 7, 2021, the Company entered into the Exchange and Amendment Agreements (the “November 2021 Exchange Agreements”)
with certain institutional lenders. In the November 2021 Exchange Agreements, the lenders agreed to reduce their holdings of the $4.5
million of outstanding non-convertible debentures, which includes late-payment penalties, plus accrued interest of $1.5 million, by exchanging
the indebtedness and accrued interest for shares of the Company’s Series P Convertible Redeemable Preferred Stock. Mr. Diamantis
is also a party to the November 2021 Exchange Agreements as he was a guarantor of the September 27, 2019 debent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Rennova Health, Inc. and its wholly-owned subsidiaries. All significant inter-company balances and transactions have
been eliminated in consolidation. </t>
        </is>
      </c>
    </row>
    <row r="5">
      <c r="A5" s="4" t="inlineStr">
        <is>
          <t>Comprehensive (Loss) Income</t>
        </is>
      </c>
      <c r="B5" s="4" t="inlineStr">
        <is>
          <t xml:space="preserve">Comprehensive
(Loss) Income During
the years ended December 31, 2022 and 2021, comprehensive (loss) income was equal to the net (loss) income amounts presented in the accompanying
consolidated statements of operation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income from HHS Provider
Relief Funds and deemed dividends, litigation and related reserves, among others. Actual results could differ from those estimates and
would impact future results of operations and cash flows. </t>
        </is>
      </c>
    </row>
    <row r="7">
      <c r="A7" s="4" t="inlineStr">
        <is>
          <t>Reclassifications</t>
        </is>
      </c>
      <c r="B7" s="4" t="inlineStr">
        <is>
          <t xml:space="preserve">Reclassifications Certain
prior year amounts have been reclassified to conform to the current year presentation.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row>
    <row r="9">
      <c r="A9" s="4" t="inlineStr">
        <is>
          <t>Revenue Recognition</t>
        </is>
      </c>
      <c r="B9" s="4" t="inlineStr">
        <is>
          <t xml:space="preserve">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During the fourth quarter of 2022, the Company’s Big South Fork Medical Center received a communication that its final Medicare
cost report for the six months ending December 31, 2021 was accepted and that it reflected a retroactive adjustment of $ 1.6 1.6 0.5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t>
        </is>
      </c>
    </row>
    <row r="10">
      <c r="A10" s="4" t="inlineStr">
        <is>
          <t>Contractual Allowances and Doubtful Accounts Policy</t>
        </is>
      </c>
      <c r="B10" s="4" t="inlineStr">
        <is>
          <t xml:space="preserve">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years ended December 31, 2022 and 2021, estimated contractual allowances of $ 32.0 25.6 7.3 7.7 39.3 33.3 13.0 3.2 </t>
        </is>
      </c>
    </row>
    <row r="11">
      <c r="A11" s="4" t="inlineStr">
        <is>
          <t>Impairment or Disposal of Long-Lived Assets</t>
        </is>
      </c>
      <c r="B11"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2.3 </t>
        </is>
      </c>
    </row>
    <row r="12">
      <c r="A12" s="4" t="inlineStr">
        <is>
          <t>Leases in Accordance with ASU No. 2016-02</t>
        </is>
      </c>
      <c r="B12" s="4" t="inlineStr">
        <is>
          <t xml:space="preserve">Leases
in Accordance with ASU No. 2016-02 We
account for leases in accordance with ASU No. 2016-02, Leases (Topic 842) </t>
        </is>
      </c>
    </row>
    <row r="13">
      <c r="A13" s="4" t="inlineStr">
        <is>
          <t>Fair Value Measurements</t>
        </is>
      </c>
      <c r="B13" s="4" t="inlineStr">
        <is>
          <t xml:space="preserve">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2 and 2021, we applied the Level 3 fair value hierarchy in determining the fair value of InnovaQor’s Series B-1
Non-Voting Convertible Preferred Stock (the “InnovaQor Series B-1 Preferred Stock”), which is reflected on our consolidated
balance sheets as an investment, as more fully discussed in Notes 11 and 15. Also, on December 31, 2022 and 2021, we applied the Level
3 fair value hierarchy in determining the fair value of a derivative liability for an embedded conversion option of an outstanding convertible
debenture, as more fully discussed in Note 11. </t>
        </is>
      </c>
    </row>
    <row r="14">
      <c r="A14" s="4" t="inlineStr">
        <is>
          <t>Derivative Financial Instruments and Fair Value, Including ASU 2017-11 and ASU 2021-04</t>
        </is>
      </c>
      <c r="B14" s="4" t="inlineStr">
        <is>
          <t xml:space="preserve">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ASU No 2016-01, Financial Instruments – Overall (Subtopic 825-10) In
addition, we recorded deemed dividends of approximately $ 0.3 2.4 11.5 0.3 </t>
        </is>
      </c>
    </row>
    <row r="15">
      <c r="A15" s="4" t="inlineStr">
        <is>
          <t>Income Taxes</t>
        </is>
      </c>
      <c r="B15"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2 and 2021. </t>
        </is>
      </c>
    </row>
    <row r="16">
      <c r="A16" s="4" t="inlineStr">
        <is>
          <t>Earnings (Loss) Per Share</t>
        </is>
      </c>
      <c r="B16"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the loss per share for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 sets forth the computation of the Company’s basic and diluted net loss per share available to common stockholders
for the years ended December 31, 2022 and 2021: Schedule
of Earnings Per Share
Year Ended December 31,
2022 2021
Numerator
Net loss from continuing operations $ (3,274,580 ) $ (5,272,373 )
Deemed dividends (330,876,369 ) (506,477,007 )
Net loss available to common stockholders, continuing operations (334,150,949 ) (511,749,380 )
Net (loss) income from discontinued operations (18,475 ) 10,877,530
Net loss available to common stockholders $ (334,169,424 ) $ (500,871,850 )
Denominator
Weighted average number of shares of common stock outstanding during the period - basic and diluted 9,992,238,468 548,377
Net (loss) income per share of common stock available to common stockholders - basic and diluted:
Continuing operations $ (0.03 ) $ (933.21 )
Discontinued operations (0.00 ) 19.84
Total basic and diluted $ (0.03 ) $ (913.37 )</t>
        </is>
      </c>
    </row>
    <row r="5">
      <c r="A5" s="4" t="inlineStr">
        <is>
          <t>Schedule of Anti-dilutive Securities Excluded from Computation of Earnings Per Share</t>
        </is>
      </c>
      <c r="B5" s="4" t="inlineStr">
        <is>
          <t xml:space="preserve">Diluted
loss per share excludes all dilutive potential shares if their effect is anti-dilutive. As of December 31, 2022 and 2021, the following
potential common stock equivalents were excluded from the calculation of diluted loss per share as their effect was anti-dilutive: Schedule
of Anti-dilutive Securities Excluded from Computation of Earnings Per Share
Year Ended December 31,
2022 2021
Common stock warrants 511,333,351,090 54,280,658
Convertible preferred stock 452,995,411,111 48,188,965
Convertible debentures 28,777,833,333 2,877,783
Stock options 26 26
Anti-dilutive
shares 993,106,595,560 105,347,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at December 31, 2022 and 2021 consisted of the following: Schedule
of Accounts Receivable
December 31, December 31,
2022 2021
Accounts receivable $ 13,046,646 $ 12,961,817
Less:
Allowance for contractual obligations (8,529,904 ) (8,737,502 )
Allowance for doubtful accounts (1,405,773 ) (1,456,791 )
Accounts receivable owed under settlements/sales agreements - (688,236 )
Accounts receivable, net $ 3,110,969 $ 2,079,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t December 31, 2022 and 2021 consisted of the following: Schedule
of Property and Equipment
December 31, December 31,
2022 2021
Building $ 4,181,434 $ 4,181,434
Land 550,700 550,700
Equipment 1,637,585 2,708,024
Equipment under capital leases 189,711 742,745
Furniture 38,798 138,893
Leasehold improvements 2,160 2,160
Computer equipment 32,115 152,124
Software 402,815 496,469
Property and equipment, gross 7,035,318 8,972,549
Less accumulated depreciation (2,841,019 ) (4,342,459 )
Property and equipment, net $ 4,194,299 $ 4,630,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t December 31, 2022 and 2021 consisted of the following: Schedule
of Accrued Expenses
December 31, December 31,
2022 2021
Accrued payroll and related liabilities $ 8,533,710 $ 7,528,464
HHS Provider Relief Funds 552,099 863,452
Accrued interest 5,736,096 5,027,459
Accrued legal expenses and settlements 534,550 632,318
Medicare overpayment reserve 2,101,837 -
Other accrued expenses 2,105,516 1,448,242
Accrued expenses $ 19,563,808 $ 15,49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payable, related parties, current</t>
        </is>
      </c>
      <c r="B2" s="5" t="n">
        <v>47636</v>
      </c>
      <c r="C2" s="5" t="n">
        <v>300000</v>
      </c>
    </row>
    <row r="3">
      <c r="A3" s="4" t="inlineStr">
        <is>
          <t>Accrued expenses, related parties, current</t>
        </is>
      </c>
      <c r="B3" s="5" t="n">
        <v>0</v>
      </c>
      <c r="C3" s="5" t="n">
        <v>300000</v>
      </c>
    </row>
    <row r="4">
      <c r="A4" s="4" t="inlineStr">
        <is>
          <t>Preferred stock par value</t>
        </is>
      </c>
      <c r="B4" s="7" t="n">
        <v>0.01</v>
      </c>
      <c r="C4" s="4" t="inlineStr">
        <is>
          <t xml:space="preserve"> </t>
        </is>
      </c>
    </row>
    <row r="5">
      <c r="A5" s="4" t="inlineStr">
        <is>
          <t>Preferred stock shares authorized</t>
        </is>
      </c>
      <c r="B5" s="6" t="n">
        <v>5000000</v>
      </c>
      <c r="C5" s="4" t="inlineStr">
        <is>
          <t xml:space="preserve"> </t>
        </is>
      </c>
    </row>
    <row r="6">
      <c r="A6" s="4" t="inlineStr">
        <is>
          <t>Common stock par value</t>
        </is>
      </c>
      <c r="B6" s="8" t="n">
        <v>0.0001</v>
      </c>
      <c r="C6" s="8" t="n">
        <v>0.0001</v>
      </c>
    </row>
    <row r="7">
      <c r="A7" s="4" t="inlineStr">
        <is>
          <t>Common stock shares authorized</t>
        </is>
      </c>
      <c r="B7" s="6" t="n">
        <v>250000000000</v>
      </c>
      <c r="C7" s="6" t="n">
        <v>250000000000</v>
      </c>
    </row>
    <row r="8">
      <c r="A8" s="4" t="inlineStr">
        <is>
          <t>Common stock shares issued</t>
        </is>
      </c>
      <c r="B8" s="6" t="n">
        <v>29084322257</v>
      </c>
      <c r="C8" s="6" t="n">
        <v>4244700</v>
      </c>
    </row>
    <row r="9">
      <c r="A9" s="4" t="inlineStr">
        <is>
          <t>Common stock shares outstanding</t>
        </is>
      </c>
      <c r="B9" s="6" t="n">
        <v>29084322257</v>
      </c>
      <c r="C9" s="6" t="n">
        <v>4244700</v>
      </c>
    </row>
    <row r="10">
      <c r="A10" s="4" t="inlineStr">
        <is>
          <t>Series F Preferred Stock [Member]</t>
        </is>
      </c>
      <c r="B10" s="4" t="inlineStr">
        <is>
          <t xml:space="preserve"> </t>
        </is>
      </c>
      <c r="C10" s="4" t="inlineStr">
        <is>
          <t xml:space="preserve"> </t>
        </is>
      </c>
    </row>
    <row r="11">
      <c r="A11" s="4" t="inlineStr">
        <is>
          <t>Preferred stock par value</t>
        </is>
      </c>
      <c r="B11" s="7" t="n">
        <v>0.01</v>
      </c>
      <c r="C11" s="7" t="n">
        <v>0.01</v>
      </c>
    </row>
    <row r="12">
      <c r="A12" s="4" t="inlineStr">
        <is>
          <t>Preferred stock stated par value</t>
        </is>
      </c>
      <c r="B12" s="5" t="n">
        <v>1</v>
      </c>
      <c r="C12" s="5" t="n">
        <v>1</v>
      </c>
    </row>
    <row r="13">
      <c r="A13" s="4" t="inlineStr">
        <is>
          <t>Preferred stock shares authorized</t>
        </is>
      </c>
      <c r="B13" s="6" t="n">
        <v>1750000</v>
      </c>
      <c r="C13" s="6" t="n">
        <v>1750000</v>
      </c>
    </row>
    <row r="14">
      <c r="A14" s="4" t="inlineStr">
        <is>
          <t>Preferred stock shares issued</t>
        </is>
      </c>
      <c r="B14" s="6" t="n">
        <v>0</v>
      </c>
      <c r="C14" s="6" t="n">
        <v>1750000</v>
      </c>
    </row>
    <row r="15">
      <c r="A15" s="4" t="inlineStr">
        <is>
          <t>Preferred stock shares outstanding</t>
        </is>
      </c>
      <c r="B15" s="6" t="n">
        <v>0</v>
      </c>
      <c r="C15" s="6" t="n">
        <v>1750000</v>
      </c>
    </row>
    <row r="16">
      <c r="A16" s="4" t="inlineStr">
        <is>
          <t>Series H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tated par value</t>
        </is>
      </c>
      <c r="B18" s="5" t="n">
        <v>1000</v>
      </c>
      <c r="C18" s="5" t="n">
        <v>1000</v>
      </c>
    </row>
    <row r="19">
      <c r="A19" s="4" t="inlineStr">
        <is>
          <t>Preferred stock shares authorized</t>
        </is>
      </c>
      <c r="B19" s="6" t="n">
        <v>14202</v>
      </c>
      <c r="C19" s="6" t="n">
        <v>14202</v>
      </c>
    </row>
    <row r="20">
      <c r="A20" s="4" t="inlineStr">
        <is>
          <t>Preferred stock shares issued</t>
        </is>
      </c>
      <c r="B20" s="6" t="n">
        <v>10</v>
      </c>
      <c r="C20" s="6" t="n">
        <v>10</v>
      </c>
    </row>
    <row r="21">
      <c r="A21" s="4" t="inlineStr">
        <is>
          <t>Preferred stock shares outstanding</t>
        </is>
      </c>
      <c r="B21" s="6" t="n">
        <v>10</v>
      </c>
      <c r="C21" s="6" t="n">
        <v>10</v>
      </c>
    </row>
    <row r="22">
      <c r="A22" s="4" t="inlineStr">
        <is>
          <t>Series L Preferred Stock [Member]</t>
        </is>
      </c>
      <c r="B22" s="4" t="inlineStr">
        <is>
          <t xml:space="preserve"> </t>
        </is>
      </c>
      <c r="C22" s="4" t="inlineStr">
        <is>
          <t xml:space="preserve"> </t>
        </is>
      </c>
    </row>
    <row r="23">
      <c r="A23" s="4" t="inlineStr">
        <is>
          <t>Preferred stock par value</t>
        </is>
      </c>
      <c r="B23" s="7" t="n">
        <v>0.01</v>
      </c>
      <c r="C23" s="7" t="n">
        <v>0.01</v>
      </c>
    </row>
    <row r="24">
      <c r="A24" s="4" t="inlineStr">
        <is>
          <t>Preferred stock stated par value</t>
        </is>
      </c>
      <c r="B24" s="5" t="n">
        <v>1</v>
      </c>
      <c r="C24" s="5" t="n">
        <v>1</v>
      </c>
    </row>
    <row r="25">
      <c r="A25" s="4" t="inlineStr">
        <is>
          <t>Preferred stock shares authorized</t>
        </is>
      </c>
      <c r="B25" s="6" t="n">
        <v>250000</v>
      </c>
      <c r="C25" s="6" t="n">
        <v>250000</v>
      </c>
    </row>
    <row r="26">
      <c r="A26" s="4" t="inlineStr">
        <is>
          <t>Preferred stock shares issued</t>
        </is>
      </c>
      <c r="B26" s="6" t="n">
        <v>250000</v>
      </c>
      <c r="C26" s="6" t="n">
        <v>250000</v>
      </c>
    </row>
    <row r="27">
      <c r="A27" s="4" t="inlineStr">
        <is>
          <t>Preferred stock shares outstanding</t>
        </is>
      </c>
      <c r="B27" s="6" t="n">
        <v>250000</v>
      </c>
      <c r="C27" s="6" t="n">
        <v>250000</v>
      </c>
    </row>
    <row r="28">
      <c r="A28" s="4" t="inlineStr">
        <is>
          <t>Series M Preferred Stock [Member]</t>
        </is>
      </c>
      <c r="B28" s="4" t="inlineStr">
        <is>
          <t xml:space="preserve"> </t>
        </is>
      </c>
      <c r="C28" s="4" t="inlineStr">
        <is>
          <t xml:space="preserve"> </t>
        </is>
      </c>
    </row>
    <row r="29">
      <c r="A29" s="4" t="inlineStr">
        <is>
          <t>Preferred stock par value</t>
        </is>
      </c>
      <c r="B29" s="7" t="n">
        <v>0.01</v>
      </c>
      <c r="C29" s="7" t="n">
        <v>0.01</v>
      </c>
    </row>
    <row r="30">
      <c r="A30" s="4" t="inlineStr">
        <is>
          <t>Preferred stock stated par value</t>
        </is>
      </c>
      <c r="B30" s="5" t="n">
        <v>1000</v>
      </c>
      <c r="C30" s="5" t="n">
        <v>1000</v>
      </c>
    </row>
    <row r="31">
      <c r="A31" s="4" t="inlineStr">
        <is>
          <t>Preferred stock shares authorized</t>
        </is>
      </c>
      <c r="B31" s="6" t="n">
        <v>30000</v>
      </c>
      <c r="C31" s="6" t="n">
        <v>30000</v>
      </c>
    </row>
    <row r="32">
      <c r="A32" s="4" t="inlineStr">
        <is>
          <t>Preferred stock shares issued</t>
        </is>
      </c>
      <c r="B32" s="6" t="n">
        <v>20810</v>
      </c>
      <c r="C32" s="6" t="n">
        <v>20810</v>
      </c>
    </row>
    <row r="33">
      <c r="A33" s="4" t="inlineStr">
        <is>
          <t>Preferred stock shares outstanding</t>
        </is>
      </c>
      <c r="B33" s="9" t="n">
        <v>20810.35</v>
      </c>
      <c r="C33" s="6" t="n">
        <v>20810</v>
      </c>
    </row>
    <row r="34">
      <c r="A34" s="4" t="inlineStr">
        <is>
          <t>Series N Preferred Stock [Member]</t>
        </is>
      </c>
      <c r="B34" s="4" t="inlineStr">
        <is>
          <t xml:space="preserve"> </t>
        </is>
      </c>
      <c r="C34" s="4" t="inlineStr">
        <is>
          <t xml:space="preserve"> </t>
        </is>
      </c>
    </row>
    <row r="35">
      <c r="A35" s="4" t="inlineStr">
        <is>
          <t>Preferred stock par value</t>
        </is>
      </c>
      <c r="B35" s="7" t="n">
        <v>0.01</v>
      </c>
      <c r="C35" s="7" t="n">
        <v>0.01</v>
      </c>
    </row>
    <row r="36">
      <c r="A36" s="4" t="inlineStr">
        <is>
          <t>Preferred stock stated par value</t>
        </is>
      </c>
      <c r="B36" s="5" t="n">
        <v>1000</v>
      </c>
      <c r="C36" s="5" t="n">
        <v>1000</v>
      </c>
    </row>
    <row r="37">
      <c r="A37" s="4" t="inlineStr">
        <is>
          <t>Preferred stock shares authorized</t>
        </is>
      </c>
      <c r="B37" s="6" t="n">
        <v>50000</v>
      </c>
      <c r="C37" s="6" t="n">
        <v>50000</v>
      </c>
    </row>
    <row r="38">
      <c r="A38" s="4" t="inlineStr">
        <is>
          <t>Preferred stock shares issued</t>
        </is>
      </c>
      <c r="B38" s="6" t="n">
        <v>2900</v>
      </c>
      <c r="C38" s="6" t="n">
        <v>5936</v>
      </c>
    </row>
    <row r="39">
      <c r="A39" s="4" t="inlineStr">
        <is>
          <t>Preferred stock shares outstanding</t>
        </is>
      </c>
      <c r="B39" s="9" t="n">
        <v>2900.31</v>
      </c>
      <c r="C39" s="6" t="n">
        <v>5936</v>
      </c>
    </row>
    <row r="40">
      <c r="A40" s="4" t="inlineStr">
        <is>
          <t>Series O Preferred Stock [Member]</t>
        </is>
      </c>
      <c r="B40" s="4" t="inlineStr">
        <is>
          <t xml:space="preserve"> </t>
        </is>
      </c>
      <c r="C40" s="4" t="inlineStr">
        <is>
          <t xml:space="preserve"> </t>
        </is>
      </c>
    </row>
    <row r="41">
      <c r="A41" s="4" t="inlineStr">
        <is>
          <t>Preferred stock par value</t>
        </is>
      </c>
      <c r="B41" s="7" t="n">
        <v>0.01</v>
      </c>
      <c r="C41" s="7" t="n">
        <v>0.01</v>
      </c>
    </row>
    <row r="42">
      <c r="A42" s="4" t="inlineStr">
        <is>
          <t>Preferred stock stated par value</t>
        </is>
      </c>
      <c r="B42" s="5" t="n">
        <v>1000</v>
      </c>
      <c r="C42" s="5" t="n">
        <v>1000</v>
      </c>
    </row>
    <row r="43">
      <c r="A43" s="4" t="inlineStr">
        <is>
          <t>Preferred stock shares authorized</t>
        </is>
      </c>
      <c r="B43" s="6" t="n">
        <v>10000</v>
      </c>
      <c r="C43" s="6" t="n">
        <v>10000</v>
      </c>
    </row>
    <row r="44">
      <c r="A44" s="4" t="inlineStr">
        <is>
          <t>Preferred stock shares issued</t>
        </is>
      </c>
      <c r="B44" s="6" t="n">
        <v>8685</v>
      </c>
      <c r="C44" s="6" t="n">
        <v>9900</v>
      </c>
    </row>
    <row r="45">
      <c r="A45" s="4" t="inlineStr">
        <is>
          <t>Preferred stock shares outstanding</t>
        </is>
      </c>
      <c r="B45" s="9" t="n">
        <v>8685.09</v>
      </c>
      <c r="C45" s="6" t="n">
        <v>9900</v>
      </c>
    </row>
    <row r="46">
      <c r="A46" s="4" t="inlineStr">
        <is>
          <t>Series P Preferred Stock [Member]</t>
        </is>
      </c>
      <c r="B46" s="4" t="inlineStr">
        <is>
          <t xml:space="preserve"> </t>
        </is>
      </c>
      <c r="C46" s="4" t="inlineStr">
        <is>
          <t xml:space="preserve"> </t>
        </is>
      </c>
    </row>
    <row r="47">
      <c r="A47" s="4" t="inlineStr">
        <is>
          <t>Preferred stock par value</t>
        </is>
      </c>
      <c r="B47" s="7" t="n">
        <v>0.01</v>
      </c>
      <c r="C47" s="7" t="n">
        <v>0.01</v>
      </c>
    </row>
    <row r="48">
      <c r="A48" s="4" t="inlineStr">
        <is>
          <t>Preferred stock stated par value</t>
        </is>
      </c>
      <c r="B48" s="5" t="n">
        <v>1000</v>
      </c>
      <c r="C48" s="5" t="n">
        <v>1000</v>
      </c>
    </row>
    <row r="49">
      <c r="A49" s="4" t="inlineStr">
        <is>
          <t>Preferred stock shares authorized</t>
        </is>
      </c>
      <c r="B49" s="6" t="n">
        <v>30000</v>
      </c>
      <c r="C49" s="6" t="n">
        <v>30000</v>
      </c>
    </row>
    <row r="50">
      <c r="A50" s="4" t="inlineStr">
        <is>
          <t>Preferred stock shares issued</t>
        </is>
      </c>
      <c r="B50" s="6" t="n">
        <v>10195</v>
      </c>
      <c r="C50" s="6" t="n">
        <v>8545</v>
      </c>
    </row>
    <row r="51">
      <c r="A51" s="4" t="inlineStr">
        <is>
          <t>Preferred stock shares outstanding</t>
        </is>
      </c>
      <c r="B51" s="9" t="n">
        <v>10194.87</v>
      </c>
      <c r="C51" s="6" t="n">
        <v>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t
December 31, 2022 and 2021, debt consisted of the following: Schedule
of Debt
December 31, 2022 December 31, 2021
Notes payable- third parties $ 2,917,390 $ 4,667,819
Loan payable – related party 2,995,000 2,127,000
Debentures 8,622,240 8,222,240
Total debt 14,534,630 15,017,059
Less current portion of debt (14,534,630 ) (15,017,059 )
Total debt, net of current portion $ - $ - </t>
        </is>
      </c>
    </row>
    <row r="5">
      <c r="A5" s="4" t="inlineStr">
        <is>
          <t>Schedule of Notes Payable Third Parties</t>
        </is>
      </c>
      <c r="B5" s="4" t="inlineStr">
        <is>
          <t xml:space="preserve">At
December 31, 2022 and 2021, notes payable with third parties consisted of the following: Notes
Payable – Third Parties Schedule
of Notes Payable Third Parties
December 31, 2022 December 31, 2021
Settlement amount/loan payable to TCA Global Credit Master Fund, L.P. (“TCA”) in the original principal amount of $ 3 500,000 $ - $ 250,000
Notes payable to CommerceNet and Jay Tenenbaum in the original principal amount of $ 500,000 291,557 291,557
Note payable to Anthony O’Killough dated September 27, 2019 in the original principal amount of $ 1.9 0.3 0.1 1,137,380 1,450,000
Notes payable under the PPP loans issued on April 20, 2020 through May 1, 2020. - 400,800
Notes payable dated January 31, 2021 and February 16, 2021 in the original aggregate amount of $ 245,000 10 100 - 122,500
Notes payable to Western Healthcare, LLC dated August 10, 2021, in the aggregate principal amount of $ 2.4 18 0.2 August 30, 2022 1,488,453 2,152,962
Note payable 2,917,390 4,667,819
Less current portion (2,917,390 ) (4,667,819 )
Notes payable - third parties, net of current portion $ - $ - </t>
        </is>
      </c>
    </row>
    <row r="6">
      <c r="A6" s="4" t="inlineStr">
        <is>
          <t>Schedule of Notes Payable Related Parties</t>
        </is>
      </c>
      <c r="B6" s="4" t="inlineStr">
        <is>
          <t xml:space="preserve">At
December 31, 2022 and 2021, loan payable - related party consisted of the following: Schedule
of Notes Payable Related Parties
December 31, 2022 December 31, 2021
Loan payable to Christopher Diamantis $ 2,995,000 $ 2,127,000
Less current portion of loan payable, related party (2,995,000 ) (2,127,000 )
Total loan payable, related party, net of current portion $ — $ — </t>
        </is>
      </c>
    </row>
    <row r="7">
      <c r="A7" s="4" t="inlineStr">
        <is>
          <t>Schedule of Debentures</t>
        </is>
      </c>
      <c r="B7" s="4" t="inlineStr">
        <is>
          <t xml:space="preserve">The
carrying amount of all outstanding debentures with institutional investors as of December 31, 2022 and 2021 was as follows: Schedule
of Debentures
December 31, 2022 December 31, 2021
March 2017 Debenture $ 2,580,240 $ 2,580,240
2018 Debentures 5,642,000 5,642,000
October 2022 Debenture 400,000 -
Debentures, Gross 8,622,240 8,222,240
Less current portion (8,622,240 ) (8,222,240 )
Debentures, net of 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12 Months Ended</t>
        </is>
      </c>
    </row>
    <row r="2">
      <c r="B2" s="2" t="inlineStr">
        <is>
          <t>Dec. 31, 2022</t>
        </is>
      </c>
    </row>
    <row r="3">
      <c r="A3" s="3" t="inlineStr">
        <is>
          <t>Finance And Operating Lease Obligations</t>
        </is>
      </c>
      <c r="B3" s="4" t="inlineStr">
        <is>
          <t xml:space="preserve"> </t>
        </is>
      </c>
    </row>
    <row r="4">
      <c r="A4" s="4" t="inlineStr">
        <is>
          <t>Schedule of Lease-related Assets and Liabilities</t>
        </is>
      </c>
      <c r="B4" s="4" t="inlineStr">
        <is>
          <t>The
following table presents our lease-related assets and liabilities at December 31, 2022 and 2021: Schedule of Lease-related Assets and Liabilities
Balance Sheet Classification December 31, 2022 December 31, 2021
Assets:
Operating leases Right-of-use operating lease assets $ 574,256 $ 821,274
Finance lease Property and equipment, net - 220,461
Total lease assets $ 574,256 $ 1,041,735
Liabilities:
Current:
Operating leases Right-of-use operating lease obligations $ 215,063 $ 247,017
Finance lease Current liabilities 220,461 220,461
Noncurrent:
Operating leases Right-of-use operating lease obligations 359,193 574,257
Total lease liabilities $ 794,717 $ 1,041,735
Weighted-average remaining term:
Operating leases 2.59 3.57
Finance lease (1) 0 0
Weighted-average discount rate:
Operating leases 13.0 % 13.0 %
Finance lease 4.9 % 4.9 %</t>
        </is>
      </c>
    </row>
    <row r="5">
      <c r="A5" s="4" t="inlineStr">
        <is>
          <t>Schedule of Lease Expense</t>
        </is>
      </c>
      <c r="B5" s="4" t="inlineStr">
        <is>
          <t xml:space="preserve">The
following table presents certain information related to lease expense for finance and operating leases for the years ended December 31,
2022 and 2021: Schedule of Lease Expense
Year Ended Year
Ended
Finance lease expense:
Depreciation/amortization of leased assets $ - $ -
Interest on lease liabilities - -
Operating leases:
Short-term lease expense (2) 323,506 198,187
Total lease expense $ 323,506
$ 198,187 </t>
        </is>
      </c>
    </row>
    <row r="6">
      <c r="A6" s="4" t="inlineStr">
        <is>
          <t>Schedule of Lease Supplemental Cash Flow Information</t>
        </is>
      </c>
      <c r="B6" s="4" t="inlineStr">
        <is>
          <t>The
following table presents supplemental cash flow information for the years ended December 31, 2022 and 2021: Schedule
of Lease Supplemental Cash Flow Information
Year Ended December 31, 2022 Year Ended December 31, 2021
Cash paid for amounts included in the measurement of lease liabilities:
Operating cash flows for operating leases $ 323,961 $ 277,278
Operating cash flows for finance lease $ - $ -
Financing cash flows for finance lease payments $ - $ 29,524
(1) As of December
31, 2022 and 2021, the Company was in default under its finance lease obligation, therefore, the aggregate future minimum lease payments
and accrued interest under this finance lease in the amount of $ 0.2
(2) Expenses are included in
general and administrative expenses in the consolidated statements of operations.</t>
        </is>
      </c>
    </row>
    <row r="7">
      <c r="A7" s="4" t="inlineStr">
        <is>
          <t>Schedule of Future Minimum Rentals Under Right-of-use Operating and Finance Leases</t>
        </is>
      </c>
      <c r="B7" s="4" t="inlineStr">
        <is>
          <t xml:space="preserve">Aggregate
future minimum lease payments under right-of-use operating and finance leases are as follows: Schedule of Future Minimum Rentals Under Right-of-use Operating and Finance Leases
Right-of-Use Operating Leases Finance Lease
Twelve months ending December 31:
2023 $ 275,176 $ 224,252
2024 219,463 -
2025 186,496 -
2026 - -
2027 - -
Thereafter - -
Total 681,135 224,252
Less interest (106,879 ) (3,791 )
Present value of minimum lease payments 574,256 220,461
Less current portion of lease obligations (215,063 ) (220,461 )
Lease obligations, net of current portion $ 359,19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erivative Financial Instruments and Deemed Dividends (Tables)</t>
        </is>
      </c>
      <c r="B1" s="2" t="inlineStr">
        <is>
          <t>12 Months Ended</t>
        </is>
      </c>
    </row>
    <row r="2">
      <c r="B2" s="2" t="inlineStr">
        <is>
          <t>Dec. 31, 2022</t>
        </is>
      </c>
    </row>
    <row r="3">
      <c r="A3" s="3" t="inlineStr">
        <is>
          <t>Fair Value Derivative Financial Instruments And Deemed Dividends</t>
        </is>
      </c>
      <c r="B3" s="4" t="inlineStr">
        <is>
          <t xml:space="preserve"> </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December 31,
2022 and 2021: Schedule of Fair Value of Assets and Liabilities Measured on Recurring Basis
Level 1 Level 2 Level 3 Total
As of December 31, 2021:
InnovaQor Series B-1 Preferred Stock $ - $ - $ 9,016,072 $ 9,016,072
Embedded conversion option of debenture - - 455,336 455,336
Total $ - $ - $ 9,471,408 $ 9,471,408
As of December 31, 2022:
InnovaQor Series B-1 Preferred Stock $ - $ - $ 9,016,072 $ 9,016,072
Embedded conversion option of debenture - - 455,336 455,336
Total $ - $ - $ 9,471,408 $ 9,47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tockholders’ Deficit</t>
        </is>
      </c>
      <c r="B4" s="4" t="inlineStr">
        <is>
          <t xml:space="preserve">The
following table summarizes the activity in the Company’s various classes of preferred stock included in Stockholders’ Deficit
for the years ended December 31, 2022 and 2021: Schedule
of Stockholders’ Deficit
Shares Amount Shares Amount Shares Amount Shares Amount Shares Amount Shares Amount Shares Amount Shares Amount
Series
H Series
F Series
L Series
M Series
N Series
O Series
P Total
Shares Amount Shares Amount Shares Amount Shares Amount Shares Amount Shares Amount Shares Amount Shares Amount
Balance December 31, 2021 10 $ - 1,750,000 $ 17,500 250,000 $ 2,500 20,810 $ 208 5,936 $ 59 9,900 $ 99 8,545 $ 85 2,045,201 $ 20,451
Conversion of Series F Preferred Stock into common stock - - (1,750,000 ) (17,500 ) - - - - - - - - - (1,750,000 ) (17,500 )
Issuances of Series P Preferred Stock - - - - - - - - - - - - 1,650 17 1,650 17
Conversion of Series M Preferred Stock into common stock - -
Conversions of Series M Preferred Stock into common stock, Shares - -
Exchange of Series M Preferred Stock for common stock - -
Exchange of Series M Preferred Stock for common stock, Shares - -
Conversions of Series N Preferred Stock into common stock - - - - - - - (3,036 ) (30 ) - - - - (3,036 ) (30 )
Conversions of Series O Preferred Stock into common
stock - - - - - - - - - - (1,215 ) (12 ) - - (1,215 ) (12 )
Balance December 31, 2022 10 $ - - $ - 250,000 $ 2,500 20,810 $ 208 2,900 $ 29 8,685 $ 87 10,195 $ 102 292,600 $ 2,926
Series
H Series
F Series
L Series
M Series
N Series
O Series
P Total
Shares Amount Shares Amount Shares Amount Shares Amount Shares Amount Shares Amount Shares Amount Shares Amount
Balance December 31, 2020 10 $ - 1,750,000 $ 17,500 250,000 $ 2,500 22,000 $ 220 29,434 $ 294 - $ - - $ - 2,051,444 $ 20,514
Beginning balance 10 $ - 1,750,000 $ 17,500 250,000 $ 2,500 22,000 $ 220 29,434 $ 294 - $ - - $ - 2,051,444 $ 20,514
Issuances of Series O Preferred Stock - - - - - - - - - - 9,900 99 - - 9,900 99
Issuance of Series P Preferred Stock - - - - - - - - - - - - 8,545 85 8,545 85
Exchange of Series M Preferred Stock for common stock - - - - - - (570 ) (6 ) - - - - - - (570 ) (6 )
Conversion of Series M Preferred Stock into common stock - - - - - - (620 ) (6 ) - - - - - - (620 ) (6 )
Conversions of Series N Preferred Stock into common
stock - - - - - - - - (23,498 ) (235 ) - - - - (23,498 ) (235 )
Balance December 31, 2021 10 $ - 1,750,000 $ 17,500 250,000 $ 2,500 20,810 $ 208 5,936 $ 59 9,900 $ 99 8,545 $ 85 2,045,201 $ 20,451
Ending balance 10 $ - 1,750,000 $ 17,500 250,000 $ 2,500 20,810 $ 208 5,936 $ 59 9,900 $ 99 8,545 $ 85 2,045,201 $ 20,451 </t>
        </is>
      </c>
    </row>
    <row r="5">
      <c r="A5" s="4" t="inlineStr">
        <is>
          <t>Schedule of Stock Option Activity</t>
        </is>
      </c>
      <c r="B5" s="4" t="inlineStr">
        <is>
          <t xml:space="preserve"> Schedule of Stock Option Activity
Number of options Weighted- average exercise price Weighted- average contractual term (years)
Outstanding at December 31, 2020 26 $ 2,992,125 5.33
Granted -
Expired -
Outstanding at December 31, 2021 26 $ 2,992,125 4.33
Granted -
Expired -
Outstanding at December 31, 2022 26 $ 2,992,125 3.37
Exercisable at December 31, 2022 26 $ 2,992,125 </t>
        </is>
      </c>
    </row>
    <row r="6">
      <c r="A6" s="4" t="inlineStr">
        <is>
          <t>Schedule of Stock Option Outstanding and Exercisable</t>
        </is>
      </c>
      <c r="B6" s="4" t="inlineStr">
        <is>
          <t xml:space="preserve">The
following table summarizes information with respect to stock options outstanding and exercisable by employees and directors at December
31, 2022: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3.25 $ 10,000,000 $ - 5 $ 10,000,000 $ -
$ 5,000,000 5 3.25 $ 5,000,000 - 5 $ 5,000,000 -
$ 269,580 8 3.33 $ 269,580 - 8 $ 269,580 -
$ 80,906 8 3.54 $ 80,906 - 8 $ 80,906 -
26 3.37 $ 2,992,125 $ – 26 $ 2,992,125 $ - </t>
        </is>
      </c>
    </row>
    <row r="7">
      <c r="A7" s="4" t="inlineStr">
        <is>
          <t>Schedule of Warrants Activity</t>
        </is>
      </c>
      <c r="B7" s="4" t="inlineStr">
        <is>
          <t xml:space="preserve">The
following summarizes the information related to the number of shares of common stock issuable under outstanding warrants during the years
ended December 31, 2022 and 2021: Schedule of Warrants Activity
Number of Shares of Common Stock Issuable for Warrants Weighted average exercise price
Balance at December 31, 2020 467 $ 195,607
Issuance of warrants 4,750 70.00
Increase in number of shares of common stock issuable under 54,798,363 -
Expiration of warrants (522,922 ) (27.11 )
Balance at December 31, 2021 54,280,658 $ 1.43
Issuance of warrants - -
Expiration of warrants (33,601,211 ) (0.9141 )
Increase in number of shares of common stock issuable under warrants during the period as a result of down round provisions 511,312,671,643 -
Balance at December 31, 2022 511,333,351,090 $ 0.00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The
provision for income taxes for the years ended December 31, 2022 and 2021 consists of the following: Schedule of Income Tax (Expense) Benefit
Year Ended Year Ended
Current
Federal $ (301,766
) $ (14,860 )
State (11,083 ) (164,670 )
Total Current (312,849 ) (179,530 )
Deferred
Federal - -
State - -
Total Deferred - -
Provision for income taxes $ (312,849 ) $ (179,530 )</t>
        </is>
      </c>
    </row>
    <row r="5">
      <c r="A5" s="4" t="inlineStr">
        <is>
          <t>Schedule of Effective Income Tax Rate Reconciliation</t>
        </is>
      </c>
      <c r="B5" s="4" t="inlineStr">
        <is>
          <t xml:space="preserve">The
following reconciles the Federal statutory income tax rate to the Company’s effective tax rate for the years ended December 31,
2022 and 2021: Schedule of Effective Income Tax Rate Reconciliation
Year Ended Year Ended
% %
Federal statutory rate 21.0 21.0
Permanent and other items (17.0 ) 0.6
Federal income taxes audit and other adjustments - 63.5
Change in valuation allowance (14.5 ) (81.6 )
Effective income tax rate (10.5 ) 3.5 </t>
        </is>
      </c>
    </row>
    <row r="6">
      <c r="A6" s="4" t="inlineStr">
        <is>
          <t>Schedule of Deferred Tax Assets and Liabilities</t>
        </is>
      </c>
      <c r="B6" s="4" t="inlineStr">
        <is>
          <t xml:space="preserve">Deferred
tax assets and liabilities are comprised of the following at December 31, 2022 and 2021: Schedule of Deferred Tax Assets and Liabilities
December 31, 2022 December 31, 2021
Deferred income tax assets:
Amortization $ 375,821 $ 460,537
Net operating loss carryforward 15,445,916 15,164,992
Allowance for doubtful accounts 387,818 401,436
Charitable contributions 644 644
Stock options 1,003,453 1,003,453
Accrued liabilities 1,826,839 1,711,890
HHS Provider Relief Funds 67,685 -
Employee retention credit 292,282 292,282
HTS and AMSG basis difference 878,709 878,709
Deferred state tax asset 4,089,682 3,683,024
Total deferred income tax
assets 24,368,849 23,596,967
Deferred income tax liabilities:
Depreciation (
583,812 ) (691,456 )
Deferred tax asset, net 23,785,037 22,905,511
Less: valuation allowance (23,785,037 ) (22,905,511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 of Balance Sheet and Operation Statement</t>
        </is>
      </c>
      <c r="B4" s="4" t="inlineStr">
        <is>
          <t xml:space="preserve">Carrying
amounts of major classes of liabilities of EPIC and one other non-operating subsidiary included as part of discontinued operations
in the consolidated balance sheets as of December 31, 2022 and 2021 consisted of the following: Schedule of Discontinued Operation of Balance Sheet and Operation Statement
December 31, 2022 December 31, 2021
Accounts payable $ 1,115,066 $ 1,108,066
Accrued expenses 341,046 341,410
Current liabilities of discontinued operations $ 1,456,112 $ 1,449,476 Major
line items constituting (loss) income from discontinued operations in the consolidated statements of operations for the years ended December
31, 2022 and 2021 consisted of the following: Consolidated
(Loss) Income from Discontinued Operations:
2022 2021
Year Ended December 31,
2022 2021
Revenue from services $ - $ 216,941
Cost of services - 2,396
Gross profit - 214,555
Operating expenses 8,991 682,659
Other (expense) income (9,484 ) 41,695
Gain from sale - 11,303,939
Provision for income taxes - -
(Loss) income from discontinued operations $ (18,475 ) $ 10,877,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Year Ended December 31,
2022 2021
Cash paid for interest $ 1,545,839 $ 100,000
Cash paid for income taxes $ - $ 281,025
Non-cash investing and financing activities:
Issuance of notes payable in settlement of accounts payable and accrued expenses $ - $ 2,352,961
Series F Preferred Stock converted into common stock 17,500 -
Series M Preferred Stock converted/exchanged into common stock - 1,189,650
Deemed dividends from issuance of common stock warrants under exchange agreement - 341,525
Series N Preferred Stock converted into common stock 3,035,570 23,498,521
Series O Preferred Stock converted into common stock 1,214,910 -
Deemed dividends from issuances of Series O Preferred Stock - 2,000,000
Issuance of Series P Preferred Stock in exchange for debentures, accrued interest and warrant promissory notes - 7,111,230
Deemed dividends from exchanges of debt for Series P Preferred Stock - 2,382,985
Deemed dividends from issuances of Series P Preferred Stock 333,333 -
Preferred stock of InnovaQor received from the sale of HTS and AMSG - 9,117,500
Net liabilities of HTS and AMSG transferred to InnovaQor - 2,227,152
Settlement of liability with InnovaQor preferred stock - 60,714
Deemed dividends from down-round provisions of warrants and debentures 330,543,036 490,216,635
Deemed dividends from extensions of common stock warrants - 11,535,862
Non-cash interest income 212,819 -
Original issue discounts on debt 50,000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9" customWidth="1" min="6" max="6"/>
    <col width="29" customWidth="1" min="7" max="7"/>
    <col width="22" customWidth="1" min="8" max="8"/>
    <col width="21" customWidth="1" min="9" max="9"/>
    <col width="21" customWidth="1" min="10" max="10"/>
    <col width="21" customWidth="1" min="11" max="11"/>
    <col width="16" customWidth="1" min="12" max="12"/>
  </cols>
  <sheetData>
    <row r="1">
      <c r="A1" s="1" t="inlineStr">
        <is>
          <t>Description of Business and Basis of Presentation (Details Narrative)</t>
        </is>
      </c>
      <c r="F1" s="2" t="inlineStr">
        <is>
          <t>12 Months Ended</t>
        </is>
      </c>
    </row>
    <row r="2">
      <c r="B2" s="2" t="inlineStr">
        <is>
          <t>Mar. 15, 2022 shares</t>
        </is>
      </c>
      <c r="C2" s="2" t="inlineStr">
        <is>
          <t>Jul. 16, 2021 shares</t>
        </is>
      </c>
      <c r="D2" s="2" t="inlineStr">
        <is>
          <t>Jun. 01, 2018 USD ($) ft²</t>
        </is>
      </c>
      <c r="E2" s="2" t="inlineStr">
        <is>
          <t>Jan. 13, 2017 USD ($) ft²</t>
        </is>
      </c>
      <c r="F2" s="2" t="inlineStr">
        <is>
          <t>Dec. 31, 2022 USD ($) shares</t>
        </is>
      </c>
      <c r="G2" s="2" t="inlineStr">
        <is>
          <t>Dec. 31, 2021 USD ($) shares</t>
        </is>
      </c>
      <c r="H2" s="2" t="inlineStr">
        <is>
          <t>Dec. 31, 2020 USD ($)</t>
        </is>
      </c>
      <c r="I2" s="2" t="inlineStr">
        <is>
          <t>Mar. 14, 2022 shares</t>
        </is>
      </c>
      <c r="J2" s="2" t="inlineStr">
        <is>
          <t>Nov. 05, 2021 shares</t>
        </is>
      </c>
      <c r="K2" s="2" t="inlineStr">
        <is>
          <t>Nov. 04, 2021 shares</t>
        </is>
      </c>
      <c r="L2" s="2" t="inlineStr">
        <is>
          <t>Jan. 13, 2017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ief funds</t>
        </is>
      </c>
      <c r="B4" s="4" t="inlineStr">
        <is>
          <t xml:space="preserve"> </t>
        </is>
      </c>
      <c r="C4" s="4" t="inlineStr">
        <is>
          <t xml:space="preserve"> </t>
        </is>
      </c>
      <c r="D4" s="4" t="inlineStr">
        <is>
          <t xml:space="preserve"> </t>
        </is>
      </c>
      <c r="E4" s="4" t="inlineStr">
        <is>
          <t xml:space="preserve"> </t>
        </is>
      </c>
      <c r="F4" s="5" t="n">
        <v>13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6" t="n">
        <v>13000000</v>
      </c>
      <c r="G5" s="5" t="n">
        <v>32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6" t="n">
        <v>5736096</v>
      </c>
      <c r="G6" s="6" t="n">
        <v>502745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ployee retention credits</t>
        </is>
      </c>
      <c r="B7" s="4" t="inlineStr">
        <is>
          <t xml:space="preserve"> </t>
        </is>
      </c>
      <c r="C7" s="4" t="inlineStr">
        <is>
          <t xml:space="preserve"> </t>
        </is>
      </c>
      <c r="D7" s="4" t="inlineStr">
        <is>
          <t xml:space="preserve"> </t>
        </is>
      </c>
      <c r="E7" s="4" t="inlineStr">
        <is>
          <t xml:space="preserve"> </t>
        </is>
      </c>
      <c r="F7" s="6" t="n">
        <v>1500000</v>
      </c>
      <c r="G7" s="6" t="n">
        <v>15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6" t="n">
        <v>42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deficit</t>
        </is>
      </c>
      <c r="B9" s="4" t="inlineStr">
        <is>
          <t xml:space="preserve"> </t>
        </is>
      </c>
      <c r="C9" s="4" t="inlineStr">
        <is>
          <t xml:space="preserve"> </t>
        </is>
      </c>
      <c r="D9" s="4" t="inlineStr">
        <is>
          <t xml:space="preserve"> </t>
        </is>
      </c>
      <c r="E9" s="4" t="inlineStr">
        <is>
          <t xml:space="preserve"> </t>
        </is>
      </c>
      <c r="F9" s="6" t="n">
        <v>29094588</v>
      </c>
      <c r="G9" s="6" t="n">
        <v>27301524</v>
      </c>
      <c r="H9" s="5" t="n">
        <v>49017752</v>
      </c>
      <c r="I9" s="4" t="inlineStr">
        <is>
          <t xml:space="preserve"> </t>
        </is>
      </c>
      <c r="J9" s="4" t="inlineStr">
        <is>
          <t xml:space="preserve"> </t>
        </is>
      </c>
      <c r="K9" s="4" t="inlineStr">
        <is>
          <t xml:space="preserve"> </t>
        </is>
      </c>
      <c r="L9" s="4" t="inlineStr">
        <is>
          <t xml:space="preserve"> </t>
        </is>
      </c>
    </row>
    <row r="10">
      <c r="A10" s="4" t="inlineStr">
        <is>
          <t>Net loss from continuing operations</t>
        </is>
      </c>
      <c r="B10" s="4" t="inlineStr">
        <is>
          <t xml:space="preserve"> </t>
        </is>
      </c>
      <c r="C10" s="4" t="inlineStr">
        <is>
          <t xml:space="preserve"> </t>
        </is>
      </c>
      <c r="D10" s="4" t="inlineStr">
        <is>
          <t xml:space="preserve"> </t>
        </is>
      </c>
      <c r="E10" s="4" t="inlineStr">
        <is>
          <t xml:space="preserve"> </t>
        </is>
      </c>
      <c r="F10" s="6" t="n">
        <v>3274580</v>
      </c>
      <c r="G10" s="6" t="n">
        <v>527237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used in operating activities</t>
        </is>
      </c>
      <c r="B11" s="4" t="inlineStr">
        <is>
          <t xml:space="preserve"> </t>
        </is>
      </c>
      <c r="C11" s="4" t="inlineStr">
        <is>
          <t xml:space="preserve"> </t>
        </is>
      </c>
      <c r="D11" s="4" t="inlineStr">
        <is>
          <t xml:space="preserve"> </t>
        </is>
      </c>
      <c r="E11" s="4" t="inlineStr">
        <is>
          <t xml:space="preserve"> </t>
        </is>
      </c>
      <c r="F11" s="5" t="n">
        <v>218348</v>
      </c>
      <c r="G11" s="5" t="n">
        <v>891268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rse stock split</t>
        </is>
      </c>
      <c r="B12" s="4" t="inlineStr">
        <is>
          <t>1-for-10,000</t>
        </is>
      </c>
      <c r="C12" s="4" t="inlineStr">
        <is>
          <t>1-for-1,00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se stock splits, shares | shares</t>
        </is>
      </c>
      <c r="B13" s="6" t="n">
        <v>10000</v>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 | shares</t>
        </is>
      </c>
      <c r="B14" s="6" t="n">
        <v>250000000000</v>
      </c>
      <c r="C14" s="4" t="inlineStr">
        <is>
          <t xml:space="preserve"> </t>
        </is>
      </c>
      <c r="D14" s="4" t="inlineStr">
        <is>
          <t xml:space="preserve"> </t>
        </is>
      </c>
      <c r="E14" s="4" t="inlineStr">
        <is>
          <t xml:space="preserve"> </t>
        </is>
      </c>
      <c r="F14" s="6" t="n">
        <v>250000000000</v>
      </c>
      <c r="G14" s="6" t="n">
        <v>250000000000</v>
      </c>
      <c r="H14" s="4" t="inlineStr">
        <is>
          <t xml:space="preserve"> </t>
        </is>
      </c>
      <c r="I14" s="6" t="n">
        <v>50000000000</v>
      </c>
      <c r="J14" s="6" t="n">
        <v>50000000000</v>
      </c>
      <c r="K14" s="6" t="n">
        <v>10000000000</v>
      </c>
      <c r="L14" s="4" t="inlineStr">
        <is>
          <t xml:space="preserve"> </t>
        </is>
      </c>
    </row>
    <row r="15">
      <c r="A15" s="4" t="inlineStr">
        <is>
          <t>Public Health and Social Services Emergency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ief funds</t>
        </is>
      </c>
      <c r="B17" s="4" t="inlineStr">
        <is>
          <t xml:space="preserve"> </t>
        </is>
      </c>
      <c r="C17" s="4" t="inlineStr">
        <is>
          <t xml:space="preserve"> </t>
        </is>
      </c>
      <c r="D17" s="4" t="inlineStr">
        <is>
          <t xml:space="preserve"> </t>
        </is>
      </c>
      <c r="E17" s="4" t="inlineStr">
        <is>
          <t xml:space="preserve"> </t>
        </is>
      </c>
      <c r="F17" s="5" t="n">
        <v>1000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HS Provider Relief 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1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6" t="n">
        <v>600000</v>
      </c>
      <c r="G21" s="5" t="n">
        <v>4400000</v>
      </c>
      <c r="H21" s="5" t="n">
        <v>8000000</v>
      </c>
      <c r="I21" s="4" t="inlineStr">
        <is>
          <t xml:space="preserve"> </t>
        </is>
      </c>
      <c r="J21" s="4" t="inlineStr">
        <is>
          <t xml:space="preserve"> </t>
        </is>
      </c>
      <c r="K21" s="4" t="inlineStr">
        <is>
          <t xml:space="preserve"> </t>
        </is>
      </c>
      <c r="L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6" t="n">
        <v>600000</v>
      </c>
      <c r="G22" s="5" t="n">
        <v>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recognized, liability</t>
        </is>
      </c>
      <c r="B23" s="4" t="inlineStr">
        <is>
          <t xml:space="preserve"> </t>
        </is>
      </c>
      <c r="C23" s="4" t="inlineStr">
        <is>
          <t xml:space="preserve"> </t>
        </is>
      </c>
      <c r="D23" s="4" t="inlineStr">
        <is>
          <t xml:space="preserve"> </t>
        </is>
      </c>
      <c r="E23" s="4" t="inlineStr">
        <is>
          <t xml:space="preserve"> </t>
        </is>
      </c>
      <c r="F23" s="5" t="n">
        <v>1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amestown Regional Medical Cen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to acquire land</t>
        </is>
      </c>
      <c r="B26" s="4" t="inlineStr">
        <is>
          <t xml:space="preserve"> </t>
        </is>
      </c>
      <c r="C26" s="4" t="inlineStr">
        <is>
          <t xml:space="preserve"> </t>
        </is>
      </c>
      <c r="D26" s="5" t="n">
        <v>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and [Member] | Jamestown Regional Medical Cen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quare feet | ft²</t>
        </is>
      </c>
      <c r="B29" s="4" t="inlineStr">
        <is>
          <t xml:space="preserve"> </t>
        </is>
      </c>
      <c r="C29" s="4" t="inlineStr">
        <is>
          <t xml:space="preserve"> </t>
        </is>
      </c>
      <c r="D29" s="6" t="n">
        <v>9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Purchase Agreement [Member] | Building [Member] | Scott County Community Hos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quare feet | ft²</t>
        </is>
      </c>
      <c r="B35" s="4" t="inlineStr">
        <is>
          <t xml:space="preserve"> </t>
        </is>
      </c>
      <c r="C35" s="4" t="inlineStr">
        <is>
          <t xml:space="preserve"> </t>
        </is>
      </c>
      <c r="D35" s="4" t="inlineStr">
        <is>
          <t xml:space="preserve"> </t>
        </is>
      </c>
      <c r="E35" s="6" t="n">
        <v>5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 Purchase Agreement [Member] | Building Improvements [Member] | Scott County Community Hos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quare feet</t>
        </is>
      </c>
      <c r="B38" s="4" t="inlineStr">
        <is>
          <t xml:space="preserve"> </t>
        </is>
      </c>
      <c r="C38" s="4" t="inlineStr">
        <is>
          <t xml:space="preserve"> </t>
        </is>
      </c>
      <c r="D38" s="4" t="inlineStr">
        <is>
          <t xml:space="preserve"> </t>
        </is>
      </c>
      <c r="E38" s="6" t="n">
        <v>6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4.3</v>
      </c>
    </row>
  </sheetData>
  <mergeCells count="2">
    <mergeCell ref="A1:A2"/>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Liability</t>
        </is>
      </c>
      <c r="B3" s="5" t="n">
        <v>49667350</v>
      </c>
      <c r="C3" s="5" t="n">
        <v>46936120</v>
      </c>
    </row>
    <row r="4">
      <c r="A4" s="4" t="inlineStr">
        <is>
          <t>Estimated contractual allowance</t>
        </is>
      </c>
      <c r="B4" s="6" t="n">
        <v>32000000</v>
      </c>
      <c r="C4" s="6" t="n">
        <v>25600000</v>
      </c>
    </row>
    <row r="5">
      <c r="A5" s="4" t="inlineStr">
        <is>
          <t>Estimated implicit price concessions</t>
        </is>
      </c>
      <c r="B5" s="6" t="n">
        <v>7300000</v>
      </c>
      <c r="C5" s="6" t="n">
        <v>7700000</v>
      </c>
    </row>
    <row r="6">
      <c r="A6" s="4" t="inlineStr">
        <is>
          <t>Allowance for adjustment of revenue</t>
        </is>
      </c>
      <c r="B6" s="6" t="n">
        <v>39300000</v>
      </c>
      <c r="C6" s="6" t="n">
        <v>33300000</v>
      </c>
    </row>
    <row r="7">
      <c r="A7" s="4" t="inlineStr">
        <is>
          <t>Net revenues</t>
        </is>
      </c>
      <c r="B7" s="6" t="n">
        <v>13000000</v>
      </c>
      <c r="C7" s="6" t="n">
        <v>3200000</v>
      </c>
    </row>
    <row r="8">
      <c r="A8" s="4" t="inlineStr">
        <is>
          <t>Asset impairment charge</t>
        </is>
      </c>
      <c r="B8" s="4" t="inlineStr">
        <is>
          <t xml:space="preserve"> </t>
        </is>
      </c>
      <c r="C8" s="6" t="n">
        <v>2300826</v>
      </c>
    </row>
    <row r="9">
      <c r="A9" s="4" t="inlineStr">
        <is>
          <t>Shares Issued, Price Per Share</t>
        </is>
      </c>
      <c r="B9" s="11" t="n">
        <v>0.052</v>
      </c>
      <c r="C9" s="4" t="inlineStr">
        <is>
          <t xml:space="preserve"> </t>
        </is>
      </c>
    </row>
    <row r="10">
      <c r="A10" s="4" t="inlineStr">
        <is>
          <t>Deemed dividends from issuance of warrants under exchange agreement</t>
        </is>
      </c>
      <c r="B10" s="4" t="inlineStr">
        <is>
          <t xml:space="preserve"> </t>
        </is>
      </c>
      <c r="C10" s="6" t="n">
        <v>300000</v>
      </c>
    </row>
    <row r="11">
      <c r="A11" s="4" t="inlineStr">
        <is>
          <t>Preferred Stock [Member]</t>
        </is>
      </c>
      <c r="B11" s="4" t="inlineStr">
        <is>
          <t xml:space="preserve"> </t>
        </is>
      </c>
      <c r="C11" s="4" t="inlineStr">
        <is>
          <t xml:space="preserve"> </t>
        </is>
      </c>
    </row>
    <row r="12">
      <c r="A12" s="4" t="inlineStr">
        <is>
          <t>Deemed dividend</t>
        </is>
      </c>
      <c r="B12" s="5" t="n">
        <v>300000</v>
      </c>
      <c r="C12" s="6" t="n">
        <v>2400000</v>
      </c>
    </row>
    <row r="13">
      <c r="A13" s="4" t="inlineStr">
        <is>
          <t>Common Stock Warrants [Member]</t>
        </is>
      </c>
      <c r="B13" s="4" t="inlineStr">
        <is>
          <t xml:space="preserve"> </t>
        </is>
      </c>
      <c r="C13" s="4" t="inlineStr">
        <is>
          <t xml:space="preserve"> </t>
        </is>
      </c>
    </row>
    <row r="14">
      <c r="A14" s="4" t="inlineStr">
        <is>
          <t>Deemed dividend</t>
        </is>
      </c>
      <c r="B14" s="4" t="inlineStr">
        <is>
          <t xml:space="preserve"> </t>
        </is>
      </c>
      <c r="C14" s="6" t="n">
        <v>11500000</v>
      </c>
    </row>
    <row r="15">
      <c r="A15" s="4" t="inlineStr">
        <is>
          <t>Jamestown Regional Medical Center [Member]</t>
        </is>
      </c>
      <c r="B15" s="4" t="inlineStr">
        <is>
          <t xml:space="preserve"> </t>
        </is>
      </c>
      <c r="C15" s="4" t="inlineStr">
        <is>
          <t xml:space="preserve"> </t>
        </is>
      </c>
    </row>
    <row r="16">
      <c r="A16" s="4" t="inlineStr">
        <is>
          <t>Asset impairment charge</t>
        </is>
      </c>
      <c r="B16" s="4" t="inlineStr">
        <is>
          <t xml:space="preserve"> </t>
        </is>
      </c>
      <c r="C16" s="6" t="n">
        <v>2300000</v>
      </c>
    </row>
    <row r="17">
      <c r="A17" s="4" t="inlineStr">
        <is>
          <t>Revision of Prior Period, Adjustment [Member]</t>
        </is>
      </c>
      <c r="B17" s="4" t="inlineStr">
        <is>
          <t xml:space="preserve"> </t>
        </is>
      </c>
      <c r="C17" s="4" t="inlineStr">
        <is>
          <t xml:space="preserve"> </t>
        </is>
      </c>
    </row>
    <row r="18">
      <c r="A18" s="4" t="inlineStr">
        <is>
          <t>Retroactive adjustment</t>
        </is>
      </c>
      <c r="B18" s="4" t="inlineStr">
        <is>
          <t xml:space="preserve"> </t>
        </is>
      </c>
      <c r="C18" s="5" t="n">
        <v>1600000</v>
      </c>
    </row>
    <row r="19">
      <c r="A19" s="4" t="inlineStr">
        <is>
          <t>Liability</t>
        </is>
      </c>
      <c r="B19" s="6" t="n">
        <v>1600000</v>
      </c>
      <c r="C19" s="4" t="inlineStr">
        <is>
          <t xml:space="preserve"> </t>
        </is>
      </c>
    </row>
    <row r="20">
      <c r="A20" s="4" t="inlineStr">
        <is>
          <t>Recoupments liability net</t>
        </is>
      </c>
      <c r="B20" s="5" t="n">
        <v>500000</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from continuing operations</t>
        </is>
      </c>
      <c r="B4" s="5" t="n">
        <v>-3274580</v>
      </c>
      <c r="C4" s="5" t="n">
        <v>-5272373</v>
      </c>
    </row>
    <row r="5">
      <c r="A5" s="4" t="inlineStr">
        <is>
          <t>Deemed dividends</t>
        </is>
      </c>
      <c r="B5" s="6" t="n">
        <v>-330876369</v>
      </c>
      <c r="C5" s="6" t="n">
        <v>-506477007</v>
      </c>
    </row>
    <row r="6">
      <c r="A6" s="4" t="inlineStr">
        <is>
          <t>Net loss available to common stockholders, continuing operations</t>
        </is>
      </c>
      <c r="B6" s="6" t="n">
        <v>-334150949</v>
      </c>
      <c r="C6" s="6" t="n">
        <v>-511749380</v>
      </c>
    </row>
    <row r="7">
      <c r="A7" s="4" t="inlineStr">
        <is>
          <t>Net (loss) income from discontinued operations</t>
        </is>
      </c>
      <c r="B7" s="6" t="n">
        <v>-18475</v>
      </c>
      <c r="C7" s="6" t="n">
        <v>10877530</v>
      </c>
    </row>
    <row r="8">
      <c r="A8" s="4" t="inlineStr">
        <is>
          <t>Net loss available to common stockholders</t>
        </is>
      </c>
      <c r="B8" s="5" t="n">
        <v>-334169424</v>
      </c>
      <c r="C8" s="5" t="n">
        <v>-500871850</v>
      </c>
    </row>
    <row r="9">
      <c r="A9" s="4" t="inlineStr">
        <is>
          <t>Weighted average number of shares of common stock outstanding during the period - basic and diluted</t>
        </is>
      </c>
      <c r="B9" s="6" t="n">
        <v>9992238468</v>
      </c>
      <c r="C9" s="6" t="n">
        <v>548377</v>
      </c>
    </row>
    <row r="10">
      <c r="A10" s="4" t="inlineStr">
        <is>
          <t>Continuing operations</t>
        </is>
      </c>
      <c r="B10" s="7" t="n">
        <v>-0.03</v>
      </c>
      <c r="C10" s="7" t="n">
        <v>-933.21</v>
      </c>
    </row>
    <row r="11">
      <c r="A11" s="4" t="inlineStr">
        <is>
          <t>Discontinued operations</t>
        </is>
      </c>
      <c r="B11" s="6" t="n">
        <v>0</v>
      </c>
      <c r="C11" s="9" t="n">
        <v>19.84</v>
      </c>
    </row>
    <row r="12">
      <c r="A12" s="4" t="inlineStr">
        <is>
          <t>Total basic and diluted</t>
        </is>
      </c>
      <c r="B12" s="7" t="n">
        <v>-0.03</v>
      </c>
      <c r="C12" s="7" t="n">
        <v>-913.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13036172</v>
      </c>
      <c r="C4" s="5" t="n">
        <v>3223896</v>
      </c>
    </row>
    <row r="5">
      <c r="A5" s="3" t="inlineStr">
        <is>
          <t>Operating expenses:</t>
        </is>
      </c>
      <c r="B5" s="4" t="inlineStr">
        <is>
          <t xml:space="preserve"> </t>
        </is>
      </c>
      <c r="C5" s="4" t="inlineStr">
        <is>
          <t xml:space="preserve"> </t>
        </is>
      </c>
    </row>
    <row r="6">
      <c r="A6" s="4" t="inlineStr">
        <is>
          <t>Direct costs of revenues</t>
        </is>
      </c>
      <c r="B6" s="6" t="n">
        <v>6767921</v>
      </c>
      <c r="C6" s="6" t="n">
        <v>5292430</v>
      </c>
    </row>
    <row r="7">
      <c r="A7" s="4" t="inlineStr">
        <is>
          <t>General and administrative expenses</t>
        </is>
      </c>
      <c r="B7" s="6" t="n">
        <v>7208414</v>
      </c>
      <c r="C7" s="6" t="n">
        <v>7507613</v>
      </c>
    </row>
    <row r="8">
      <c r="A8" s="4" t="inlineStr">
        <is>
          <t>Asset impairment</t>
        </is>
      </c>
      <c r="B8" s="4" t="inlineStr">
        <is>
          <t xml:space="preserve"> </t>
        </is>
      </c>
      <c r="C8" s="6" t="n">
        <v>2300826</v>
      </c>
    </row>
    <row r="9">
      <c r="A9" s="4" t="inlineStr">
        <is>
          <t>Depreciation and amortization</t>
        </is>
      </c>
      <c r="B9" s="6" t="n">
        <v>469371</v>
      </c>
      <c r="C9" s="6" t="n">
        <v>643551</v>
      </c>
    </row>
    <row r="10">
      <c r="A10" s="4" t="inlineStr">
        <is>
          <t>Total operating expenses</t>
        </is>
      </c>
      <c r="B10" s="6" t="n">
        <v>14445706</v>
      </c>
      <c r="C10" s="6" t="n">
        <v>15744420</v>
      </c>
    </row>
    <row r="11">
      <c r="A11" s="4" t="inlineStr">
        <is>
          <t>Loss from continuing operations before other income (expense) and income taxes</t>
        </is>
      </c>
      <c r="B11" s="6" t="n">
        <v>-1409534</v>
      </c>
      <c r="C11" s="6" t="n">
        <v>-12520524</v>
      </c>
    </row>
    <row r="12">
      <c r="A12" s="3" t="inlineStr">
        <is>
          <t>Other income (expense):</t>
        </is>
      </c>
      <c r="B12" s="4" t="inlineStr">
        <is>
          <t xml:space="preserve"> </t>
        </is>
      </c>
      <c r="C12" s="4" t="inlineStr">
        <is>
          <t xml:space="preserve"> </t>
        </is>
      </c>
    </row>
    <row r="13">
      <c r="A13" s="4" t="inlineStr">
        <is>
          <t>Other income, net</t>
        </is>
      </c>
      <c r="B13" s="6" t="n">
        <v>499681</v>
      </c>
      <c r="C13" s="6" t="n">
        <v>5376244</v>
      </c>
    </row>
    <row r="14">
      <c r="A14" s="4" t="inlineStr">
        <is>
          <t>Gain from forgiveness of debt</t>
        </is>
      </c>
      <c r="B14" s="6" t="n">
        <v>334819</v>
      </c>
      <c r="C14" s="6" t="n">
        <v>1985121</v>
      </c>
    </row>
    <row r="15">
      <c r="A15" s="4" t="inlineStr">
        <is>
          <t>(Loss) gain from legal settlements, net</t>
        </is>
      </c>
      <c r="B15" s="6" t="n">
        <v>-129153</v>
      </c>
      <c r="C15" s="6" t="n">
        <v>3252144</v>
      </c>
    </row>
    <row r="16">
      <c r="A16" s="4" t="inlineStr">
        <is>
          <t>Interest expense</t>
        </is>
      </c>
      <c r="B16" s="6" t="n">
        <v>-2257544</v>
      </c>
      <c r="C16" s="6" t="n">
        <v>-3185828</v>
      </c>
    </row>
    <row r="17">
      <c r="A17" s="4" t="inlineStr">
        <is>
          <t>Total other income (expense), net</t>
        </is>
      </c>
      <c r="B17" s="6" t="n">
        <v>-1552197</v>
      </c>
      <c r="C17" s="6" t="n">
        <v>7427681</v>
      </c>
    </row>
    <row r="18">
      <c r="A18" s="4" t="inlineStr">
        <is>
          <t>Net loss from continuing operations before income taxes</t>
        </is>
      </c>
      <c r="B18" s="6" t="n">
        <v>-2961731</v>
      </c>
      <c r="C18" s="6" t="n">
        <v>-5092843</v>
      </c>
    </row>
    <row r="19">
      <c r="A19" s="4" t="inlineStr">
        <is>
          <t>Provision for income taxes</t>
        </is>
      </c>
      <c r="B19" s="6" t="n">
        <v>-312849</v>
      </c>
      <c r="C19" s="6" t="n">
        <v>-179530</v>
      </c>
    </row>
    <row r="20">
      <c r="A20" s="4" t="inlineStr">
        <is>
          <t>Net loss from continuing operations</t>
        </is>
      </c>
      <c r="B20" s="6" t="n">
        <v>-3274580</v>
      </c>
      <c r="C20" s="6" t="n">
        <v>-5272373</v>
      </c>
    </row>
    <row r="21">
      <c r="A21" s="4" t="inlineStr">
        <is>
          <t>Loss from discontinued operations</t>
        </is>
      </c>
      <c r="B21" s="6" t="n">
        <v>-18475</v>
      </c>
      <c r="C21" s="6" t="n">
        <v>-426409</v>
      </c>
    </row>
    <row r="22">
      <c r="A22" s="4" t="inlineStr">
        <is>
          <t>Gain on sale</t>
        </is>
      </c>
      <c r="B22" s="4" t="inlineStr">
        <is>
          <t xml:space="preserve"> </t>
        </is>
      </c>
      <c r="C22" s="6" t="n">
        <v>11303939</v>
      </c>
    </row>
    <row r="23">
      <c r="A23" s="4" t="inlineStr">
        <is>
          <t>Total (loss) income from discontinued operations</t>
        </is>
      </c>
      <c r="B23" s="6" t="n">
        <v>-18475</v>
      </c>
      <c r="C23" s="6" t="n">
        <v>10877530</v>
      </c>
    </row>
    <row r="24">
      <c r="A24" s="4" t="inlineStr">
        <is>
          <t>Net (loss) income</t>
        </is>
      </c>
      <c r="B24" s="6" t="n">
        <v>-3293055</v>
      </c>
      <c r="C24" s="6" t="n">
        <v>5605157</v>
      </c>
    </row>
    <row r="25">
      <c r="A25" s="4" t="inlineStr">
        <is>
          <t>Deemed dividends</t>
        </is>
      </c>
      <c r="B25" s="6" t="n">
        <v>-330876369</v>
      </c>
      <c r="C25" s="6" t="n">
        <v>-506477007</v>
      </c>
    </row>
    <row r="26">
      <c r="A26" s="4" t="inlineStr">
        <is>
          <t>Net loss available to common stockholders</t>
        </is>
      </c>
      <c r="B26" s="5" t="n">
        <v>-334169424</v>
      </c>
      <c r="C26" s="5" t="n">
        <v>-500871850</v>
      </c>
    </row>
    <row r="27">
      <c r="A27" s="3" t="inlineStr">
        <is>
          <t>Net (loss) income per share of common stock available to common stockholders- basic and diluted:</t>
        </is>
      </c>
      <c r="B27" s="4" t="inlineStr">
        <is>
          <t xml:space="preserve"> </t>
        </is>
      </c>
      <c r="C27" s="4" t="inlineStr">
        <is>
          <t xml:space="preserve"> </t>
        </is>
      </c>
    </row>
    <row r="28">
      <c r="A28" s="4" t="inlineStr">
        <is>
          <t>Continuing operations</t>
        </is>
      </c>
      <c r="B28" s="7" t="n">
        <v>-0.03</v>
      </c>
      <c r="C28" s="7" t="n">
        <v>-933.21</v>
      </c>
    </row>
    <row r="29">
      <c r="A29" s="4" t="inlineStr">
        <is>
          <t>Discontinued operations</t>
        </is>
      </c>
      <c r="B29" s="6" t="n">
        <v>0</v>
      </c>
      <c r="C29" s="9" t="n">
        <v>19.84</v>
      </c>
    </row>
    <row r="30">
      <c r="A30" s="4" t="inlineStr">
        <is>
          <t>Total basic and diluted</t>
        </is>
      </c>
      <c r="B30" s="7" t="n">
        <v>-0.03</v>
      </c>
      <c r="C30" s="7" t="n">
        <v>-913.37</v>
      </c>
    </row>
    <row r="31">
      <c r="A31" s="3" t="inlineStr">
        <is>
          <t>Weighted average number of shares of common stock outstanding during the period:</t>
        </is>
      </c>
      <c r="B31" s="4" t="inlineStr">
        <is>
          <t xml:space="preserve"> </t>
        </is>
      </c>
      <c r="C31" s="4" t="inlineStr">
        <is>
          <t xml:space="preserve"> </t>
        </is>
      </c>
    </row>
    <row r="32">
      <c r="A32" s="4" t="inlineStr">
        <is>
          <t>Basic and diluted</t>
        </is>
      </c>
      <c r="B32" s="6" t="n">
        <v>9992238468</v>
      </c>
      <c r="C32" s="6" t="n">
        <v>548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993106595560</v>
      </c>
      <c r="C4" s="6" t="n">
        <v>10534743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11333351090</v>
      </c>
      <c r="C7" s="6" t="n">
        <v>54280658</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452995411111</v>
      </c>
      <c r="C10" s="6" t="n">
        <v>48188965</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28777833333</v>
      </c>
      <c r="C13" s="6" t="n">
        <v>2877783</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6</v>
      </c>
      <c r="C16" s="6"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ss per Share (Details Narrative) - shares</t>
        </is>
      </c>
      <c r="C1" s="2" t="inlineStr">
        <is>
          <t>12 Months Ended</t>
        </is>
      </c>
    </row>
    <row r="2">
      <c r="B2" s="2" t="inlineStr">
        <is>
          <t>Mar. 15,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potential</t>
        </is>
      </c>
      <c r="B4" s="4" t="inlineStr">
        <is>
          <t xml:space="preserve"> </t>
        </is>
      </c>
      <c r="C4" s="6" t="n">
        <v>993106595560</v>
      </c>
      <c r="D4" s="6" t="n">
        <v>105347432</v>
      </c>
    </row>
    <row r="5">
      <c r="A5" s="4" t="inlineStr">
        <is>
          <t>Subsequent Event [Member] | Common Stock And Common Stock Equivalen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potential</t>
        </is>
      </c>
      <c r="B7" s="6" t="n">
        <v>1000000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3046646</v>
      </c>
      <c r="C3" s="5" t="n">
        <v>12961817</v>
      </c>
    </row>
    <row r="4">
      <c r="A4" s="4" t="inlineStr">
        <is>
          <t>Allowance for contractual obligations</t>
        </is>
      </c>
      <c r="B4" s="6" t="n">
        <v>-8529904</v>
      </c>
      <c r="C4" s="6" t="n">
        <v>-8737502</v>
      </c>
    </row>
    <row r="5">
      <c r="A5" s="4" t="inlineStr">
        <is>
          <t>Allowance for doubtful accounts</t>
        </is>
      </c>
      <c r="B5" s="6" t="n">
        <v>-1405773</v>
      </c>
      <c r="C5" s="6" t="n">
        <v>-1456791</v>
      </c>
    </row>
    <row r="6">
      <c r="A6" s="4" t="inlineStr">
        <is>
          <t>Accounts receivable owed under settlements/sales agreements</t>
        </is>
      </c>
      <c r="B6" s="4" t="inlineStr">
        <is>
          <t xml:space="preserve"> </t>
        </is>
      </c>
      <c r="C6" s="6" t="n">
        <v>-688236</v>
      </c>
    </row>
    <row r="7">
      <c r="A7" s="4" t="inlineStr">
        <is>
          <t>Accounts receivable, net</t>
        </is>
      </c>
      <c r="B7" s="5" t="n">
        <v>3110969</v>
      </c>
      <c r="C7" s="5" t="n">
        <v>2079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ounts Receivable and Income Tax Refunds Receivable (Details Narrative) - USD ($)</t>
        </is>
      </c>
      <c r="C1" s="2" t="inlineStr">
        <is>
          <t>12 Months Ended</t>
        </is>
      </c>
    </row>
    <row r="2">
      <c r="B2" s="2" t="inlineStr">
        <is>
          <t>Sep. 14,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4" t="inlineStr">
        <is>
          <t xml:space="preserve"> </t>
        </is>
      </c>
      <c r="E4" s="5" t="n">
        <v>1700000</v>
      </c>
    </row>
    <row r="5">
      <c r="A5" s="4" t="inlineStr">
        <is>
          <t>Gain from legal settlements</t>
        </is>
      </c>
      <c r="B5" s="4" t="inlineStr">
        <is>
          <t xml:space="preserve"> </t>
        </is>
      </c>
      <c r="C5" s="5" t="n">
        <v>-129153</v>
      </c>
      <c r="D5" s="5" t="n">
        <v>3252144</v>
      </c>
      <c r="E5" s="4" t="inlineStr">
        <is>
          <t xml:space="preserve"> </t>
        </is>
      </c>
    </row>
    <row r="6">
      <c r="A6" s="4" t="inlineStr">
        <is>
          <t>Federal Net Operating Losses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come tax refunds</t>
        </is>
      </c>
      <c r="B8" s="4" t="inlineStr">
        <is>
          <t xml:space="preserve"> </t>
        </is>
      </c>
      <c r="C8" s="6" t="n">
        <v>800000</v>
      </c>
      <c r="D8" s="6" t="n">
        <v>1100000</v>
      </c>
      <c r="E8" s="4" t="inlineStr">
        <is>
          <t xml:space="preserve"> </t>
        </is>
      </c>
    </row>
    <row r="9">
      <c r="A9" s="4" t="inlineStr">
        <is>
          <t>Three Funding Parties [Member] | Sales Agreement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mount need to be paid</t>
        </is>
      </c>
      <c r="B11" s="5" t="n">
        <v>900000</v>
      </c>
      <c r="C11" s="4" t="inlineStr">
        <is>
          <t xml:space="preserve"> </t>
        </is>
      </c>
      <c r="D11" s="4" t="inlineStr">
        <is>
          <t xml:space="preserve"> </t>
        </is>
      </c>
      <c r="E11" s="4" t="inlineStr">
        <is>
          <t xml:space="preserve"> </t>
        </is>
      </c>
    </row>
    <row r="12">
      <c r="A12" s="4" t="inlineStr">
        <is>
          <t>Monthly payments</t>
        </is>
      </c>
      <c r="B12" s="4" t="inlineStr">
        <is>
          <t xml:space="preserve"> </t>
        </is>
      </c>
      <c r="C12" s="5" t="n">
        <v>52941</v>
      </c>
      <c r="D12" s="4" t="inlineStr">
        <is>
          <t xml:space="preserve"> </t>
        </is>
      </c>
      <c r="E12" s="4" t="inlineStr">
        <is>
          <t xml:space="preserve"> </t>
        </is>
      </c>
    </row>
    <row r="13">
      <c r="A13" s="4" t="inlineStr">
        <is>
          <t>Gain from legal settlements</t>
        </is>
      </c>
      <c r="B13" s="4" t="inlineStr">
        <is>
          <t xml:space="preserve"> </t>
        </is>
      </c>
      <c r="C13" s="4" t="inlineStr">
        <is>
          <t xml:space="preserve"> </t>
        </is>
      </c>
      <c r="D13" s="5" t="n">
        <v>600000</v>
      </c>
      <c r="E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7035318</v>
      </c>
      <c r="C3" s="5" t="n">
        <v>8972549</v>
      </c>
    </row>
    <row r="4">
      <c r="A4" s="4" t="inlineStr">
        <is>
          <t>Less accumulated depreciation</t>
        </is>
      </c>
      <c r="B4" s="6" t="n">
        <v>-2841019</v>
      </c>
      <c r="C4" s="6" t="n">
        <v>-4342459</v>
      </c>
    </row>
    <row r="5">
      <c r="A5" s="4" t="inlineStr">
        <is>
          <t>Property and equipment, net</t>
        </is>
      </c>
      <c r="B5" s="6" t="n">
        <v>4194299</v>
      </c>
      <c r="C5" s="6" t="n">
        <v>463009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81434</v>
      </c>
      <c r="C8" s="6" t="n">
        <v>4181434</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50700</v>
      </c>
      <c r="C11" s="6" t="n">
        <v>5507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37585</v>
      </c>
      <c r="C14" s="6" t="n">
        <v>2708024</v>
      </c>
    </row>
    <row r="15">
      <c r="A15" s="4" t="inlineStr">
        <is>
          <t>Equipment Under Capital Lea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9711</v>
      </c>
      <c r="C17" s="6" t="n">
        <v>74274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8798</v>
      </c>
      <c r="C20" s="6" t="n">
        <v>138893</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60</v>
      </c>
      <c r="C23" s="6" t="n">
        <v>2160</v>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2115</v>
      </c>
      <c r="C26" s="6" t="n">
        <v>152124</v>
      </c>
    </row>
    <row r="27">
      <c r="A27" s="4" t="inlineStr">
        <is>
          <t>Software Develo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402815</v>
      </c>
      <c r="C29" s="5" t="n">
        <v>496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Mar. 02, 2021</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4" t="inlineStr">
        <is>
          <t xml:space="preserve"> </t>
        </is>
      </c>
      <c r="C4" s="5" t="n">
        <v>500000</v>
      </c>
      <c r="D4" s="5" t="n">
        <v>600000</v>
      </c>
    </row>
    <row r="5">
      <c r="A5" s="4" t="inlineStr">
        <is>
          <t>Asset impairment charge</t>
        </is>
      </c>
      <c r="B5" s="4" t="inlineStr">
        <is>
          <t xml:space="preserve"> </t>
        </is>
      </c>
      <c r="C5" s="4" t="inlineStr">
        <is>
          <t xml:space="preserve"> </t>
        </is>
      </c>
      <c r="D5" s="6" t="n">
        <v>2300826</v>
      </c>
    </row>
    <row r="6">
      <c r="A6" s="4" t="inlineStr">
        <is>
          <t>Jamestown Regional Medical Center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 charge</t>
        </is>
      </c>
      <c r="B8" s="4" t="inlineStr">
        <is>
          <t xml:space="preserve"> </t>
        </is>
      </c>
      <c r="C8" s="4" t="inlineStr">
        <is>
          <t xml:space="preserve"> </t>
        </is>
      </c>
      <c r="D8" s="5" t="n">
        <v>2300000</v>
      </c>
    </row>
    <row r="9">
      <c r="A9" s="4" t="inlineStr">
        <is>
          <t>Jellico Community Hospital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long lived assets</t>
        </is>
      </c>
      <c r="B11" s="5" t="n">
        <v>300000</v>
      </c>
      <c r="C11" s="4" t="inlineStr">
        <is>
          <t xml:space="preserve"> </t>
        </is>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term</t>
        </is>
      </c>
      <c r="B14" s="4" t="inlineStr">
        <is>
          <t xml:space="preserve"> </t>
        </is>
      </c>
      <c r="C14" s="4" t="inlineStr">
        <is>
          <t>39 years</t>
        </is>
      </c>
      <c r="D14" s="4" t="inlineStr">
        <is>
          <t xml:space="preserve"> </t>
        </is>
      </c>
    </row>
    <row r="15">
      <c r="A15" s="4" t="inlineStr">
        <is>
          <t>Equipment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 term</t>
        </is>
      </c>
      <c r="B17" s="4" t="inlineStr">
        <is>
          <t xml:space="preserve"> </t>
        </is>
      </c>
      <c r="C17" s="4" t="inlineStr">
        <is>
          <t>3 years</t>
        </is>
      </c>
      <c r="D17" s="4" t="inlineStr">
        <is>
          <t xml:space="preserve"> </t>
        </is>
      </c>
    </row>
    <row r="18">
      <c r="A18" s="4" t="inlineStr">
        <is>
          <t>Equipment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 term</t>
        </is>
      </c>
      <c r="B20" s="4" t="inlineStr">
        <is>
          <t xml:space="preserve"> </t>
        </is>
      </c>
      <c r="C20" s="4" t="inlineStr">
        <is>
          <t>7 years</t>
        </is>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 Narrative)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t>
        </is>
      </c>
      <c r="B3" s="5" t="n">
        <v>259443</v>
      </c>
      <c r="C3" s="5" t="n">
        <v>259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liabilities</t>
        </is>
      </c>
      <c r="B3" s="5" t="n">
        <v>8533710</v>
      </c>
      <c r="C3" s="5" t="n">
        <v>7528464</v>
      </c>
    </row>
    <row r="4">
      <c r="A4" s="4" t="inlineStr">
        <is>
          <t>HHS Provider Relief Funds</t>
        </is>
      </c>
      <c r="B4" s="6" t="n">
        <v>552099</v>
      </c>
      <c r="C4" s="6" t="n">
        <v>863452</v>
      </c>
    </row>
    <row r="5">
      <c r="A5" s="4" t="inlineStr">
        <is>
          <t>Accrued interest</t>
        </is>
      </c>
      <c r="B5" s="6" t="n">
        <v>5736096</v>
      </c>
      <c r="C5" s="6" t="n">
        <v>5027459</v>
      </c>
    </row>
    <row r="6">
      <c r="A6" s="4" t="inlineStr">
        <is>
          <t>Accrued legal expenses and settlements</t>
        </is>
      </c>
      <c r="B6" s="6" t="n">
        <v>534550</v>
      </c>
      <c r="C6" s="6" t="n">
        <v>632318</v>
      </c>
    </row>
    <row r="7">
      <c r="A7" s="4" t="inlineStr">
        <is>
          <t>Medicare overpayment reserve</t>
        </is>
      </c>
      <c r="B7" s="6" t="n">
        <v>2101837</v>
      </c>
      <c r="C7" s="4" t="inlineStr">
        <is>
          <t xml:space="preserve"> </t>
        </is>
      </c>
    </row>
    <row r="8">
      <c r="A8" s="4" t="inlineStr">
        <is>
          <t>Other accrued expenses</t>
        </is>
      </c>
      <c r="B8" s="6" t="n">
        <v>2105516</v>
      </c>
      <c r="C8" s="6" t="n">
        <v>1448242</v>
      </c>
    </row>
    <row r="9">
      <c r="A9" s="4" t="inlineStr">
        <is>
          <t>Accrued expenses</t>
        </is>
      </c>
      <c r="B9" s="5" t="n">
        <v>19563808</v>
      </c>
      <c r="C9" s="5" t="n">
        <v>15499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Narrative)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Employee related liabilities current and non current</t>
        </is>
      </c>
      <c r="B3" s="5" t="n">
        <v>3000000</v>
      </c>
      <c r="C3" s="5" t="n">
        <v>2300000</v>
      </c>
    </row>
    <row r="4">
      <c r="A4" s="4" t="inlineStr">
        <is>
          <t>Accrued payroll taxes current and non current</t>
        </is>
      </c>
      <c r="B4" s="6" t="n">
        <v>4000000</v>
      </c>
      <c r="C4" s="6" t="n">
        <v>3900000</v>
      </c>
    </row>
    <row r="5">
      <c r="A5" s="4" t="inlineStr">
        <is>
          <t>Employee retention credits</t>
        </is>
      </c>
      <c r="B5" s="6" t="n">
        <v>1500000</v>
      </c>
      <c r="C5" s="6" t="n">
        <v>1500000</v>
      </c>
    </row>
    <row r="6">
      <c r="A6" s="4" t="inlineStr">
        <is>
          <t>Accrued interest</t>
        </is>
      </c>
      <c r="B6" s="6" t="n">
        <v>5736096</v>
      </c>
      <c r="C6" s="6" t="n">
        <v>5027459</v>
      </c>
    </row>
    <row r="7">
      <c r="A7" s="4" t="inlineStr">
        <is>
          <t>Liability</t>
        </is>
      </c>
      <c r="B7" s="6" t="n">
        <v>49667350</v>
      </c>
      <c r="C7" s="6" t="n">
        <v>46936120</v>
      </c>
    </row>
    <row r="8">
      <c r="A8" s="4" t="inlineStr">
        <is>
          <t>Revision of Prior Period, Adjust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Retroactive adjustment</t>
        </is>
      </c>
      <c r="B10" s="4" t="inlineStr">
        <is>
          <t xml:space="preserve"> </t>
        </is>
      </c>
      <c r="C10" s="6" t="n">
        <v>1600000</v>
      </c>
    </row>
    <row r="11">
      <c r="A11" s="4" t="inlineStr">
        <is>
          <t>Liability</t>
        </is>
      </c>
      <c r="B11" s="6" t="n">
        <v>1600000</v>
      </c>
      <c r="C11" s="4" t="inlineStr">
        <is>
          <t xml:space="preserve"> </t>
        </is>
      </c>
    </row>
    <row r="12">
      <c r="A12" s="4" t="inlineStr">
        <is>
          <t>Recoupments liability net</t>
        </is>
      </c>
      <c r="B12" s="6" t="n">
        <v>500000</v>
      </c>
      <c r="C12" s="4" t="inlineStr">
        <is>
          <t xml:space="preserve"> </t>
        </is>
      </c>
    </row>
    <row r="13">
      <c r="A13" s="4" t="inlineStr">
        <is>
          <t>Mr. Christopher Diamanti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ccrued interest</t>
        </is>
      </c>
      <c r="B15" s="6" t="n">
        <v>0</v>
      </c>
      <c r="C15" s="6" t="n">
        <v>300000</v>
      </c>
    </row>
    <row r="16">
      <c r="A16" s="4" t="inlineStr">
        <is>
          <t>HHS Provider Relief Fund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ccrued interest</t>
        </is>
      </c>
      <c r="B18" s="5" t="n">
        <v>600000</v>
      </c>
      <c r="C18" s="5" t="n">
        <v>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payable- third parties</t>
        </is>
      </c>
      <c r="B3" s="5" t="n">
        <v>2917390</v>
      </c>
      <c r="C3" s="5" t="n">
        <v>4667819</v>
      </c>
    </row>
    <row r="4">
      <c r="A4" s="4" t="inlineStr">
        <is>
          <t>Loan payable – related party</t>
        </is>
      </c>
      <c r="B4" s="6" t="n">
        <v>2995000</v>
      </c>
      <c r="C4" s="6" t="n">
        <v>2127000</v>
      </c>
    </row>
    <row r="5">
      <c r="A5" s="4" t="inlineStr">
        <is>
          <t>Debentures</t>
        </is>
      </c>
      <c r="B5" s="6" t="n">
        <v>8622240</v>
      </c>
      <c r="C5" s="6" t="n">
        <v>8222240</v>
      </c>
    </row>
    <row r="6">
      <c r="A6" s="4" t="inlineStr">
        <is>
          <t>Total debt</t>
        </is>
      </c>
      <c r="B6" s="6" t="n">
        <v>14534630</v>
      </c>
      <c r="C6" s="6" t="n">
        <v>15017059</v>
      </c>
    </row>
    <row r="7">
      <c r="A7" s="4" t="inlineStr">
        <is>
          <t>Less current portion of debt</t>
        </is>
      </c>
      <c r="B7" s="6" t="n">
        <v>-14534630</v>
      </c>
      <c r="C7" s="6" t="n">
        <v>-15017059</v>
      </c>
    </row>
    <row r="8">
      <c r="A8" s="4" t="inlineStr">
        <is>
          <t>Total debt, net of current portion</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5" t="n">
        <v>20514</v>
      </c>
      <c r="C2" s="4" t="inlineStr">
        <is>
          <t xml:space="preserve"> </t>
        </is>
      </c>
      <c r="D2" s="5" t="n">
        <v>819498240</v>
      </c>
      <c r="E2" s="5" t="n">
        <v>-868536506</v>
      </c>
      <c r="F2" s="5" t="n">
        <v>-49017752</v>
      </c>
    </row>
    <row r="3">
      <c r="A3" s="4" t="inlineStr">
        <is>
          <t>Balance, shares at Dec. 31, 2020</t>
        </is>
      </c>
      <c r="B3" s="6" t="n">
        <v>2051444</v>
      </c>
      <c r="C3" s="6" t="n">
        <v>4</v>
      </c>
      <c r="D3" s="4" t="inlineStr">
        <is>
          <t xml:space="preserve"> </t>
        </is>
      </c>
      <c r="E3" s="4" t="inlineStr">
        <is>
          <t xml:space="preserve"> </t>
        </is>
      </c>
      <c r="F3" s="4" t="inlineStr">
        <is>
          <t xml:space="preserve"> </t>
        </is>
      </c>
    </row>
    <row r="4">
      <c r="A4" s="4" t="inlineStr">
        <is>
          <t>Conversions of Series N Preferred Stock into common stock</t>
        </is>
      </c>
      <c r="B4" s="5" t="n">
        <v>-235</v>
      </c>
      <c r="C4" s="5" t="n">
        <v>423</v>
      </c>
      <c r="D4" s="6" t="n">
        <v>-188</v>
      </c>
      <c r="E4" s="4" t="inlineStr">
        <is>
          <t xml:space="preserve"> </t>
        </is>
      </c>
      <c r="F4" s="4" t="inlineStr">
        <is>
          <t xml:space="preserve"> </t>
        </is>
      </c>
    </row>
    <row r="5">
      <c r="A5" s="4" t="inlineStr">
        <is>
          <t>Conversions of Series N Preferred Stock into common stock, shares</t>
        </is>
      </c>
      <c r="B5" s="6" t="n">
        <v>-23498</v>
      </c>
      <c r="C5" s="6" t="n">
        <v>4235151</v>
      </c>
      <c r="D5" s="4" t="inlineStr">
        <is>
          <t xml:space="preserve"> </t>
        </is>
      </c>
      <c r="E5" s="4" t="inlineStr">
        <is>
          <t xml:space="preserve"> </t>
        </is>
      </c>
      <c r="F5" s="4" t="inlineStr">
        <is>
          <t xml:space="preserve"> </t>
        </is>
      </c>
    </row>
    <row r="6">
      <c r="A6" s="4" t="inlineStr">
        <is>
          <t>Deemed dividends from issuance of Series P Preferred Stock</t>
        </is>
      </c>
      <c r="B6" s="4" t="inlineStr">
        <is>
          <t xml:space="preserve"> </t>
        </is>
      </c>
      <c r="C6" s="4" t="inlineStr">
        <is>
          <t xml:space="preserve"> </t>
        </is>
      </c>
      <c r="D6" s="6" t="n">
        <v>2382985</v>
      </c>
      <c r="E6" s="6" t="n">
        <v>-2382985</v>
      </c>
      <c r="F6" s="4" t="inlineStr">
        <is>
          <t xml:space="preserve"> </t>
        </is>
      </c>
    </row>
    <row r="7">
      <c r="A7" s="4" t="inlineStr">
        <is>
          <t>Payment of cash in lieu of fractional shares</t>
        </is>
      </c>
      <c r="B7" s="4" t="inlineStr">
        <is>
          <t xml:space="preserve"> </t>
        </is>
      </c>
      <c r="C7" s="4" t="inlineStr">
        <is>
          <t xml:space="preserve"> </t>
        </is>
      </c>
      <c r="D7" s="6" t="n">
        <v>-244</v>
      </c>
      <c r="E7" s="4" t="inlineStr">
        <is>
          <t xml:space="preserve"> </t>
        </is>
      </c>
      <c r="F7" s="6" t="n">
        <v>-244</v>
      </c>
    </row>
    <row r="8">
      <c r="A8" s="4" t="inlineStr">
        <is>
          <t>Deemed dividends from triggers of down round provisions</t>
        </is>
      </c>
      <c r="B8" s="4" t="inlineStr">
        <is>
          <t xml:space="preserve"> </t>
        </is>
      </c>
      <c r="C8" s="4" t="inlineStr">
        <is>
          <t xml:space="preserve"> </t>
        </is>
      </c>
      <c r="D8" s="6" t="n">
        <v>490216635</v>
      </c>
      <c r="E8" s="6" t="n">
        <v>-490216635</v>
      </c>
      <c r="F8" s="4" t="inlineStr">
        <is>
          <t xml:space="preserve"> </t>
        </is>
      </c>
    </row>
    <row r="9">
      <c r="A9" s="4" t="inlineStr">
        <is>
          <t>Net income (loss)</t>
        </is>
      </c>
      <c r="B9" s="4" t="inlineStr">
        <is>
          <t xml:space="preserve"> </t>
        </is>
      </c>
      <c r="C9" s="4" t="inlineStr">
        <is>
          <t xml:space="preserve"> </t>
        </is>
      </c>
      <c r="D9" s="4" t="inlineStr">
        <is>
          <t xml:space="preserve"> </t>
        </is>
      </c>
      <c r="E9" s="6" t="n">
        <v>5605157</v>
      </c>
      <c r="F9" s="6" t="n">
        <v>5605157</v>
      </c>
    </row>
    <row r="10">
      <c r="A10" s="4" t="inlineStr">
        <is>
          <t>Conversions of Series M Preferred Stock into common stock</t>
        </is>
      </c>
      <c r="B10" s="5" t="n">
        <v>-6</v>
      </c>
      <c r="C10" s="4" t="inlineStr">
        <is>
          <t xml:space="preserve"> </t>
        </is>
      </c>
      <c r="D10" s="6" t="n">
        <v>-6</v>
      </c>
      <c r="E10" s="4" t="inlineStr">
        <is>
          <t xml:space="preserve"> </t>
        </is>
      </c>
      <c r="F10" s="4" t="inlineStr">
        <is>
          <t xml:space="preserve"> </t>
        </is>
      </c>
    </row>
    <row r="11">
      <c r="A11" s="4" t="inlineStr">
        <is>
          <t>Conversions of Series M Preferred Stock into common stock, shares</t>
        </is>
      </c>
      <c r="B11" s="6" t="n">
        <v>-620</v>
      </c>
      <c r="C11" s="6" t="n">
        <v>45</v>
      </c>
      <c r="D11" s="4" t="inlineStr">
        <is>
          <t xml:space="preserve"> </t>
        </is>
      </c>
      <c r="E11" s="4" t="inlineStr">
        <is>
          <t xml:space="preserve"> </t>
        </is>
      </c>
      <c r="F11" s="4" t="inlineStr">
        <is>
          <t xml:space="preserve"> </t>
        </is>
      </c>
    </row>
    <row r="12">
      <c r="A12" s="4" t="inlineStr">
        <is>
          <t>Exchange of Series M Preferred Stock for common stock</t>
        </is>
      </c>
      <c r="B12" s="5" t="n">
        <v>-6</v>
      </c>
      <c r="C12" s="5" t="n">
        <v>1</v>
      </c>
      <c r="D12" s="6" t="n">
        <v>-5</v>
      </c>
      <c r="E12" s="4" t="inlineStr">
        <is>
          <t xml:space="preserve"> </t>
        </is>
      </c>
      <c r="F12" s="4" t="inlineStr">
        <is>
          <t xml:space="preserve"> </t>
        </is>
      </c>
    </row>
    <row r="13">
      <c r="A13" s="4" t="inlineStr">
        <is>
          <t>Exchange of Series M Preferred Stock for common stock, shares</t>
        </is>
      </c>
      <c r="B13" s="6" t="n">
        <v>-570</v>
      </c>
      <c r="C13" s="6" t="n">
        <v>9500</v>
      </c>
      <c r="D13" s="4" t="inlineStr">
        <is>
          <t xml:space="preserve"> </t>
        </is>
      </c>
      <c r="E13" s="4" t="inlineStr">
        <is>
          <t xml:space="preserve"> </t>
        </is>
      </c>
      <c r="F13" s="4" t="inlineStr">
        <is>
          <t xml:space="preserve"> </t>
        </is>
      </c>
    </row>
    <row r="14">
      <c r="A14" s="4" t="inlineStr">
        <is>
          <t>Issuances of Series O Preferred Stock</t>
        </is>
      </c>
      <c r="B14" s="5" t="n">
        <v>99</v>
      </c>
      <c r="C14" s="4" t="inlineStr">
        <is>
          <t xml:space="preserve"> </t>
        </is>
      </c>
      <c r="D14" s="6" t="n">
        <v>8999901</v>
      </c>
      <c r="E14" s="4" t="inlineStr">
        <is>
          <t xml:space="preserve"> </t>
        </is>
      </c>
      <c r="F14" s="6" t="n">
        <v>9000000</v>
      </c>
    </row>
    <row r="15">
      <c r="A15" s="4" t="inlineStr">
        <is>
          <t>Issuances of Series O Preferred Stock, shares</t>
        </is>
      </c>
      <c r="B15" s="6" t="n">
        <v>9900</v>
      </c>
      <c r="C15" s="4" t="inlineStr">
        <is>
          <t xml:space="preserve"> </t>
        </is>
      </c>
      <c r="D15" s="4" t="inlineStr">
        <is>
          <t xml:space="preserve"> </t>
        </is>
      </c>
      <c r="E15" s="4" t="inlineStr">
        <is>
          <t xml:space="preserve"> </t>
        </is>
      </c>
      <c r="F15" s="4" t="inlineStr">
        <is>
          <t xml:space="preserve"> </t>
        </is>
      </c>
    </row>
    <row r="16">
      <c r="A16" s="4" t="inlineStr">
        <is>
          <t>Deemed dividends from issuances of Series O Preferred Stock</t>
        </is>
      </c>
      <c r="B16" s="4" t="inlineStr">
        <is>
          <t xml:space="preserve"> </t>
        </is>
      </c>
      <c r="C16" s="4" t="inlineStr">
        <is>
          <t xml:space="preserve"> </t>
        </is>
      </c>
      <c r="D16" s="6" t="n">
        <v>2000000</v>
      </c>
      <c r="E16" s="6" t="n">
        <v>-2000000</v>
      </c>
      <c r="F16" s="4" t="inlineStr">
        <is>
          <t xml:space="preserve"> </t>
        </is>
      </c>
    </row>
    <row r="17">
      <c r="A17" s="4" t="inlineStr">
        <is>
          <t>Issuance of Series P Preferred Stock in exchange for debentures, warrant promissory notes and accrued interest</t>
        </is>
      </c>
      <c r="B17" s="5" t="n">
        <v>85</v>
      </c>
      <c r="C17" s="4" t="inlineStr">
        <is>
          <t xml:space="preserve"> </t>
        </is>
      </c>
      <c r="D17" s="6" t="n">
        <v>7111230</v>
      </c>
      <c r="E17" s="4" t="inlineStr">
        <is>
          <t xml:space="preserve"> </t>
        </is>
      </c>
      <c r="F17" s="6" t="n">
        <v>7111315</v>
      </c>
    </row>
    <row r="18">
      <c r="A18" s="4" t="inlineStr">
        <is>
          <t>Issuance of Series P Preferred Stock in exchange for debentures, warrant promissory notes and accrued interest, shares</t>
        </is>
      </c>
      <c r="B18" s="6" t="n">
        <v>8545</v>
      </c>
      <c r="C18" s="4" t="inlineStr">
        <is>
          <t xml:space="preserve"> </t>
        </is>
      </c>
      <c r="D18" s="4" t="inlineStr">
        <is>
          <t xml:space="preserve"> </t>
        </is>
      </c>
      <c r="E18" s="4" t="inlineStr">
        <is>
          <t xml:space="preserve"> </t>
        </is>
      </c>
      <c r="F18" s="4" t="inlineStr">
        <is>
          <t xml:space="preserve"> </t>
        </is>
      </c>
    </row>
    <row r="19">
      <c r="A19" s="4" t="inlineStr">
        <is>
          <t>Deemed dividends from issuance of warrants under exchange agreement</t>
        </is>
      </c>
      <c r="B19" s="4" t="inlineStr">
        <is>
          <t xml:space="preserve"> </t>
        </is>
      </c>
      <c r="C19" s="4" t="inlineStr">
        <is>
          <t xml:space="preserve"> </t>
        </is>
      </c>
      <c r="D19" s="6" t="n">
        <v>341525</v>
      </c>
      <c r="E19" s="6" t="n">
        <v>-341525</v>
      </c>
      <c r="F19" s="4" t="inlineStr">
        <is>
          <t xml:space="preserve"> </t>
        </is>
      </c>
    </row>
    <row r="20">
      <c r="A20" s="4" t="inlineStr">
        <is>
          <t>Deemed dividends from extensions of warrants</t>
        </is>
      </c>
      <c r="B20" s="4" t="inlineStr">
        <is>
          <t xml:space="preserve"> </t>
        </is>
      </c>
      <c r="C20" s="4" t="inlineStr">
        <is>
          <t xml:space="preserve"> </t>
        </is>
      </c>
      <c r="D20" s="6" t="n">
        <v>11535862</v>
      </c>
      <c r="E20" s="6" t="n">
        <v>-11535862</v>
      </c>
      <c r="F20" s="4" t="inlineStr">
        <is>
          <t xml:space="preserve"> </t>
        </is>
      </c>
    </row>
    <row r="21">
      <c r="A21" s="4" t="inlineStr">
        <is>
          <t>Balance at Dec. 31, 2021</t>
        </is>
      </c>
      <c r="B21" s="5" t="n">
        <v>20451</v>
      </c>
      <c r="C21" s="5" t="n">
        <v>424</v>
      </c>
      <c r="D21" s="6" t="n">
        <v>1342085957</v>
      </c>
      <c r="E21" s="6" t="n">
        <v>-1369408356</v>
      </c>
      <c r="F21" s="6" t="n">
        <v>-27301524</v>
      </c>
    </row>
    <row r="22">
      <c r="A22" s="4" t="inlineStr">
        <is>
          <t>Balance, shares at Dec. 31, 2021</t>
        </is>
      </c>
      <c r="B22" s="6" t="n">
        <v>2045201</v>
      </c>
      <c r="C22" s="6" t="n">
        <v>4244700</v>
      </c>
      <c r="D22" s="4" t="inlineStr">
        <is>
          <t xml:space="preserve"> </t>
        </is>
      </c>
      <c r="E22" s="4" t="inlineStr">
        <is>
          <t xml:space="preserve"> </t>
        </is>
      </c>
      <c r="F22" s="4" t="inlineStr">
        <is>
          <t xml:space="preserve"> </t>
        </is>
      </c>
    </row>
    <row r="23">
      <c r="A23" s="4" t="inlineStr">
        <is>
          <t>Conversion of Series F Preferred Stock into common stock</t>
        </is>
      </c>
      <c r="B23" s="5" t="n">
        <v>-17500</v>
      </c>
      <c r="C23" s="4" t="inlineStr">
        <is>
          <t xml:space="preserve"> </t>
        </is>
      </c>
      <c r="D23" s="6" t="n">
        <v>-17500</v>
      </c>
      <c r="E23" s="4" t="inlineStr">
        <is>
          <t xml:space="preserve"> </t>
        </is>
      </c>
      <c r="F23" s="4" t="inlineStr">
        <is>
          <t xml:space="preserve"> </t>
        </is>
      </c>
    </row>
    <row r="24">
      <c r="A24" s="4" t="inlineStr">
        <is>
          <t>Conversion of Series F Preferred Stock into common stock, shares</t>
        </is>
      </c>
      <c r="B24" s="6" t="n">
        <v>-1750000</v>
      </c>
      <c r="C24" s="6" t="n">
        <v>1</v>
      </c>
      <c r="D24" s="4" t="inlineStr">
        <is>
          <t xml:space="preserve"> </t>
        </is>
      </c>
      <c r="E24" s="4" t="inlineStr">
        <is>
          <t xml:space="preserve"> </t>
        </is>
      </c>
      <c r="F24" s="4" t="inlineStr">
        <is>
          <t xml:space="preserve"> </t>
        </is>
      </c>
    </row>
    <row r="25">
      <c r="A25" s="4" t="inlineStr">
        <is>
          <t>Conversions of Series N Preferred Stock into common stock</t>
        </is>
      </c>
      <c r="B25" s="5" t="n">
        <v>-30</v>
      </c>
      <c r="C25" s="5" t="n">
        <v>1599408</v>
      </c>
      <c r="D25" s="6" t="n">
        <v>-1599378</v>
      </c>
      <c r="E25" s="4" t="inlineStr">
        <is>
          <t xml:space="preserve"> </t>
        </is>
      </c>
      <c r="F25" s="4" t="inlineStr">
        <is>
          <t xml:space="preserve"> </t>
        </is>
      </c>
    </row>
    <row r="26">
      <c r="A26" s="4" t="inlineStr">
        <is>
          <t>Conversions of Series N Preferred Stock into common stock, shares</t>
        </is>
      </c>
      <c r="B26" s="6" t="n">
        <v>-3036</v>
      </c>
      <c r="C26" s="6" t="n">
        <v>15994077566</v>
      </c>
      <c r="D26" s="4" t="inlineStr">
        <is>
          <t xml:space="preserve"> </t>
        </is>
      </c>
      <c r="E26" s="4" t="inlineStr">
        <is>
          <t xml:space="preserve"> </t>
        </is>
      </c>
      <c r="F26" s="4" t="inlineStr">
        <is>
          <t xml:space="preserve"> </t>
        </is>
      </c>
    </row>
    <row r="27">
      <c r="A27" s="4" t="inlineStr">
        <is>
          <t>Conversions of Series O Preferred Stock into common stock</t>
        </is>
      </c>
      <c r="B27" s="5" t="n">
        <v>-12</v>
      </c>
      <c r="C27" s="5" t="n">
        <v>1308600</v>
      </c>
      <c r="D27" s="6" t="n">
        <v>-1308588</v>
      </c>
      <c r="E27" s="4" t="inlineStr">
        <is>
          <t xml:space="preserve"> </t>
        </is>
      </c>
      <c r="F27" s="4" t="inlineStr">
        <is>
          <t xml:space="preserve"> </t>
        </is>
      </c>
    </row>
    <row r="28">
      <c r="A28" s="4" t="inlineStr">
        <is>
          <t>Conversions of Series O Preferred Stock into common stock, shares</t>
        </is>
      </c>
      <c r="B28" s="6" t="n">
        <v>-1215</v>
      </c>
      <c r="C28" s="6" t="n">
        <v>13086000000</v>
      </c>
      <c r="D28" s="4" t="inlineStr">
        <is>
          <t xml:space="preserve"> </t>
        </is>
      </c>
      <c r="E28" s="4" t="inlineStr">
        <is>
          <t xml:space="preserve"> </t>
        </is>
      </c>
      <c r="F28" s="4" t="inlineStr">
        <is>
          <t xml:space="preserve"> </t>
        </is>
      </c>
    </row>
    <row r="29">
      <c r="A29" s="4" t="inlineStr">
        <is>
          <t>Issuances of Series P Preferred Stock</t>
        </is>
      </c>
      <c r="B29" s="5" t="n">
        <v>17</v>
      </c>
      <c r="C29" s="4" t="inlineStr">
        <is>
          <t xml:space="preserve"> </t>
        </is>
      </c>
      <c r="D29" s="6" t="n">
        <v>1499983</v>
      </c>
      <c r="E29" s="4" t="inlineStr">
        <is>
          <t xml:space="preserve"> </t>
        </is>
      </c>
      <c r="F29" s="6" t="n">
        <v>1500000</v>
      </c>
    </row>
    <row r="30">
      <c r="A30" s="4" t="inlineStr">
        <is>
          <t>Issuances of Series P Preferred Stock, shares</t>
        </is>
      </c>
      <c r="B30" s="6" t="n">
        <v>1650</v>
      </c>
      <c r="C30" s="4" t="inlineStr">
        <is>
          <t xml:space="preserve"> </t>
        </is>
      </c>
      <c r="D30" s="4" t="inlineStr">
        <is>
          <t xml:space="preserve"> </t>
        </is>
      </c>
      <c r="E30" s="4" t="inlineStr">
        <is>
          <t xml:space="preserve"> </t>
        </is>
      </c>
      <c r="F30" s="4" t="inlineStr">
        <is>
          <t xml:space="preserve"> </t>
        </is>
      </c>
    </row>
    <row r="31">
      <c r="A31" s="4" t="inlineStr">
        <is>
          <t>Deemed dividends from issuance of Series P Preferred Stock</t>
        </is>
      </c>
      <c r="B31" s="4" t="inlineStr">
        <is>
          <t xml:space="preserve"> </t>
        </is>
      </c>
      <c r="C31" s="4" t="inlineStr">
        <is>
          <t xml:space="preserve"> </t>
        </is>
      </c>
      <c r="D31" s="6" t="n">
        <v>333333</v>
      </c>
      <c r="E31" s="6" t="n">
        <v>-333333</v>
      </c>
      <c r="F31" s="4" t="inlineStr">
        <is>
          <t xml:space="preserve"> </t>
        </is>
      </c>
    </row>
    <row r="32">
      <c r="A32" s="4" t="inlineStr">
        <is>
          <t>Payment of cash in lieu of fractional shares</t>
        </is>
      </c>
      <c r="B32" s="4" t="inlineStr">
        <is>
          <t xml:space="preserve"> </t>
        </is>
      </c>
      <c r="C32" s="4" t="inlineStr">
        <is>
          <t xml:space="preserve"> </t>
        </is>
      </c>
      <c r="D32" s="6" t="n">
        <v>-9</v>
      </c>
      <c r="E32" s="4" t="inlineStr">
        <is>
          <t xml:space="preserve"> </t>
        </is>
      </c>
      <c r="F32" s="6" t="n">
        <v>-9</v>
      </c>
    </row>
    <row r="33">
      <c r="A33" s="4" t="inlineStr">
        <is>
          <t>Payment of cash in lieu of fractional shares, shares</t>
        </is>
      </c>
      <c r="B33" s="4" t="inlineStr">
        <is>
          <t xml:space="preserve"> </t>
        </is>
      </c>
      <c r="C33" s="6" t="n">
        <v>-10</v>
      </c>
      <c r="D33" s="4" t="inlineStr">
        <is>
          <t xml:space="preserve"> </t>
        </is>
      </c>
      <c r="E33" s="4" t="inlineStr">
        <is>
          <t xml:space="preserve"> </t>
        </is>
      </c>
      <c r="F33" s="4" t="inlineStr">
        <is>
          <t xml:space="preserve"> </t>
        </is>
      </c>
    </row>
    <row r="34">
      <c r="A34" s="4" t="inlineStr">
        <is>
          <t>Deemed dividends from triggers of down round provisions</t>
        </is>
      </c>
      <c r="B34" s="4" t="inlineStr">
        <is>
          <t xml:space="preserve"> </t>
        </is>
      </c>
      <c r="C34" s="4" t="inlineStr">
        <is>
          <t xml:space="preserve"> </t>
        </is>
      </c>
      <c r="D34" s="6" t="n">
        <v>330543036</v>
      </c>
      <c r="E34" s="6" t="n">
        <v>-330543036</v>
      </c>
      <c r="F34" s="4" t="inlineStr">
        <is>
          <t xml:space="preserve"> </t>
        </is>
      </c>
    </row>
    <row r="35">
      <c r="A35" s="4" t="inlineStr">
        <is>
          <t>Net income (loss)</t>
        </is>
      </c>
      <c r="B35" s="4" t="inlineStr">
        <is>
          <t xml:space="preserve"> </t>
        </is>
      </c>
      <c r="C35" s="4" t="inlineStr">
        <is>
          <t xml:space="preserve"> </t>
        </is>
      </c>
      <c r="D35" s="4" t="inlineStr">
        <is>
          <t xml:space="preserve"> </t>
        </is>
      </c>
      <c r="E35" s="6" t="n">
        <v>-3293055</v>
      </c>
      <c r="F35" s="6" t="n">
        <v>-3293055</v>
      </c>
    </row>
    <row r="36">
      <c r="A36" s="4" t="inlineStr">
        <is>
          <t>Balance at Dec. 31, 2022</t>
        </is>
      </c>
      <c r="B36" s="5" t="n">
        <v>2926</v>
      </c>
      <c r="C36" s="5" t="n">
        <v>2908432</v>
      </c>
      <c r="D36" s="5" t="n">
        <v>1671571834</v>
      </c>
      <c r="E36" s="5" t="n">
        <v>-1703577780</v>
      </c>
      <c r="F36" s="5" t="n">
        <v>-29094588</v>
      </c>
    </row>
    <row r="37">
      <c r="A37" s="4" t="inlineStr">
        <is>
          <t>Balance, shares at Dec. 31, 2022</t>
        </is>
      </c>
      <c r="B37" s="6" t="n">
        <v>292600</v>
      </c>
      <c r="C37" s="6" t="n">
        <v>29084322257</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chedule of Notes Payable (Details) (Parenthetical) - USD ($)</t>
        </is>
      </c>
      <c r="C1" s="2" t="inlineStr">
        <is>
          <t>12 Months Ended</t>
        </is>
      </c>
    </row>
    <row r="2">
      <c r="B2" s="2" t="inlineStr">
        <is>
          <t>Sep. 30, 2021</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Original principal amount</t>
        </is>
      </c>
      <c r="B4" s="4" t="inlineStr">
        <is>
          <t xml:space="preserve"> </t>
        </is>
      </c>
      <c r="C4" s="5" t="n">
        <v>2995000</v>
      </c>
      <c r="D4" s="5" t="n">
        <v>2127000</v>
      </c>
    </row>
    <row r="5">
      <c r="A5" s="4" t="inlineStr">
        <is>
          <t>Repayments of notes payable</t>
        </is>
      </c>
      <c r="B5" s="4" t="inlineStr">
        <is>
          <t xml:space="preserve"> </t>
        </is>
      </c>
      <c r="C5" s="6" t="n">
        <v>1415610</v>
      </c>
      <c r="D5" s="5" t="n">
        <v>723009</v>
      </c>
    </row>
    <row r="6">
      <c r="A6" s="4" t="inlineStr">
        <is>
          <t>Notes Payable Third Parties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Original principal amount</t>
        </is>
      </c>
      <c r="B8" s="4" t="inlineStr">
        <is>
          <t xml:space="preserve"> </t>
        </is>
      </c>
      <c r="C8" s="6" t="n">
        <v>3000000</v>
      </c>
      <c r="D8" s="4" t="inlineStr">
        <is>
          <t xml:space="preserve"> </t>
        </is>
      </c>
    </row>
    <row r="9">
      <c r="A9" s="4" t="inlineStr">
        <is>
          <t>Repayments of notes payable</t>
        </is>
      </c>
      <c r="B9" s="5" t="n">
        <v>500000</v>
      </c>
      <c r="C9" s="4" t="inlineStr">
        <is>
          <t xml:space="preserve"> </t>
        </is>
      </c>
      <c r="D9" s="4" t="inlineStr">
        <is>
          <t xml:space="preserve"> </t>
        </is>
      </c>
    </row>
    <row r="10">
      <c r="A10" s="4" t="inlineStr">
        <is>
          <t>Notes Payable Third Parties Two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Original principal amount</t>
        </is>
      </c>
      <c r="B12" s="4" t="inlineStr">
        <is>
          <t xml:space="preserve"> </t>
        </is>
      </c>
      <c r="C12" s="6" t="n">
        <v>500000</v>
      </c>
      <c r="D12" s="4" t="inlineStr">
        <is>
          <t xml:space="preserve"> </t>
        </is>
      </c>
    </row>
    <row r="13">
      <c r="A13" s="4" t="inlineStr">
        <is>
          <t>Notes Payable Third Parties Thre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Original principal amount</t>
        </is>
      </c>
      <c r="B15" s="4" t="inlineStr">
        <is>
          <t xml:space="preserve"> </t>
        </is>
      </c>
      <c r="C15" s="6" t="n">
        <v>1900000</v>
      </c>
      <c r="D15" s="4" t="inlineStr">
        <is>
          <t xml:space="preserve"> </t>
        </is>
      </c>
    </row>
    <row r="16">
      <c r="A16" s="4" t="inlineStr">
        <is>
          <t>Debt discount</t>
        </is>
      </c>
      <c r="B16" s="4" t="inlineStr">
        <is>
          <t xml:space="preserve"> </t>
        </is>
      </c>
      <c r="C16" s="6" t="n">
        <v>300000</v>
      </c>
      <c r="D16" s="4" t="inlineStr">
        <is>
          <t xml:space="preserve"> </t>
        </is>
      </c>
    </row>
    <row r="17">
      <c r="A17" s="4" t="inlineStr">
        <is>
          <t>Debt fee amount</t>
        </is>
      </c>
      <c r="B17" s="4" t="inlineStr">
        <is>
          <t xml:space="preserve"> </t>
        </is>
      </c>
      <c r="C17" s="6" t="n">
        <v>100000</v>
      </c>
      <c r="D17" s="4" t="inlineStr">
        <is>
          <t xml:space="preserve"> </t>
        </is>
      </c>
    </row>
    <row r="18">
      <c r="A18" s="4" t="inlineStr">
        <is>
          <t>Notes Payable Third Parties Fiv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Original principal amount</t>
        </is>
      </c>
      <c r="B20" s="4" t="inlineStr">
        <is>
          <t xml:space="preserve"> </t>
        </is>
      </c>
      <c r="C20" s="5" t="n">
        <v>245000</v>
      </c>
      <c r="D20" s="4" t="inlineStr">
        <is>
          <t xml:space="preserve"> </t>
        </is>
      </c>
    </row>
    <row r="21">
      <c r="A21" s="4" t="inlineStr">
        <is>
          <t>Debt instruments interest rate</t>
        </is>
      </c>
      <c r="B21" s="4" t="inlineStr">
        <is>
          <t xml:space="preserve"> </t>
        </is>
      </c>
      <c r="C21" s="12" t="n">
        <v>0.1</v>
      </c>
      <c r="D21" s="4" t="inlineStr">
        <is>
          <t xml:space="preserve"> </t>
        </is>
      </c>
    </row>
    <row r="22">
      <c r="A22" s="4" t="inlineStr">
        <is>
          <t>Number of shares issued, shares</t>
        </is>
      </c>
      <c r="B22" s="4" t="inlineStr">
        <is>
          <t xml:space="preserve"> </t>
        </is>
      </c>
      <c r="C22" s="6" t="n">
        <v>100</v>
      </c>
      <c r="D22" s="4" t="inlineStr">
        <is>
          <t xml:space="preserve"> </t>
        </is>
      </c>
    </row>
    <row r="23">
      <c r="A23" s="4" t="inlineStr">
        <is>
          <t>Notes Payable Third Parties Six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Original principal amount</t>
        </is>
      </c>
      <c r="B25" s="4" t="inlineStr">
        <is>
          <t xml:space="preserve"> </t>
        </is>
      </c>
      <c r="C25" s="5" t="n">
        <v>2400000</v>
      </c>
      <c r="D25" s="4" t="inlineStr">
        <is>
          <t xml:space="preserve"> </t>
        </is>
      </c>
    </row>
    <row r="26">
      <c r="A26" s="4" t="inlineStr">
        <is>
          <t>Debt instruments interest rate</t>
        </is>
      </c>
      <c r="B26" s="4" t="inlineStr">
        <is>
          <t xml:space="preserve"> </t>
        </is>
      </c>
      <c r="C26" s="12" t="n">
        <v>0.18</v>
      </c>
      <c r="D26" s="4" t="inlineStr">
        <is>
          <t xml:space="preserve"> </t>
        </is>
      </c>
    </row>
    <row r="27">
      <c r="A27" s="4" t="inlineStr">
        <is>
          <t>Debt instrument periodic payment</t>
        </is>
      </c>
      <c r="B27" s="4" t="inlineStr">
        <is>
          <t xml:space="preserve"> </t>
        </is>
      </c>
      <c r="C27" s="5" t="n">
        <v>200000</v>
      </c>
      <c r="D27" s="4" t="inlineStr">
        <is>
          <t xml:space="preserve"> </t>
        </is>
      </c>
    </row>
    <row r="28">
      <c r="A28" s="4" t="inlineStr">
        <is>
          <t>Debt instrument maturity date</t>
        </is>
      </c>
      <c r="B28" s="4" t="inlineStr">
        <is>
          <t xml:space="preserve"> </t>
        </is>
      </c>
      <c r="C28" s="4" t="inlineStr">
        <is>
          <t>Aug. 30,  2022</t>
        </is>
      </c>
      <c r="D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Third Parti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 payable</t>
        </is>
      </c>
      <c r="B3" s="5" t="n">
        <v>2917390</v>
      </c>
      <c r="C3" s="5" t="n">
        <v>4667819</v>
      </c>
    </row>
    <row r="4">
      <c r="A4" s="4" t="inlineStr">
        <is>
          <t>Less current portion</t>
        </is>
      </c>
      <c r="B4" s="6" t="n">
        <v>-2917390</v>
      </c>
      <c r="C4" s="6" t="n">
        <v>-4667819</v>
      </c>
    </row>
    <row r="5">
      <c r="A5" s="4" t="inlineStr">
        <is>
          <t>Notes payable - third parties, net of current portion</t>
        </is>
      </c>
      <c r="B5" s="4" t="inlineStr">
        <is>
          <t xml:space="preserve"> </t>
        </is>
      </c>
      <c r="C5" s="4" t="inlineStr">
        <is>
          <t xml:space="preserve"> </t>
        </is>
      </c>
    </row>
    <row r="6">
      <c r="A6" s="4" t="inlineStr">
        <is>
          <t>Notes Payable Third Partie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 payable</t>
        </is>
      </c>
      <c r="B8" s="4" t="inlineStr">
        <is>
          <t xml:space="preserve"> </t>
        </is>
      </c>
      <c r="C8" s="6" t="n">
        <v>250000</v>
      </c>
    </row>
    <row r="9">
      <c r="A9" s="4" t="inlineStr">
        <is>
          <t>Notes Payable Third Parties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t>
        </is>
      </c>
      <c r="B11" s="6" t="n">
        <v>291557</v>
      </c>
      <c r="C11" s="6" t="n">
        <v>291557</v>
      </c>
    </row>
    <row r="12">
      <c r="A12" s="4" t="inlineStr">
        <is>
          <t>Notes Payable Third Parties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 payable</t>
        </is>
      </c>
      <c r="B14" s="6" t="n">
        <v>1137380</v>
      </c>
      <c r="C14" s="6" t="n">
        <v>1450000</v>
      </c>
    </row>
    <row r="15">
      <c r="A15" s="4" t="inlineStr">
        <is>
          <t>Notes Payable Third Parties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 payable</t>
        </is>
      </c>
      <c r="B17" s="4" t="inlineStr">
        <is>
          <t xml:space="preserve"> </t>
        </is>
      </c>
      <c r="C17" s="6" t="n">
        <v>400800</v>
      </c>
    </row>
    <row r="18">
      <c r="A18" s="4" t="inlineStr">
        <is>
          <t>Notes Payable Third Parties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 payable</t>
        </is>
      </c>
      <c r="B20" s="4" t="inlineStr">
        <is>
          <t xml:space="preserve"> </t>
        </is>
      </c>
      <c r="C20" s="6" t="n">
        <v>122500</v>
      </c>
    </row>
    <row r="21">
      <c r="A21" s="4" t="inlineStr">
        <is>
          <t>Notes Payable Third Parties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 payable</t>
        </is>
      </c>
      <c r="B23" s="5" t="n">
        <v>1488453</v>
      </c>
      <c r="C23" s="5" t="n">
        <v>2152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an payable to Christopher Diamantis</t>
        </is>
      </c>
      <c r="B3" s="5" t="n">
        <v>2995000</v>
      </c>
      <c r="C3" s="5" t="n">
        <v>2127000</v>
      </c>
    </row>
    <row r="4">
      <c r="A4" s="4" t="inlineStr">
        <is>
          <t>Less current portion of loan payable, related party</t>
        </is>
      </c>
      <c r="B4" s="6" t="n">
        <v>-2995000</v>
      </c>
      <c r="C4" s="6" t="n">
        <v>-2127000</v>
      </c>
    </row>
    <row r="5">
      <c r="A5" s="4" t="inlineStr">
        <is>
          <t>Total loan payable, related party, net of current portion</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entur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ebentures, Gross</t>
        </is>
      </c>
      <c r="B3" s="5" t="n">
        <v>14534630</v>
      </c>
      <c r="C3" s="5" t="n">
        <v>15017059</v>
      </c>
    </row>
    <row r="4">
      <c r="A4" s="4" t="inlineStr">
        <is>
          <t>Less current portion</t>
        </is>
      </c>
      <c r="B4" s="6" t="n">
        <v>-14534630</v>
      </c>
      <c r="C4" s="6" t="n">
        <v>-15017059</v>
      </c>
    </row>
    <row r="5">
      <c r="A5" s="4" t="inlineStr">
        <is>
          <t>Debentures, net of current portion</t>
        </is>
      </c>
      <c r="B5" s="4" t="inlineStr">
        <is>
          <t xml:space="preserve"> </t>
        </is>
      </c>
      <c r="C5" s="4" t="inlineStr">
        <is>
          <t xml:space="preserve"> </t>
        </is>
      </c>
    </row>
    <row r="6">
      <c r="A6" s="4" t="inlineStr">
        <is>
          <t>Institutional Investor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entures, Gross</t>
        </is>
      </c>
      <c r="B8" s="6" t="n">
        <v>8622240</v>
      </c>
      <c r="C8" s="6" t="n">
        <v>8222240</v>
      </c>
    </row>
    <row r="9">
      <c r="A9" s="4" t="inlineStr">
        <is>
          <t>Less current portion</t>
        </is>
      </c>
      <c r="B9" s="6" t="n">
        <v>-8622240</v>
      </c>
      <c r="C9" s="6" t="n">
        <v>-8222240</v>
      </c>
    </row>
    <row r="10">
      <c r="A10" s="4" t="inlineStr">
        <is>
          <t>Debentures, net of current portion</t>
        </is>
      </c>
      <c r="B10" s="4" t="inlineStr">
        <is>
          <t xml:space="preserve"> </t>
        </is>
      </c>
      <c r="C10" s="4" t="inlineStr">
        <is>
          <t xml:space="preserve"> </t>
        </is>
      </c>
    </row>
    <row r="11">
      <c r="A11" s="4" t="inlineStr">
        <is>
          <t>Institutional Investors [Member] | March 2017 Debentur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entures, Gross</t>
        </is>
      </c>
      <c r="B13" s="6" t="n">
        <v>2580240</v>
      </c>
      <c r="C13" s="6" t="n">
        <v>2580240</v>
      </c>
    </row>
    <row r="14">
      <c r="A14" s="4" t="inlineStr">
        <is>
          <t>Institutional Investors [Member] | 2018 Debentur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entures, Gross</t>
        </is>
      </c>
      <c r="B16" s="6" t="n">
        <v>5642000</v>
      </c>
      <c r="C16" s="6" t="n">
        <v>5642000</v>
      </c>
    </row>
    <row r="17">
      <c r="A17" s="4" t="inlineStr">
        <is>
          <t>Institutional Investors [Member] | October 2022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entures, Gross</t>
        </is>
      </c>
      <c r="B19" s="5" t="n">
        <v>400000</v>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Debt (Details Narrative) - USD ($)</t>
        </is>
      </c>
      <c r="J1" s="2" t="inlineStr">
        <is>
          <t>1 Months Ended</t>
        </is>
      </c>
      <c r="L1" s="2" t="inlineStr">
        <is>
          <t>12 Months Ended</t>
        </is>
      </c>
    </row>
    <row r="2">
      <c r="B2" s="2" t="inlineStr">
        <is>
          <t>Jan. 27, 2023</t>
        </is>
      </c>
      <c r="C2" s="2" t="inlineStr">
        <is>
          <t>Dec. 15, 2022</t>
        </is>
      </c>
      <c r="D2" s="2" t="inlineStr">
        <is>
          <t>Oct. 12, 2022</t>
        </is>
      </c>
      <c r="E2" s="2" t="inlineStr">
        <is>
          <t>Jul. 18, 2022</t>
        </is>
      </c>
      <c r="F2" s="2" t="inlineStr">
        <is>
          <t>Jan. 18, 2022</t>
        </is>
      </c>
      <c r="G2" s="2" t="inlineStr">
        <is>
          <t>Sep. 14, 2021</t>
        </is>
      </c>
      <c r="H2" s="2" t="inlineStr">
        <is>
          <t>Aug. 10, 2021</t>
        </is>
      </c>
      <c r="I2" s="2" t="inlineStr">
        <is>
          <t>Sep. 27, 2019</t>
        </is>
      </c>
      <c r="J2" s="2" t="inlineStr">
        <is>
          <t>Nov. 30, 2021</t>
        </is>
      </c>
      <c r="K2" s="2" t="inlineStr">
        <is>
          <t>Sep. 30, 2021</t>
        </is>
      </c>
      <c r="L2" s="2" t="inlineStr">
        <is>
          <t>Dec. 31, 2022</t>
        </is>
      </c>
      <c r="M2" s="2" t="inlineStr">
        <is>
          <t>Dec. 31, 2021</t>
        </is>
      </c>
      <c r="N2" s="2" t="inlineStr">
        <is>
          <t>Dec. 31, 2020</t>
        </is>
      </c>
      <c r="O2" s="2" t="inlineStr">
        <is>
          <t>Nov. 07, 2021</t>
        </is>
      </c>
      <c r="P2" s="2" t="inlineStr">
        <is>
          <t>May 31, 2020</t>
        </is>
      </c>
      <c r="Q2" s="2" t="inlineStr">
        <is>
          <t>Feb. 29, 2020</t>
        </is>
      </c>
      <c r="R2" s="2" t="inlineStr">
        <is>
          <t>Dec. 31, 2019</t>
        </is>
      </c>
      <c r="S2" s="2" t="inlineStr">
        <is>
          <t>Dec. 31, 2018</t>
        </is>
      </c>
      <c r="T2" s="2" t="inlineStr">
        <is>
          <t>Nov. 03,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payments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2000</v>
      </c>
      <c r="M6" s="6" t="n">
        <v>86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es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95000</v>
      </c>
      <c r="M7" s="6" t="n">
        <v>212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95000</v>
      </c>
      <c r="M8" s="6" t="n">
        <v>2127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ate payment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534630</v>
      </c>
      <c r="M9" s="6" t="n">
        <v>1501705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emed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0500000</v>
      </c>
      <c r="M11" s="6" t="n">
        <v>4902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nthony O Killoug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payments of debt</t>
        </is>
      </c>
      <c r="B14" s="4" t="inlineStr">
        <is>
          <t xml:space="preserve"> </t>
        </is>
      </c>
      <c r="C14" s="4" t="inlineStr">
        <is>
          <t xml:space="preserve"> </t>
        </is>
      </c>
      <c r="D14" s="4" t="inlineStr">
        <is>
          <t xml:space="preserve"> </t>
        </is>
      </c>
      <c r="E14" s="5"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ayments of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Payable,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nthony O Killough [Member] | First Principal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nthony O Killough [Member] | Remaining Principal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Periodic Payment,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r. Christopher Diamant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5" t="n">
        <v>750000</v>
      </c>
      <c r="G30" s="4" t="inlineStr">
        <is>
          <t xml:space="preserve"> </t>
        </is>
      </c>
      <c r="H30" s="4" t="inlineStr">
        <is>
          <t xml:space="preserve"> </t>
        </is>
      </c>
      <c r="I30" s="4" t="inlineStr">
        <is>
          <t xml:space="preserve"> </t>
        </is>
      </c>
      <c r="J30" s="5" t="n">
        <v>3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3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ceeds from issuance of debt</t>
        </is>
      </c>
      <c r="B32" s="5" t="n">
        <v>5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ustom:NonpaymentOfPromissoryNote-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200000</v>
      </c>
      <c r="R33" s="4" t="inlineStr">
        <is>
          <t xml:space="preserve"> </t>
        </is>
      </c>
      <c r="S33" s="4" t="inlineStr">
        <is>
          <t xml:space="preserve"> </t>
        </is>
      </c>
      <c r="T33" s="4" t="inlineStr">
        <is>
          <t xml:space="preserve"> </t>
        </is>
      </c>
    </row>
    <row r="34">
      <c r="A34" s="4" t="inlineStr">
        <is>
          <t>Repayments of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0</v>
      </c>
      <c r="M34" s="6" t="n">
        <v>900000</v>
      </c>
      <c r="N34" s="5" t="n">
        <v>45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es Payable, Related Parties</t>
        </is>
      </c>
      <c r="B35" s="4" t="inlineStr">
        <is>
          <t xml:space="preserve"> </t>
        </is>
      </c>
      <c r="C35" s="4" t="inlineStr">
        <is>
          <t xml:space="preserve"> </t>
        </is>
      </c>
      <c r="D35" s="4" t="inlineStr">
        <is>
          <t xml:space="preserve"> </t>
        </is>
      </c>
      <c r="E35" s="4" t="inlineStr">
        <is>
          <t xml:space="preserve"> </t>
        </is>
      </c>
      <c r="F35" s="5" t="n">
        <v>7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100000</v>
      </c>
      <c r="M37" s="6" t="n">
        <v>9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Increase,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c r="M38" s="6" t="n">
        <v>1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ustom:PaymentOfAccrued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00000</v>
      </c>
      <c r="M39" s="6"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r Diamantis and Mr O' Killoug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ustom:NonpaymentOfPromissoryNote-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200000</v>
      </c>
      <c r="Q42" s="4" t="inlineStr">
        <is>
          <t xml:space="preserve"> </t>
        </is>
      </c>
      <c r="R42" s="4" t="inlineStr">
        <is>
          <t xml:space="preserve"> </t>
        </is>
      </c>
      <c r="S42" s="4" t="inlineStr">
        <is>
          <t xml:space="preserve"> </t>
        </is>
      </c>
      <c r="T42" s="4" t="inlineStr">
        <is>
          <t xml:space="preserve"> </t>
        </is>
      </c>
    </row>
    <row r="43">
      <c r="A43" s="4" t="inlineStr">
        <is>
          <t>Tegal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005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341612</v>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43000</v>
      </c>
    </row>
    <row r="48">
      <c r="A48" s="4" t="inlineStr">
        <is>
          <t>PPP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issuanc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4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forgive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00</v>
      </c>
      <c r="M52" s="6" t="n">
        <v>2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rch 2017 Debentu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1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ate payment penalty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0.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ate payment fe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expense on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000</v>
      </c>
      <c r="M58" s="6" t="n">
        <v>5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conversion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9.000000000000001e-0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conversion converted instrument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8700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arch 2017 Debentures [Member] | March Debentures Hold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ate payment pen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600000</v>
      </c>
      <c r="M63" s="6" t="n">
        <v>26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18 Debentu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4500000</v>
      </c>
      <c r="T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0.18</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ate payment penalty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0.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ate payment fe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expense on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000000</v>
      </c>
      <c r="M70" s="6" t="n">
        <v>1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conversion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0.05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conversion converted instrument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8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conversion converted instru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6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2019 Debentu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incipal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4500000</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50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ate payment penal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4500000</v>
      </c>
      <c r="S78" s="4" t="inlineStr">
        <is>
          <t xml:space="preserve"> </t>
        </is>
      </c>
      <c r="T78" s="4" t="inlineStr">
        <is>
          <t xml:space="preserve"> </t>
        </is>
      </c>
    </row>
    <row r="79">
      <c r="A79" s="4" t="inlineStr">
        <is>
          <t>October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100000</v>
      </c>
      <c r="M81" s="6" t="n">
        <v>36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ceeds from issuance of debt</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expense on deb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00000</v>
      </c>
      <c r="M83" s="6" t="n">
        <v>22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ssuance of debentures</t>
        </is>
      </c>
      <c r="B84" s="4" t="inlineStr">
        <is>
          <t xml:space="preserve"> </t>
        </is>
      </c>
      <c r="C84" s="4" t="inlineStr">
        <is>
          <t xml:space="preserve"> </t>
        </is>
      </c>
      <c r="D84" s="6" t="n">
        <v>5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mortization of original issue discount</t>
        </is>
      </c>
      <c r="B85" s="4" t="inlineStr">
        <is>
          <t xml:space="preserve"> </t>
        </is>
      </c>
      <c r="C85" s="4" t="inlineStr">
        <is>
          <t xml:space="preserve"> </t>
        </is>
      </c>
      <c r="D85" s="5" t="n">
        <v>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on cash 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ayments for rent</t>
        </is>
      </c>
      <c r="B87" s="4" t="inlineStr">
        <is>
          <t xml:space="preserve"> </t>
        </is>
      </c>
      <c r="C87" s="5" t="n">
        <v>1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ctober 2022 [Member] | Monthly Payment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ayments for rent</t>
        </is>
      </c>
      <c r="B90" s="4" t="inlineStr">
        <is>
          <t xml:space="preserve"> </t>
        </is>
      </c>
      <c r="C90" s="6" t="n">
        <v>1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ctober 2022 [Member] | Monthly Payment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ayments for rent</t>
        </is>
      </c>
      <c r="B93" s="4" t="inlineStr">
        <is>
          <t xml:space="preserve"> </t>
        </is>
      </c>
      <c r="C93" s="6" t="n">
        <v>1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ctober 2022 [Member] | Monthly Payment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ayments for rent</t>
        </is>
      </c>
      <c r="B96" s="4" t="inlineStr">
        <is>
          <t xml:space="preserve"> </t>
        </is>
      </c>
      <c r="C96" s="6" t="n">
        <v>1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ctober 2022 [Member] | Monthly Payment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ayments for rent</t>
        </is>
      </c>
      <c r="B99" s="4" t="inlineStr">
        <is>
          <t xml:space="preserve"> </t>
        </is>
      </c>
      <c r="C99" s="5" t="n">
        <v>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ttlemen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payments of debt to be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50000</v>
      </c>
      <c r="M103" s="6" t="n">
        <v>25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Gain from legal settl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2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payments of loan</t>
        </is>
      </c>
      <c r="B105" s="4" t="inlineStr">
        <is>
          <t xml:space="preserve"> </t>
        </is>
      </c>
      <c r="C105" s="4" t="inlineStr">
        <is>
          <t xml:space="preserve"> </t>
        </is>
      </c>
      <c r="D105" s="4" t="inlineStr">
        <is>
          <t xml:space="preserve"> </t>
        </is>
      </c>
      <c r="E105" s="4" t="inlineStr">
        <is>
          <t xml:space="preserve"> </t>
        </is>
      </c>
      <c r="F105" s="4" t="inlineStr">
        <is>
          <t xml:space="preserve"> </t>
        </is>
      </c>
      <c r="G105" s="5" t="n">
        <v>9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ttlement Agreement [Member] | Western Health Car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epayments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4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0.18</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sheetData>
  <mergeCells count="3">
    <mergeCell ref="A1:A2"/>
    <mergeCell ref="J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Narrative) - USD ($)</t>
        </is>
      </c>
      <c r="C1" s="2" t="inlineStr">
        <is>
          <t>3 Months Ended</t>
        </is>
      </c>
      <c r="D1" s="2" t="inlineStr">
        <is>
          <t>12 Months Ended</t>
        </is>
      </c>
    </row>
    <row r="2">
      <c r="B2" s="2" t="inlineStr">
        <is>
          <t>Jul. 02, 2022</t>
        </is>
      </c>
      <c r="C2" s="2" t="inlineStr">
        <is>
          <t>Mar. 31, 2023</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related party</t>
        </is>
      </c>
      <c r="B4" s="4" t="inlineStr">
        <is>
          <t xml:space="preserve"> </t>
        </is>
      </c>
      <c r="C4" s="4" t="inlineStr">
        <is>
          <t xml:space="preserve"> </t>
        </is>
      </c>
      <c r="D4" s="5" t="n">
        <v>182000</v>
      </c>
      <c r="E4" s="5" t="n">
        <v>860000</v>
      </c>
      <c r="F4" s="4" t="inlineStr">
        <is>
          <t xml:space="preserve"> </t>
        </is>
      </c>
    </row>
    <row r="5">
      <c r="A5" s="4" t="inlineStr">
        <is>
          <t>Alcimede LLC and Alcimede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bill</t>
        </is>
      </c>
      <c r="B7" s="4" t="inlineStr">
        <is>
          <t xml:space="preserve"> </t>
        </is>
      </c>
      <c r="C7" s="4" t="inlineStr">
        <is>
          <t xml:space="preserve"> </t>
        </is>
      </c>
      <c r="D7" s="6" t="n">
        <v>400000</v>
      </c>
      <c r="E7" s="6" t="n">
        <v>400000</v>
      </c>
      <c r="F7" s="4" t="inlineStr">
        <is>
          <t xml:space="preserve"> </t>
        </is>
      </c>
    </row>
    <row r="8">
      <c r="A8" s="4" t="inlineStr">
        <is>
          <t>InnovaQ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ing capital</t>
        </is>
      </c>
      <c r="B10" s="4" t="inlineStr">
        <is>
          <t xml:space="preserve"> </t>
        </is>
      </c>
      <c r="C10" s="4" t="inlineStr">
        <is>
          <t xml:space="preserve"> </t>
        </is>
      </c>
      <c r="D10" s="5" t="n">
        <v>1500000</v>
      </c>
      <c r="E10" s="6" t="n">
        <v>400000</v>
      </c>
      <c r="F10" s="4" t="inlineStr">
        <is>
          <t xml:space="preserve"> </t>
        </is>
      </c>
    </row>
    <row r="11">
      <c r="A11" s="4" t="inlineStr">
        <is>
          <t>Outstanding receivable</t>
        </is>
      </c>
      <c r="B11" s="5" t="n">
        <v>803416</v>
      </c>
      <c r="C11" s="4" t="inlineStr">
        <is>
          <t xml:space="preserve"> </t>
        </is>
      </c>
      <c r="D11" s="4" t="inlineStr">
        <is>
          <t xml:space="preserve"> </t>
        </is>
      </c>
      <c r="E11" s="4" t="inlineStr">
        <is>
          <t xml:space="preserve"> </t>
        </is>
      </c>
      <c r="F11" s="4" t="inlineStr">
        <is>
          <t xml:space="preserve"> </t>
        </is>
      </c>
    </row>
    <row r="12">
      <c r="A12" s="4" t="inlineStr">
        <is>
          <t>Repayment of related party</t>
        </is>
      </c>
      <c r="B12" s="5" t="n">
        <v>883757</v>
      </c>
      <c r="C12" s="4" t="inlineStr">
        <is>
          <t xml:space="preserve"> </t>
        </is>
      </c>
      <c r="D12" s="4" t="inlineStr">
        <is>
          <t xml:space="preserve"> </t>
        </is>
      </c>
      <c r="E12" s="4" t="inlineStr">
        <is>
          <t xml:space="preserve"> </t>
        </is>
      </c>
      <c r="F12" s="4" t="inlineStr">
        <is>
          <t xml:space="preserve"> </t>
        </is>
      </c>
    </row>
    <row r="13">
      <c r="A13" s="4" t="inlineStr">
        <is>
          <t>Capital reserve interest percentage</t>
        </is>
      </c>
      <c r="B13" s="12" t="n">
        <v>0.1</v>
      </c>
      <c r="C13" s="4" t="inlineStr">
        <is>
          <t xml:space="preserve"> </t>
        </is>
      </c>
      <c r="D13" s="4" t="inlineStr">
        <is>
          <t xml:space="preserve"> </t>
        </is>
      </c>
      <c r="E13" s="4" t="inlineStr">
        <is>
          <t xml:space="preserve"> </t>
        </is>
      </c>
      <c r="F13" s="4" t="inlineStr">
        <is>
          <t xml:space="preserve"> </t>
        </is>
      </c>
    </row>
    <row r="14">
      <c r="A14" s="4" t="inlineStr">
        <is>
          <t>Debt instrument pecentage</t>
        </is>
      </c>
      <c r="B14" s="4" t="inlineStr">
        <is>
          <t xml:space="preserve"> </t>
        </is>
      </c>
      <c r="C14" s="4" t="inlineStr">
        <is>
          <t xml:space="preserve"> </t>
        </is>
      </c>
      <c r="D14" s="12" t="n">
        <v>0.18</v>
      </c>
      <c r="E14" s="4" t="inlineStr">
        <is>
          <t xml:space="preserve"> </t>
        </is>
      </c>
      <c r="F14" s="4" t="inlineStr">
        <is>
          <t xml:space="preserve"> </t>
        </is>
      </c>
    </row>
    <row r="15">
      <c r="A15" s="4" t="inlineStr">
        <is>
          <t>Original issue discount as interest income</t>
        </is>
      </c>
      <c r="B15" s="4" t="inlineStr">
        <is>
          <t xml:space="preserve"> </t>
        </is>
      </c>
      <c r="C15" s="4" t="inlineStr">
        <is>
          <t xml:space="preserve"> </t>
        </is>
      </c>
      <c r="D15" s="5" t="n">
        <v>200000</v>
      </c>
      <c r="E15" s="4" t="inlineStr">
        <is>
          <t xml:space="preserve"> </t>
        </is>
      </c>
      <c r="F15" s="4" t="inlineStr">
        <is>
          <t xml:space="preserve"> </t>
        </is>
      </c>
    </row>
    <row r="16">
      <c r="A16" s="4" t="inlineStr">
        <is>
          <t>Rent and utilities</t>
        </is>
      </c>
      <c r="B16" s="4" t="inlineStr">
        <is>
          <t xml:space="preserve"> </t>
        </is>
      </c>
      <c r="C16" s="4" t="inlineStr">
        <is>
          <t xml:space="preserve"> </t>
        </is>
      </c>
      <c r="D16" s="5" t="n">
        <v>9700</v>
      </c>
      <c r="E16" s="4" t="inlineStr">
        <is>
          <t xml:space="preserve"> </t>
        </is>
      </c>
      <c r="F16" s="4" t="inlineStr">
        <is>
          <t xml:space="preserve"> </t>
        </is>
      </c>
    </row>
    <row r="17">
      <c r="A17" s="4" t="inlineStr">
        <is>
          <t>InnovaQor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orking capital</t>
        </is>
      </c>
      <c r="B19" s="4" t="inlineStr">
        <is>
          <t xml:space="preserve"> </t>
        </is>
      </c>
      <c r="C19" s="5" t="n">
        <v>300000</v>
      </c>
      <c r="D19" s="4" t="inlineStr">
        <is>
          <t xml:space="preserve"> </t>
        </is>
      </c>
      <c r="E19" s="4" t="inlineStr">
        <is>
          <t xml:space="preserve"> </t>
        </is>
      </c>
      <c r="F19" s="4" t="inlineStr">
        <is>
          <t xml:space="preserve"> </t>
        </is>
      </c>
    </row>
    <row r="20">
      <c r="A20" s="4" t="inlineStr">
        <is>
          <t>InnovaQor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reserve interest percentage</t>
        </is>
      </c>
      <c r="B22" s="4" t="inlineStr">
        <is>
          <t xml:space="preserve"> </t>
        </is>
      </c>
      <c r="C22" s="4" t="inlineStr">
        <is>
          <t xml:space="preserve"> </t>
        </is>
      </c>
      <c r="D22" s="12" t="n">
        <v>0.1</v>
      </c>
      <c r="E22" s="4" t="inlineStr">
        <is>
          <t xml:space="preserve"> </t>
        </is>
      </c>
      <c r="F22" s="4" t="inlineStr">
        <is>
          <t xml:space="preserve"> </t>
        </is>
      </c>
    </row>
    <row r="23">
      <c r="A23" s="4" t="inlineStr">
        <is>
          <t>Due from related party</t>
        </is>
      </c>
      <c r="B23" s="4" t="inlineStr">
        <is>
          <t xml:space="preserve"> </t>
        </is>
      </c>
      <c r="C23" s="4" t="inlineStr">
        <is>
          <t xml:space="preserve"> </t>
        </is>
      </c>
      <c r="D23" s="5" t="n">
        <v>883757</v>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6" t="n">
        <v>1457253</v>
      </c>
      <c r="E24" s="4" t="inlineStr">
        <is>
          <t xml:space="preserve"> </t>
        </is>
      </c>
      <c r="F24" s="4" t="inlineStr">
        <is>
          <t xml:space="preserve"> </t>
        </is>
      </c>
    </row>
    <row r="25">
      <c r="A25" s="4" t="inlineStr">
        <is>
          <t>Inclusive original issue discounts on debt</t>
        </is>
      </c>
      <c r="B25" s="4" t="inlineStr">
        <is>
          <t xml:space="preserve"> </t>
        </is>
      </c>
      <c r="C25" s="4" t="inlineStr">
        <is>
          <t xml:space="preserve"> </t>
        </is>
      </c>
      <c r="D25" s="5" t="n">
        <v>132478</v>
      </c>
      <c r="E25" s="4" t="inlineStr">
        <is>
          <t xml:space="preserve"> </t>
        </is>
      </c>
      <c r="F25" s="4" t="inlineStr">
        <is>
          <t xml:space="preserve"> </t>
        </is>
      </c>
    </row>
    <row r="26">
      <c r="A26" s="4" t="inlineStr">
        <is>
          <t>Debt Instrument, Maturity Date</t>
        </is>
      </c>
      <c r="B26" s="4" t="inlineStr">
        <is>
          <t xml:space="preserve"> </t>
        </is>
      </c>
      <c r="C26" s="4" t="inlineStr">
        <is>
          <t xml:space="preserve"> </t>
        </is>
      </c>
      <c r="D26" s="4" t="inlineStr">
        <is>
          <t>Jun. 30,  2023</t>
        </is>
      </c>
      <c r="E26" s="4" t="inlineStr">
        <is>
          <t xml:space="preserve"> </t>
        </is>
      </c>
      <c r="F26" s="4" t="inlineStr">
        <is>
          <t xml:space="preserve"> </t>
        </is>
      </c>
    </row>
    <row r="27">
      <c r="A27" s="4" t="inlineStr">
        <is>
          <t>InnovaQor [Member] | New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related party</t>
        </is>
      </c>
      <c r="B29" s="4" t="inlineStr">
        <is>
          <t xml:space="preserve"> </t>
        </is>
      </c>
      <c r="C29" s="4" t="inlineStr">
        <is>
          <t xml:space="preserve"> </t>
        </is>
      </c>
      <c r="D29" s="5" t="n">
        <v>441018</v>
      </c>
      <c r="E29" s="4" t="inlineStr">
        <is>
          <t xml:space="preserve"> </t>
        </is>
      </c>
      <c r="F29" s="4" t="inlineStr">
        <is>
          <t xml:space="preserve"> </t>
        </is>
      </c>
    </row>
    <row r="30">
      <c r="A30" s="4" t="inlineStr">
        <is>
          <t>InnovaQor [Member] | New Capital Secur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reserve interest percentage</t>
        </is>
      </c>
      <c r="B32" s="4" t="inlineStr">
        <is>
          <t xml:space="preserve"> </t>
        </is>
      </c>
      <c r="C32" s="4" t="inlineStr">
        <is>
          <t xml:space="preserve"> </t>
        </is>
      </c>
      <c r="D32" s="12" t="n">
        <v>0.25</v>
      </c>
      <c r="E32" s="4" t="inlineStr">
        <is>
          <t xml:space="preserve"> </t>
        </is>
      </c>
      <c r="F32" s="4" t="inlineStr">
        <is>
          <t xml:space="preserve"> </t>
        </is>
      </c>
    </row>
    <row r="33">
      <c r="A33" s="4" t="inlineStr">
        <is>
          <t>InnovaQor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bill</t>
        </is>
      </c>
      <c r="B35" s="4" t="inlineStr">
        <is>
          <t xml:space="preserve"> </t>
        </is>
      </c>
      <c r="C35" s="4" t="inlineStr">
        <is>
          <t xml:space="preserve"> </t>
        </is>
      </c>
      <c r="D35" s="5" t="n">
        <v>200000</v>
      </c>
      <c r="E35" s="5" t="n">
        <v>200000</v>
      </c>
      <c r="F35" s="4" t="inlineStr">
        <is>
          <t xml:space="preserve"> </t>
        </is>
      </c>
    </row>
    <row r="36">
      <c r="A36" s="4" t="inlineStr">
        <is>
          <t>Kristi Dymo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c r="F38" s="5" t="n">
        <v>825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chedule of Lease-related Assets and Liabilities (Details) - USD ($)</t>
        </is>
      </c>
      <c r="C1" s="2" t="inlineStr">
        <is>
          <t>Dec. 31, 2022</t>
        </is>
      </c>
      <c r="D1" s="2" t="inlineStr">
        <is>
          <t>Dec. 31, 2021</t>
        </is>
      </c>
    </row>
    <row r="2">
      <c r="A2" s="3" t="inlineStr">
        <is>
          <t>Finance And Operating Lease Obligations</t>
        </is>
      </c>
      <c r="C2" s="4" t="inlineStr">
        <is>
          <t xml:space="preserve"> </t>
        </is>
      </c>
      <c r="D2" s="4" t="inlineStr">
        <is>
          <t xml:space="preserve"> </t>
        </is>
      </c>
    </row>
    <row r="3">
      <c r="A3" s="4" t="inlineStr">
        <is>
          <t>Operating leases, Right-of-use operating lease obligations</t>
        </is>
      </c>
      <c r="C3" s="5" t="n">
        <v>574256</v>
      </c>
      <c r="D3" s="5" t="n">
        <v>821274</v>
      </c>
    </row>
    <row r="4">
      <c r="A4" s="4" t="inlineStr">
        <is>
          <t>Finance leases, Property and equipment, net</t>
        </is>
      </c>
      <c r="C4" s="4" t="inlineStr">
        <is>
          <t xml:space="preserve"> </t>
        </is>
      </c>
      <c r="D4" s="6" t="n">
        <v>220461</v>
      </c>
    </row>
    <row r="5">
      <c r="A5" s="4" t="inlineStr">
        <is>
          <t>Total lease assets</t>
        </is>
      </c>
      <c r="C5" s="6" t="n">
        <v>574256</v>
      </c>
      <c r="D5" s="6" t="n">
        <v>1041735</v>
      </c>
    </row>
    <row r="6">
      <c r="A6" s="4" t="inlineStr">
        <is>
          <t>Operating leases Right-of-use operating lease obligations</t>
        </is>
      </c>
      <c r="C6" s="6" t="n">
        <v>215063</v>
      </c>
      <c r="D6" s="6" t="n">
        <v>247017</v>
      </c>
    </row>
    <row r="7">
      <c r="A7" s="4" t="inlineStr">
        <is>
          <t>Finance leases Current liabilities</t>
        </is>
      </c>
      <c r="C7" s="6" t="n">
        <v>220461</v>
      </c>
      <c r="D7" s="6" t="n">
        <v>220461</v>
      </c>
    </row>
    <row r="8">
      <c r="A8" s="4" t="inlineStr">
        <is>
          <t>Operating leases Right-of-use operating lease obligations</t>
        </is>
      </c>
      <c r="C8" s="6" t="n">
        <v>359193</v>
      </c>
      <c r="D8" s="6" t="n">
        <v>574257</v>
      </c>
    </row>
    <row r="9">
      <c r="A9" s="4" t="inlineStr">
        <is>
          <t>Total lease liabilities</t>
        </is>
      </c>
      <c r="C9" s="5" t="n">
        <v>794717</v>
      </c>
      <c r="D9" s="5" t="n">
        <v>1041735</v>
      </c>
    </row>
    <row r="10">
      <c r="A10" s="4" t="inlineStr">
        <is>
          <t>Weighted-average remaining term: Operating leases</t>
        </is>
      </c>
      <c r="C10" s="4" t="inlineStr">
        <is>
          <t>2 years 7 months 2 days</t>
        </is>
      </c>
      <c r="D10" s="4" t="inlineStr">
        <is>
          <t>3 years 6 months 25 days</t>
        </is>
      </c>
    </row>
    <row r="11">
      <c r="A11" s="4" t="inlineStr">
        <is>
          <t>Weighted-average remaining term: Finance leases</t>
        </is>
      </c>
      <c r="B11" s="4" t="inlineStr">
        <is>
          <t>[1]</t>
        </is>
      </c>
      <c r="C11" s="4" t="inlineStr">
        <is>
          <t>0 years</t>
        </is>
      </c>
      <c r="D11" s="4" t="inlineStr">
        <is>
          <t>0 years</t>
        </is>
      </c>
    </row>
    <row r="12">
      <c r="A12" s="4" t="inlineStr">
        <is>
          <t>Weighted-average discount rate: Operating leases</t>
        </is>
      </c>
      <c r="C12" s="12" t="n">
        <v>0.13</v>
      </c>
      <c r="D12" s="12" t="n">
        <v>0.13</v>
      </c>
    </row>
    <row r="13">
      <c r="A13" s="4" t="inlineStr">
        <is>
          <t>Weighted-average discount rate: Finance leases</t>
        </is>
      </c>
      <c r="C13" s="14" t="n">
        <v>0.049</v>
      </c>
      <c r="D13" s="14" t="n">
        <v>0.049</v>
      </c>
    </row>
    <row r="14"/>
    <row r="15">
      <c r="A15" s="4" t="inlineStr">
        <is>
          <t>[1]As of December
31, 2022 and 2021, the Company was in default under its finance lease obligation, therefore, the aggregate future minimum lease payments
and accrued interest under this finance lease in the amount of $ 0.2</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ease Expense (Details) - USD ($)</t>
        </is>
      </c>
      <c r="C1" s="2" t="inlineStr">
        <is>
          <t>12 Months Ended</t>
        </is>
      </c>
    </row>
    <row r="2">
      <c r="C2" s="2" t="inlineStr">
        <is>
          <t>Dec. 31, 2022</t>
        </is>
      </c>
      <c r="D2" s="2" t="inlineStr">
        <is>
          <t>Dec. 31, 2021</t>
        </is>
      </c>
    </row>
    <row r="3">
      <c r="A3" s="3" t="inlineStr">
        <is>
          <t>Finance And Operating Lease Obligations</t>
        </is>
      </c>
      <c r="C3" s="4" t="inlineStr">
        <is>
          <t xml:space="preserve"> </t>
        </is>
      </c>
      <c r="D3" s="4" t="inlineStr">
        <is>
          <t xml:space="preserve"> </t>
        </is>
      </c>
    </row>
    <row r="4">
      <c r="A4" s="4" t="inlineStr">
        <is>
          <t>Depreciation/amortization of leased assets</t>
        </is>
      </c>
      <c r="C4" s="4" t="inlineStr">
        <is>
          <t xml:space="preserve"> </t>
        </is>
      </c>
      <c r="D4" s="4" t="inlineStr">
        <is>
          <t xml:space="preserve"> </t>
        </is>
      </c>
    </row>
    <row r="5">
      <c r="A5" s="4" t="inlineStr">
        <is>
          <t>Interest on lease liabilities</t>
        </is>
      </c>
      <c r="C5" s="4" t="inlineStr">
        <is>
          <t xml:space="preserve"> </t>
        </is>
      </c>
      <c r="D5" s="4" t="inlineStr">
        <is>
          <t xml:space="preserve"> </t>
        </is>
      </c>
    </row>
    <row r="6">
      <c r="A6" s="4" t="inlineStr">
        <is>
          <t>Short-term lease expense</t>
        </is>
      </c>
      <c r="B6" s="4" t="inlineStr">
        <is>
          <t>[1]</t>
        </is>
      </c>
      <c r="C6" s="6" t="n">
        <v>323506</v>
      </c>
      <c r="D6" s="6" t="n">
        <v>198187</v>
      </c>
    </row>
    <row r="7">
      <c r="A7" s="4" t="inlineStr">
        <is>
          <t>Total lease expense</t>
        </is>
      </c>
      <c r="C7" s="5" t="n">
        <v>323506</v>
      </c>
      <c r="D7" s="5" t="n">
        <v>198187</v>
      </c>
    </row>
    <row r="8"/>
    <row r="9">
      <c r="A9" s="4" t="inlineStr">
        <is>
          <t>[1]Expenses are included in
    general and administrative expenses in the consolidated statements of operations.</t>
        </is>
      </c>
    </row>
  </sheetData>
  <mergeCells count="4">
    <mergeCell ref="A1:B2"/>
    <mergeCell ref="C1:D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Lease Supplemental Cash Flow Information (Details) - USD ($)</t>
        </is>
      </c>
      <c r="B1" s="2" t="inlineStr">
        <is>
          <t>12 Months Ended</t>
        </is>
      </c>
    </row>
    <row r="2">
      <c r="B2" s="2" t="inlineStr">
        <is>
          <t>Dec. 31, 2022</t>
        </is>
      </c>
      <c r="C2" s="2" t="inlineStr">
        <is>
          <t>Dec. 31, 2021</t>
        </is>
      </c>
    </row>
    <row r="3">
      <c r="A3" s="3" t="inlineStr">
        <is>
          <t>Finance And Operating Lease Obligations</t>
        </is>
      </c>
      <c r="B3" s="4" t="inlineStr">
        <is>
          <t xml:space="preserve"> </t>
        </is>
      </c>
      <c r="C3" s="4" t="inlineStr">
        <is>
          <t xml:space="preserve"> </t>
        </is>
      </c>
    </row>
    <row r="4">
      <c r="A4" s="4" t="inlineStr">
        <is>
          <t>Operating cash flows for operating leases</t>
        </is>
      </c>
      <c r="B4" s="4" t="inlineStr">
        <is>
          <t xml:space="preserve"> </t>
        </is>
      </c>
      <c r="C4" s="5" t="n">
        <v>277278</v>
      </c>
    </row>
    <row r="5">
      <c r="A5" s="4" t="inlineStr">
        <is>
          <t>Operating cash flows for finance leases</t>
        </is>
      </c>
      <c r="B5" s="4" t="inlineStr">
        <is>
          <t xml:space="preserve"> </t>
        </is>
      </c>
      <c r="C5" s="4" t="inlineStr">
        <is>
          <t xml:space="preserve"> </t>
        </is>
      </c>
    </row>
    <row r="6">
      <c r="A6" s="4" t="inlineStr">
        <is>
          <t>Financing cash flows for finance lease payments</t>
        </is>
      </c>
      <c r="B6" s="4" t="inlineStr">
        <is>
          <t xml:space="preserve"> </t>
        </is>
      </c>
      <c r="C6" s="5" t="n">
        <v>29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Lease Expense (Details) (Parenthetical) - USD ($) $ in Millions</t>
        </is>
      </c>
      <c r="B1" s="2" t="inlineStr">
        <is>
          <t>12 Months Ended</t>
        </is>
      </c>
    </row>
    <row r="2">
      <c r="B2" s="2" t="inlineStr">
        <is>
          <t>Dec. 31, 2022</t>
        </is>
      </c>
      <c r="C2" s="2" t="inlineStr">
        <is>
          <t>Dec. 31, 2021</t>
        </is>
      </c>
    </row>
    <row r="3">
      <c r="A3" s="3" t="inlineStr">
        <is>
          <t>Finance And Operating Lease Obligations</t>
        </is>
      </c>
      <c r="B3" s="4" t="inlineStr">
        <is>
          <t xml:space="preserve"> </t>
        </is>
      </c>
      <c r="C3" s="4" t="inlineStr">
        <is>
          <t xml:space="preserve"> </t>
        </is>
      </c>
    </row>
    <row r="4">
      <c r="A4" s="4" t="inlineStr">
        <is>
          <t>Finance lease, accrued interest</t>
        </is>
      </c>
      <c r="B4" s="15" t="n">
        <v>0.2</v>
      </c>
      <c r="C4" s="15"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3274580</v>
      </c>
      <c r="C4" s="5" t="n">
        <v>-527237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469371</v>
      </c>
      <c r="C6" s="6" t="n">
        <v>643551</v>
      </c>
    </row>
    <row r="7">
      <c r="A7" s="4" t="inlineStr">
        <is>
          <t>Non-cash interest (income) expense, net</t>
        </is>
      </c>
      <c r="B7" s="6" t="n">
        <v>-162819</v>
      </c>
      <c r="C7" s="6" t="n">
        <v>160715</v>
      </c>
    </row>
    <row r="8">
      <c r="A8" s="4" t="inlineStr">
        <is>
          <t>Gain from forgiveness of debt</t>
        </is>
      </c>
      <c r="B8" s="6" t="n">
        <v>-334819</v>
      </c>
      <c r="C8" s="6" t="n">
        <v>-1985121</v>
      </c>
    </row>
    <row r="9">
      <c r="A9" s="4" t="inlineStr">
        <is>
          <t>Asset impairment</t>
        </is>
      </c>
      <c r="B9" s="4" t="inlineStr">
        <is>
          <t xml:space="preserve"> </t>
        </is>
      </c>
      <c r="C9" s="6" t="n">
        <v>2300826</v>
      </c>
    </row>
    <row r="10">
      <c r="A10" s="4" t="inlineStr">
        <is>
          <t>Net loss (gain) from legal settlements</t>
        </is>
      </c>
      <c r="B10" s="6" t="n">
        <v>129153</v>
      </c>
      <c r="C10" s="6" t="n">
        <v>-3252144</v>
      </c>
    </row>
    <row r="11">
      <c r="A11" s="4" t="inlineStr">
        <is>
          <t>Loss on disposal of equipment</t>
        </is>
      </c>
      <c r="B11" s="6" t="n">
        <v>1650</v>
      </c>
      <c r="C11" s="6" t="n">
        <v>271542</v>
      </c>
    </row>
    <row r="12">
      <c r="A12" s="4" t="inlineStr">
        <is>
          <t>Income from federal government provider relief funds</t>
        </is>
      </c>
      <c r="B12" s="6" t="n">
        <v>-595692</v>
      </c>
      <c r="C12" s="6" t="n">
        <v>-4400000</v>
      </c>
    </row>
    <row r="13">
      <c r="A13" s="4" t="inlineStr">
        <is>
          <t>Other income from federal employee retention credits</t>
        </is>
      </c>
      <c r="B13" s="4" t="inlineStr">
        <is>
          <t xml:space="preserve"> </t>
        </is>
      </c>
      <c r="C13" s="6" t="n">
        <v>-1505349</v>
      </c>
    </row>
    <row r="14">
      <c r="A14" s="4" t="inlineStr">
        <is>
          <t>Gain from sale of discontinued operations</t>
        </is>
      </c>
      <c r="B14" s="4" t="inlineStr">
        <is>
          <t xml:space="preserve"> </t>
        </is>
      </c>
      <c r="C14" s="6" t="n">
        <v>-11303939</v>
      </c>
    </row>
    <row r="15">
      <c r="A15" s="4" t="inlineStr">
        <is>
          <t>(Loss) income from discontinued operations</t>
        </is>
      </c>
      <c r="B15" s="6" t="n">
        <v>-18475</v>
      </c>
      <c r="C15" s="6" t="n">
        <v>10877530</v>
      </c>
    </row>
    <row r="16">
      <c r="A16" s="3" t="inlineStr">
        <is>
          <t>Changes in operating assets and liabilities:</t>
        </is>
      </c>
      <c r="B16" s="4" t="inlineStr">
        <is>
          <t xml:space="preserve"> </t>
        </is>
      </c>
      <c r="C16" s="4" t="inlineStr">
        <is>
          <t xml:space="preserve"> </t>
        </is>
      </c>
    </row>
    <row r="17">
      <c r="A17" s="4" t="inlineStr">
        <is>
          <t>Accounts receivable</t>
        </is>
      </c>
      <c r="B17" s="6" t="n">
        <v>-343446</v>
      </c>
      <c r="C17" s="6" t="n">
        <v>-544616</v>
      </c>
    </row>
    <row r="18">
      <c r="A18" s="4" t="inlineStr">
        <is>
          <t>Inventory</t>
        </is>
      </c>
      <c r="B18" s="6" t="n">
        <v>37868</v>
      </c>
      <c r="C18" s="6" t="n">
        <v>164902</v>
      </c>
    </row>
    <row r="19">
      <c r="A19" s="4" t="inlineStr">
        <is>
          <t>Prepaid expenses and other current assets</t>
        </is>
      </c>
      <c r="B19" s="6" t="n">
        <v>-93486</v>
      </c>
      <c r="C19" s="6" t="n">
        <v>26643</v>
      </c>
    </row>
    <row r="20">
      <c r="A20" s="4" t="inlineStr">
        <is>
          <t>Security deposits</t>
        </is>
      </c>
      <c r="B20" s="6" t="n">
        <v>22284</v>
      </c>
      <c r="C20" s="6" t="n">
        <v>75807</v>
      </c>
    </row>
    <row r="21">
      <c r="A21" s="4" t="inlineStr">
        <is>
          <t>Change in right-of-use assets</t>
        </is>
      </c>
      <c r="B21" s="6" t="n">
        <v>247018</v>
      </c>
      <c r="C21" s="6" t="n">
        <v>178998</v>
      </c>
    </row>
    <row r="22">
      <c r="A22" s="4" t="inlineStr">
        <is>
          <t>Accounts payable</t>
        </is>
      </c>
      <c r="B22" s="6" t="n">
        <v>-57989</v>
      </c>
      <c r="C22" s="6" t="n">
        <v>86416</v>
      </c>
    </row>
    <row r="23">
      <c r="A23" s="4" t="inlineStr">
        <is>
          <t>Accrued expenses</t>
        </is>
      </c>
      <c r="B23" s="6" t="n">
        <v>3683147</v>
      </c>
      <c r="C23" s="6" t="n">
        <v>4454308</v>
      </c>
    </row>
    <row r="24">
      <c r="A24" s="4" t="inlineStr">
        <is>
          <t>Change in right-of-use operating lease obligations</t>
        </is>
      </c>
      <c r="B24" s="6" t="n">
        <v>-247018</v>
      </c>
      <c r="C24" s="6" t="n">
        <v>-178998</v>
      </c>
    </row>
    <row r="25">
      <c r="A25" s="4" t="inlineStr">
        <is>
          <t>Income tax assets and liabilities</t>
        </is>
      </c>
      <c r="B25" s="6" t="n">
        <v>312849</v>
      </c>
      <c r="C25" s="6" t="n">
        <v>179530</v>
      </c>
    </row>
    <row r="26">
      <c r="A26" s="4" t="inlineStr">
        <is>
          <t>Net cash used in operating activities of continuing operations</t>
        </is>
      </c>
      <c r="B26" s="6" t="n">
        <v>-224984</v>
      </c>
      <c r="C26" s="6" t="n">
        <v>-9021772</v>
      </c>
    </row>
    <row r="27">
      <c r="A27" s="4" t="inlineStr">
        <is>
          <t>Net cash provided by operating activities of discontinued operations</t>
        </is>
      </c>
      <c r="B27" s="6" t="n">
        <v>6636</v>
      </c>
      <c r="C27" s="6" t="n">
        <v>109090</v>
      </c>
    </row>
    <row r="28">
      <c r="A28" s="4" t="inlineStr">
        <is>
          <t>Net cash used in operating activities</t>
        </is>
      </c>
      <c r="B28" s="6" t="n">
        <v>-218348</v>
      </c>
      <c r="C28" s="6" t="n">
        <v>-8912682</v>
      </c>
    </row>
    <row r="29">
      <c r="A29" s="3" t="inlineStr">
        <is>
          <t>Cash flows from investing activities:</t>
        </is>
      </c>
      <c r="B29" s="4" t="inlineStr">
        <is>
          <t xml:space="preserve"> </t>
        </is>
      </c>
      <c r="C29" s="4" t="inlineStr">
        <is>
          <t xml:space="preserve"> </t>
        </is>
      </c>
    </row>
    <row r="30">
      <c r="A30" s="4" t="inlineStr">
        <is>
          <t>Purchases of equipment</t>
        </is>
      </c>
      <c r="B30" s="6" t="n">
        <v>-35230</v>
      </c>
      <c r="C30" s="4" t="inlineStr">
        <is>
          <t xml:space="preserve"> </t>
        </is>
      </c>
    </row>
    <row r="31">
      <c r="A31" s="4" t="inlineStr">
        <is>
          <t>Note receivable / receivable from related party</t>
        </is>
      </c>
      <c r="B31" s="6" t="n">
        <v>-869961</v>
      </c>
      <c r="C31" s="6" t="n">
        <v>-374473</v>
      </c>
    </row>
    <row r="32">
      <c r="A32" s="4" t="inlineStr">
        <is>
          <t>Net cash used in investing activities of continuing operations</t>
        </is>
      </c>
      <c r="B32" s="6" t="n">
        <v>-905191</v>
      </c>
      <c r="C32" s="6" t="n">
        <v>-374473</v>
      </c>
    </row>
    <row r="33">
      <c r="A33" s="4" t="inlineStr">
        <is>
          <t>Net cash from investing activities of discontinued operations</t>
        </is>
      </c>
      <c r="B33" s="4" t="inlineStr">
        <is>
          <t xml:space="preserve"> </t>
        </is>
      </c>
      <c r="C33" s="4" t="inlineStr">
        <is>
          <t xml:space="preserve"> </t>
        </is>
      </c>
    </row>
    <row r="34">
      <c r="A34" s="4" t="inlineStr">
        <is>
          <t>Net cash used in investing activities</t>
        </is>
      </c>
      <c r="B34" s="6" t="n">
        <v>-905191</v>
      </c>
      <c r="C34" s="6" t="n">
        <v>-374473</v>
      </c>
    </row>
    <row r="35">
      <c r="A35" s="3" t="inlineStr">
        <is>
          <t>Cash flows from financing activities:</t>
        </is>
      </c>
      <c r="B35" s="4" t="inlineStr">
        <is>
          <t xml:space="preserve"> </t>
        </is>
      </c>
      <c r="C35" s="4" t="inlineStr">
        <is>
          <t xml:space="preserve"> </t>
        </is>
      </c>
    </row>
    <row r="36">
      <c r="A36" s="4" t="inlineStr">
        <is>
          <t>Proceeds from issuances of notes payable</t>
        </is>
      </c>
      <c r="B36" s="4" t="inlineStr">
        <is>
          <t xml:space="preserve"> </t>
        </is>
      </c>
      <c r="C36" s="6" t="n">
        <v>1245000</v>
      </c>
    </row>
    <row r="37">
      <c r="A37" s="4" t="inlineStr">
        <is>
          <t>Proceeds from issuance of related party loans</t>
        </is>
      </c>
      <c r="B37" s="6" t="n">
        <v>1050000</v>
      </c>
      <c r="C37" s="6" t="n">
        <v>890000</v>
      </c>
    </row>
    <row r="38">
      <c r="A38" s="4" t="inlineStr">
        <is>
          <t>Payments on related party loans</t>
        </is>
      </c>
      <c r="B38" s="6" t="n">
        <v>-182000</v>
      </c>
      <c r="C38" s="6" t="n">
        <v>-860000</v>
      </c>
    </row>
    <row r="39">
      <c r="A39" s="4" t="inlineStr">
        <is>
          <t>Proceeds from issuance of debentures</t>
        </is>
      </c>
      <c r="B39" s="6" t="n">
        <v>500000</v>
      </c>
      <c r="C39" s="4" t="inlineStr">
        <is>
          <t xml:space="preserve"> </t>
        </is>
      </c>
    </row>
    <row r="40">
      <c r="A40" s="4" t="inlineStr">
        <is>
          <t>Payments of debentures</t>
        </is>
      </c>
      <c r="B40" s="6" t="n">
        <v>-150000</v>
      </c>
      <c r="C40" s="4" t="inlineStr">
        <is>
          <t xml:space="preserve"> </t>
        </is>
      </c>
    </row>
    <row r="41">
      <c r="A41" s="4" t="inlineStr">
        <is>
          <t>Payments on notes payable</t>
        </is>
      </c>
      <c r="B41" s="6" t="n">
        <v>-1415610</v>
      </c>
      <c r="C41" s="6" t="n">
        <v>-723009</v>
      </c>
    </row>
    <row r="42">
      <c r="A42" s="4" t="inlineStr">
        <is>
          <t>Receivables paid under accounts receivable sales agreements</t>
        </is>
      </c>
      <c r="B42" s="6" t="n">
        <v>-688235</v>
      </c>
      <c r="C42" s="6" t="n">
        <v>-459751</v>
      </c>
    </row>
    <row r="43">
      <c r="A43" s="4" t="inlineStr">
        <is>
          <t>Federal government provider relief funds</t>
        </is>
      </c>
      <c r="B43" s="6" t="n">
        <v>284339</v>
      </c>
      <c r="C43" s="6" t="n">
        <v>863452</v>
      </c>
    </row>
    <row r="44">
      <c r="A44" s="4" t="inlineStr">
        <is>
          <t>Proceeds from issuance of Series O Preferred Stock</t>
        </is>
      </c>
      <c r="B44" s="4" t="inlineStr">
        <is>
          <t xml:space="preserve"> </t>
        </is>
      </c>
      <c r="C44" s="6" t="n">
        <v>9000000</v>
      </c>
    </row>
    <row r="45">
      <c r="A45" s="4" t="inlineStr">
        <is>
          <t>Proceeds from issuances of Series P Preferred Stock</t>
        </is>
      </c>
      <c r="B45" s="6" t="n">
        <v>1500000</v>
      </c>
      <c r="C45" s="4" t="inlineStr">
        <is>
          <t xml:space="preserve"> </t>
        </is>
      </c>
    </row>
    <row r="46">
      <c r="A46" s="4" t="inlineStr">
        <is>
          <t>Payment on finance lease obligation</t>
        </is>
      </c>
      <c r="B46" s="4" t="inlineStr">
        <is>
          <t xml:space="preserve"> </t>
        </is>
      </c>
      <c r="C46" s="6" t="n">
        <v>-29524</v>
      </c>
    </row>
    <row r="47">
      <c r="A47" s="4" t="inlineStr">
        <is>
          <t>Cash paid for fractional shares in connection with reverse stock splits</t>
        </is>
      </c>
      <c r="B47" s="6" t="n">
        <v>-9</v>
      </c>
      <c r="C47" s="6" t="n">
        <v>-244</v>
      </c>
    </row>
    <row r="48">
      <c r="A48" s="4" t="inlineStr">
        <is>
          <t>Net cash provided by financing activities of continuing operations</t>
        </is>
      </c>
      <c r="B48" s="6" t="n">
        <v>898485</v>
      </c>
      <c r="C48" s="6" t="n">
        <v>9925924</v>
      </c>
    </row>
    <row r="49">
      <c r="A49" s="4" t="inlineStr">
        <is>
          <t>Net cash provided by financing activities of discontinued operations</t>
        </is>
      </c>
      <c r="B49" s="4" t="inlineStr">
        <is>
          <t xml:space="preserve"> </t>
        </is>
      </c>
      <c r="C49" s="6" t="n">
        <v>60402</v>
      </c>
    </row>
    <row r="50">
      <c r="A50" s="4" t="inlineStr">
        <is>
          <t>Net cash provided by financing activities</t>
        </is>
      </c>
      <c r="B50" s="6" t="n">
        <v>898485</v>
      </c>
      <c r="C50" s="6" t="n">
        <v>9986326</v>
      </c>
    </row>
    <row r="51">
      <c r="A51" s="4" t="inlineStr">
        <is>
          <t>Net change in cash</t>
        </is>
      </c>
      <c r="B51" s="6" t="n">
        <v>-225054</v>
      </c>
      <c r="C51" s="6" t="n">
        <v>699171</v>
      </c>
    </row>
    <row r="52">
      <c r="A52" s="4" t="inlineStr">
        <is>
          <t>Cash at beginning of period</t>
        </is>
      </c>
      <c r="B52" s="6" t="n">
        <v>724524</v>
      </c>
      <c r="C52" s="6" t="n">
        <v>25353</v>
      </c>
    </row>
    <row r="53">
      <c r="A53" s="4" t="inlineStr">
        <is>
          <t>Cash at end of period</t>
        </is>
      </c>
      <c r="B53" s="5" t="n">
        <v>499470</v>
      </c>
      <c r="C53" s="5" t="n">
        <v>7245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of-use Operating and Finance Leases (Details) - USD ($)</t>
        </is>
      </c>
      <c r="B1" s="2" t="inlineStr">
        <is>
          <t>Dec. 31, 2022</t>
        </is>
      </c>
      <c r="C1" s="2" t="inlineStr">
        <is>
          <t>Dec. 31, 2021</t>
        </is>
      </c>
    </row>
    <row r="2">
      <c r="A2" s="3" t="inlineStr">
        <is>
          <t>Lessee, Operating Lease, Liability, to be Paid, Rolling Maturity [Abstract]</t>
        </is>
      </c>
      <c r="B2" s="4" t="inlineStr">
        <is>
          <t xml:space="preserve"> </t>
        </is>
      </c>
      <c r="C2" s="4" t="inlineStr">
        <is>
          <t xml:space="preserve"> </t>
        </is>
      </c>
    </row>
    <row r="3">
      <c r="A3" s="4" t="inlineStr">
        <is>
          <t>2023</t>
        </is>
      </c>
      <c r="B3" s="5" t="n">
        <v>275176</v>
      </c>
      <c r="C3" s="4" t="inlineStr">
        <is>
          <t xml:space="preserve"> </t>
        </is>
      </c>
    </row>
    <row r="4">
      <c r="A4" s="4" t="inlineStr">
        <is>
          <t>2024</t>
        </is>
      </c>
      <c r="B4" s="6" t="n">
        <v>219463</v>
      </c>
      <c r="C4" s="4" t="inlineStr">
        <is>
          <t xml:space="preserve"> </t>
        </is>
      </c>
    </row>
    <row r="5">
      <c r="A5" s="4" t="inlineStr">
        <is>
          <t>2025</t>
        </is>
      </c>
      <c r="B5" s="6" t="n">
        <v>186496</v>
      </c>
      <c r="C5" s="4" t="inlineStr">
        <is>
          <t xml:space="preserve"> </t>
        </is>
      </c>
    </row>
    <row r="6">
      <c r="A6" s="4" t="inlineStr">
        <is>
          <t>2027</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t>
        </is>
      </c>
      <c r="B8" s="6" t="n">
        <v>681135</v>
      </c>
      <c r="C8" s="4" t="inlineStr">
        <is>
          <t xml:space="preserve"> </t>
        </is>
      </c>
    </row>
    <row r="9">
      <c r="A9" s="4" t="inlineStr">
        <is>
          <t>Less interest</t>
        </is>
      </c>
      <c r="B9" s="6" t="n">
        <v>-106879</v>
      </c>
      <c r="C9" s="4" t="inlineStr">
        <is>
          <t xml:space="preserve"> </t>
        </is>
      </c>
    </row>
    <row r="10">
      <c r="A10" s="4" t="inlineStr">
        <is>
          <t>Present value of minimum lease payments</t>
        </is>
      </c>
      <c r="B10" s="6" t="n">
        <v>574256</v>
      </c>
      <c r="C10" s="4" t="inlineStr">
        <is>
          <t xml:space="preserve"> </t>
        </is>
      </c>
    </row>
    <row r="11">
      <c r="A11" s="4" t="inlineStr">
        <is>
          <t>Less current portion of lease obligations</t>
        </is>
      </c>
      <c r="B11" s="6" t="n">
        <v>-215063</v>
      </c>
      <c r="C11" s="5" t="n">
        <v>-247017</v>
      </c>
    </row>
    <row r="12">
      <c r="A12" s="4" t="inlineStr">
        <is>
          <t>Lease obligations, net of current portion</t>
        </is>
      </c>
      <c r="B12" s="6" t="n">
        <v>359193</v>
      </c>
      <c r="C12" s="6" t="n">
        <v>574257</v>
      </c>
    </row>
    <row r="13">
      <c r="A13" s="3" t="inlineStr">
        <is>
          <t>Finance Lease, Liability, to be Paid [Abstract]</t>
        </is>
      </c>
      <c r="B13" s="4" t="inlineStr">
        <is>
          <t xml:space="preserve"> </t>
        </is>
      </c>
      <c r="C13" s="4" t="inlineStr">
        <is>
          <t xml:space="preserve"> </t>
        </is>
      </c>
    </row>
    <row r="14">
      <c r="A14" s="4" t="inlineStr">
        <is>
          <t>2023</t>
        </is>
      </c>
      <c r="B14" s="6" t="n">
        <v>224252</v>
      </c>
      <c r="C14" s="4" t="inlineStr">
        <is>
          <t xml:space="preserve"> </t>
        </is>
      </c>
    </row>
    <row r="15">
      <c r="A15" s="4" t="inlineStr">
        <is>
          <t>2024</t>
        </is>
      </c>
      <c r="B15" s="4" t="inlineStr">
        <is>
          <t xml:space="preserve"> </t>
        </is>
      </c>
      <c r="C15" s="4" t="inlineStr">
        <is>
          <t xml:space="preserve"> </t>
        </is>
      </c>
    </row>
    <row r="16">
      <c r="A16" s="4" t="inlineStr">
        <is>
          <t>2025</t>
        </is>
      </c>
      <c r="B16" s="4" t="inlineStr">
        <is>
          <t xml:space="preserve"> </t>
        </is>
      </c>
      <c r="C16" s="4" t="inlineStr">
        <is>
          <t xml:space="preserve"> </t>
        </is>
      </c>
    </row>
    <row r="17">
      <c r="A17" s="4" t="inlineStr">
        <is>
          <t>2026</t>
        </is>
      </c>
      <c r="B17" s="4" t="inlineStr">
        <is>
          <t xml:space="preserve"> </t>
        </is>
      </c>
      <c r="C17" s="4" t="inlineStr">
        <is>
          <t xml:space="preserve"> </t>
        </is>
      </c>
    </row>
    <row r="18">
      <c r="A18" s="4" t="inlineStr">
        <is>
          <t>2027</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t>
        </is>
      </c>
      <c r="B20" s="6" t="n">
        <v>224252</v>
      </c>
      <c r="C20" s="4" t="inlineStr">
        <is>
          <t xml:space="preserve"> </t>
        </is>
      </c>
    </row>
    <row r="21">
      <c r="A21" s="4" t="inlineStr">
        <is>
          <t>Less interest</t>
        </is>
      </c>
      <c r="B21" s="6" t="n">
        <v>-3791</v>
      </c>
      <c r="C21" s="4" t="inlineStr">
        <is>
          <t xml:space="preserve"> </t>
        </is>
      </c>
    </row>
    <row r="22">
      <c r="A22" s="4" t="inlineStr">
        <is>
          <t>Present value of minimum lease payments</t>
        </is>
      </c>
      <c r="B22" s="6" t="n">
        <v>220461</v>
      </c>
      <c r="C22" s="4" t="inlineStr">
        <is>
          <t xml:space="preserve"> </t>
        </is>
      </c>
    </row>
    <row r="23">
      <c r="A23" s="4" t="inlineStr">
        <is>
          <t>Less current portion of lease obligations</t>
        </is>
      </c>
      <c r="B23" s="6" t="n">
        <v>-220461</v>
      </c>
      <c r="C23" s="5" t="n">
        <v>-220461</v>
      </c>
    </row>
    <row r="24">
      <c r="A24" s="4" t="inlineStr">
        <is>
          <t>Lease obligations, net of current portion</t>
        </is>
      </c>
      <c r="B24" s="4" t="inlineStr">
        <is>
          <t xml:space="preserve"> </t>
        </is>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of assets and liabilities</t>
        </is>
      </c>
      <c r="B3" s="5" t="n">
        <v>9471408</v>
      </c>
      <c r="C3" s="5" t="n">
        <v>9471408</v>
      </c>
    </row>
    <row r="4">
      <c r="A4" s="4" t="inlineStr">
        <is>
          <t>Fair Value, Inputs, Level 1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of assets and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of assets and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of assets and liabilities</t>
        </is>
      </c>
      <c r="B12" s="6" t="n">
        <v>9471408</v>
      </c>
      <c r="C12" s="6" t="n">
        <v>9471408</v>
      </c>
    </row>
    <row r="13">
      <c r="A13" s="4" t="inlineStr">
        <is>
          <t>InnovaQor Series B Preferred Stock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Fair value of assets and liabilities</t>
        </is>
      </c>
      <c r="B15" s="6" t="n">
        <v>9016072</v>
      </c>
      <c r="C15" s="6" t="n">
        <v>9016072</v>
      </c>
    </row>
    <row r="16">
      <c r="A16" s="4" t="inlineStr">
        <is>
          <t>InnovaQor Series B Preferred Stock [Member] | Fair Value, Inputs, Level 1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of assets and liabilities</t>
        </is>
      </c>
      <c r="B18" s="4" t="inlineStr">
        <is>
          <t xml:space="preserve"> </t>
        </is>
      </c>
      <c r="C18" s="4" t="inlineStr">
        <is>
          <t xml:space="preserve"> </t>
        </is>
      </c>
    </row>
    <row r="19">
      <c r="A19" s="4" t="inlineStr">
        <is>
          <t>InnovaQor Series B Preferred Stock [Member] | Fair Value, Inputs, Level 2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Fair value of assets and liabilities</t>
        </is>
      </c>
      <c r="B21" s="4" t="inlineStr">
        <is>
          <t xml:space="preserve"> </t>
        </is>
      </c>
      <c r="C21" s="4" t="inlineStr">
        <is>
          <t xml:space="preserve"> </t>
        </is>
      </c>
    </row>
    <row r="22">
      <c r="A22" s="4" t="inlineStr">
        <is>
          <t>InnovaQor Series B Preferred Stock [Member] | Fair Value, Inputs, Level 3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Fair value of assets and liabilities</t>
        </is>
      </c>
      <c r="B24" s="6" t="n">
        <v>9016072</v>
      </c>
      <c r="C24" s="6" t="n">
        <v>9016072</v>
      </c>
    </row>
    <row r="25">
      <c r="A25" s="4" t="inlineStr">
        <is>
          <t>Embedded Conversion Option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of assets and liabilities</t>
        </is>
      </c>
      <c r="B27" s="6" t="n">
        <v>455336</v>
      </c>
      <c r="C27" s="6" t="n">
        <v>455336</v>
      </c>
    </row>
    <row r="28">
      <c r="A28" s="4" t="inlineStr">
        <is>
          <t>Embedded Conversion Options [Member] | Fair Value, Inputs, Level 1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Fair value of assets and liabilities</t>
        </is>
      </c>
      <c r="B30" s="4" t="inlineStr">
        <is>
          <t xml:space="preserve"> </t>
        </is>
      </c>
      <c r="C30" s="4" t="inlineStr">
        <is>
          <t xml:space="preserve"> </t>
        </is>
      </c>
    </row>
    <row r="31">
      <c r="A31" s="4" t="inlineStr">
        <is>
          <t>Embedded Conversion Options [Member] | Fair Value, Inputs, Level 2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Fair value of assets and liabilities</t>
        </is>
      </c>
      <c r="B33" s="4" t="inlineStr">
        <is>
          <t xml:space="preserve"> </t>
        </is>
      </c>
      <c r="C33" s="4" t="inlineStr">
        <is>
          <t xml:space="preserve"> </t>
        </is>
      </c>
    </row>
    <row r="34">
      <c r="A34" s="4" t="inlineStr">
        <is>
          <t>Embedded Conversion Options [Member] | Fair Value, Inputs, Level 3 [Memb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Fair value of assets and liabilities</t>
        </is>
      </c>
      <c r="B36" s="5" t="n">
        <v>455336</v>
      </c>
      <c r="C36" s="5" t="n">
        <v>455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Fair Value, Derivative Financial Instruments and Deemed Dividends (Details Narrative)</t>
        </is>
      </c>
      <c r="B1" s="2" t="inlineStr">
        <is>
          <t>12 Months Ended</t>
        </is>
      </c>
    </row>
    <row r="2">
      <c r="B2" s="2" t="inlineStr">
        <is>
          <t>Dec. 31, 2022 USD ($)</t>
        </is>
      </c>
      <c r="C2" s="2" t="inlineStr">
        <is>
          <t>Dec. 31, 2021 USD ($) shares</t>
        </is>
      </c>
    </row>
    <row r="3">
      <c r="A3" s="4" t="inlineStr">
        <is>
          <t>Market price, percentage</t>
        </is>
      </c>
      <c r="B3" s="12" t="n">
        <v>0.85</v>
      </c>
      <c r="C3" s="4" t="inlineStr">
        <is>
          <t xml:space="preserve"> </t>
        </is>
      </c>
    </row>
    <row r="4">
      <c r="A4" s="4" t="inlineStr">
        <is>
          <t>Change in value of embedded conversion option</t>
        </is>
      </c>
      <c r="B4" s="5" t="n">
        <v>0</v>
      </c>
      <c r="C4" s="5" t="n">
        <v>0</v>
      </c>
    </row>
    <row r="5">
      <c r="A5" s="4" t="inlineStr">
        <is>
          <t>Warrants measurement term</t>
        </is>
      </c>
      <c r="B5" s="4" t="inlineStr">
        <is>
          <t>5 years</t>
        </is>
      </c>
      <c r="C5" s="4" t="inlineStr">
        <is>
          <t xml:space="preserve"> </t>
        </is>
      </c>
    </row>
    <row r="6">
      <c r="A6" s="4" t="inlineStr">
        <is>
          <t>Deemed dividends</t>
        </is>
      </c>
      <c r="B6" s="5" t="n">
        <v>330500000</v>
      </c>
      <c r="C6" s="6" t="n">
        <v>490200000</v>
      </c>
    </row>
    <row r="7">
      <c r="A7" s="4" t="inlineStr">
        <is>
          <t>Series P Preferred Stock [Member]</t>
        </is>
      </c>
      <c r="B7" s="4" t="inlineStr">
        <is>
          <t xml:space="preserve"> </t>
        </is>
      </c>
      <c r="C7" s="4" t="inlineStr">
        <is>
          <t xml:space="preserve"> </t>
        </is>
      </c>
    </row>
    <row r="8">
      <c r="A8" s="4" t="inlineStr">
        <is>
          <t>Deemed dividends</t>
        </is>
      </c>
      <c r="B8" s="5" t="n">
        <v>300000</v>
      </c>
      <c r="C8" s="6" t="n">
        <v>2400000</v>
      </c>
    </row>
    <row r="9">
      <c r="A9" s="4" t="inlineStr">
        <is>
          <t>Series O Preferred Stock [Member]</t>
        </is>
      </c>
      <c r="B9" s="4" t="inlineStr">
        <is>
          <t xml:space="preserve"> </t>
        </is>
      </c>
      <c r="C9" s="4" t="inlineStr">
        <is>
          <t xml:space="preserve"> </t>
        </is>
      </c>
    </row>
    <row r="10">
      <c r="A10" s="4" t="inlineStr">
        <is>
          <t>Deemed dividends</t>
        </is>
      </c>
      <c r="B10" s="4" t="inlineStr">
        <is>
          <t xml:space="preserve"> </t>
        </is>
      </c>
      <c r="C10" s="6" t="n">
        <v>2000000</v>
      </c>
    </row>
    <row r="11">
      <c r="A11" s="4" t="inlineStr">
        <is>
          <t>Warrant [Member]</t>
        </is>
      </c>
      <c r="B11" s="4" t="inlineStr">
        <is>
          <t xml:space="preserve"> </t>
        </is>
      </c>
      <c r="C11" s="4" t="inlineStr">
        <is>
          <t xml:space="preserve"> </t>
        </is>
      </c>
    </row>
    <row r="12">
      <c r="A12" s="4" t="inlineStr">
        <is>
          <t>Deemed dividends</t>
        </is>
      </c>
      <c r="B12" s="4" t="inlineStr">
        <is>
          <t xml:space="preserve"> </t>
        </is>
      </c>
      <c r="C12" s="5" t="n">
        <v>300000</v>
      </c>
    </row>
    <row r="13">
      <c r="A13" s="4" t="inlineStr">
        <is>
          <t>Acquired common stock shares | shares</t>
        </is>
      </c>
      <c r="B13" s="4" t="inlineStr">
        <is>
          <t xml:space="preserve"> </t>
        </is>
      </c>
      <c r="C13" s="6" t="n">
        <v>4750</v>
      </c>
    </row>
    <row r="14">
      <c r="A14" s="4" t="inlineStr">
        <is>
          <t>Extension of Warrants [Member]</t>
        </is>
      </c>
      <c r="B14" s="4" t="inlineStr">
        <is>
          <t xml:space="preserve"> </t>
        </is>
      </c>
      <c r="C14" s="4" t="inlineStr">
        <is>
          <t xml:space="preserve"> </t>
        </is>
      </c>
    </row>
    <row r="15">
      <c r="A15" s="4" t="inlineStr">
        <is>
          <t>Deemed dividends</t>
        </is>
      </c>
      <c r="B15" s="4" t="inlineStr">
        <is>
          <t xml:space="preserve"> </t>
        </is>
      </c>
      <c r="C15" s="5" t="n">
        <v>300000</v>
      </c>
    </row>
    <row r="16">
      <c r="A16" s="4" t="inlineStr">
        <is>
          <t>Fair value of warrants</t>
        </is>
      </c>
      <c r="B16" s="4" t="inlineStr">
        <is>
          <t xml:space="preserve"> </t>
        </is>
      </c>
      <c r="C16" s="6" t="n">
        <v>300000</v>
      </c>
    </row>
    <row r="17">
      <c r="A17" s="4" t="inlineStr">
        <is>
          <t>Extension of Warrants [Member] | November 2021 Exchange Agreements [Member]</t>
        </is>
      </c>
      <c r="B17" s="4" t="inlineStr">
        <is>
          <t xml:space="preserve"> </t>
        </is>
      </c>
      <c r="C17" s="4" t="inlineStr">
        <is>
          <t xml:space="preserve"> </t>
        </is>
      </c>
    </row>
    <row r="18">
      <c r="A18" s="4" t="inlineStr">
        <is>
          <t>Deemed dividends</t>
        </is>
      </c>
      <c r="B18" s="4" t="inlineStr">
        <is>
          <t xml:space="preserve"> </t>
        </is>
      </c>
      <c r="C18" s="5" t="n">
        <v>11200000</v>
      </c>
    </row>
    <row r="19">
      <c r="A19" s="4" t="inlineStr">
        <is>
          <t>Minimum [Member] | Warrant [Member]</t>
        </is>
      </c>
      <c r="B19" s="4" t="inlineStr">
        <is>
          <t xml:space="preserve"> </t>
        </is>
      </c>
      <c r="C19" s="4" t="inlineStr">
        <is>
          <t xml:space="preserve"> </t>
        </is>
      </c>
    </row>
    <row r="20">
      <c r="A20" s="4" t="inlineStr">
        <is>
          <t>Warrants measurement term</t>
        </is>
      </c>
      <c r="B20" s="4" t="inlineStr">
        <is>
          <t>3 days</t>
        </is>
      </c>
      <c r="C20" s="4" t="inlineStr">
        <is>
          <t xml:space="preserve"> </t>
        </is>
      </c>
    </row>
    <row r="21">
      <c r="A21" s="4" t="inlineStr">
        <is>
          <t>Maximum [Member] | Warrant [Member]</t>
        </is>
      </c>
      <c r="B21" s="4" t="inlineStr">
        <is>
          <t xml:space="preserve"> </t>
        </is>
      </c>
      <c r="C21" s="4" t="inlineStr">
        <is>
          <t xml:space="preserve"> </t>
        </is>
      </c>
    </row>
    <row r="22">
      <c r="A22" s="4" t="inlineStr">
        <is>
          <t>Warrants measurement term</t>
        </is>
      </c>
      <c r="B22" s="4" t="inlineStr">
        <is>
          <t>2 years 5 months 12 days</t>
        </is>
      </c>
      <c r="C22" s="4" t="inlineStr">
        <is>
          <t xml:space="preserve"> </t>
        </is>
      </c>
    </row>
    <row r="23">
      <c r="A23" s="4" t="inlineStr">
        <is>
          <t>Measurement Input, Risk Free Interest Rate [Member] | Warrant [Member]</t>
        </is>
      </c>
      <c r="B23" s="4" t="inlineStr">
        <is>
          <t xml:space="preserve"> </t>
        </is>
      </c>
      <c r="C23" s="4" t="inlineStr">
        <is>
          <t xml:space="preserve"> </t>
        </is>
      </c>
    </row>
    <row r="24">
      <c r="A24" s="4" t="inlineStr">
        <is>
          <t>Warrants measurement input</t>
        </is>
      </c>
      <c r="B24" s="4" t="inlineStr">
        <is>
          <t xml:space="preserve"> </t>
        </is>
      </c>
      <c r="C24" s="9" t="n">
        <v>0.41</v>
      </c>
    </row>
    <row r="25">
      <c r="A25" s="4" t="inlineStr">
        <is>
          <t>Measurement Input, Risk Free Interest Rate [Member] | Extension of Warrants [Member]</t>
        </is>
      </c>
      <c r="B25" s="4" t="inlineStr">
        <is>
          <t xml:space="preserve"> </t>
        </is>
      </c>
      <c r="C25" s="4" t="inlineStr">
        <is>
          <t xml:space="preserve"> </t>
        </is>
      </c>
    </row>
    <row r="26">
      <c r="A26" s="4" t="inlineStr">
        <is>
          <t>Warrants measurement input</t>
        </is>
      </c>
      <c r="B26" s="4" t="inlineStr">
        <is>
          <t xml:space="preserve"> </t>
        </is>
      </c>
      <c r="C26" s="9" t="n">
        <v>0.05</v>
      </c>
    </row>
    <row r="27">
      <c r="A27" s="4" t="inlineStr">
        <is>
          <t>Measurement Input, Risk Free Interest Rate [Member] | Minimum [Member]</t>
        </is>
      </c>
      <c r="B27" s="4" t="inlineStr">
        <is>
          <t xml:space="preserve"> </t>
        </is>
      </c>
      <c r="C27" s="4" t="inlineStr">
        <is>
          <t xml:space="preserve"> </t>
        </is>
      </c>
    </row>
    <row r="28">
      <c r="A28" s="4" t="inlineStr">
        <is>
          <t>Warrants measurement input</t>
        </is>
      </c>
      <c r="B28" s="6" t="n">
        <v>0</v>
      </c>
      <c r="C28" s="9" t="n">
        <v>0.04</v>
      </c>
    </row>
    <row r="29">
      <c r="A29" s="4" t="inlineStr">
        <is>
          <t>Measurement Input, Risk Free Interest Rate [Member] | Minimum [Member] | November 2021 Exchange Agreements [Member]</t>
        </is>
      </c>
      <c r="B29" s="4" t="inlineStr">
        <is>
          <t xml:space="preserve"> </t>
        </is>
      </c>
      <c r="C29" s="4" t="inlineStr">
        <is>
          <t xml:space="preserve"> </t>
        </is>
      </c>
    </row>
    <row r="30">
      <c r="A30" s="4" t="inlineStr">
        <is>
          <t>Warrants measurement input</t>
        </is>
      </c>
      <c r="B30" s="4" t="inlineStr">
        <is>
          <t xml:space="preserve"> </t>
        </is>
      </c>
      <c r="C30" s="9" t="n">
        <v>0.05</v>
      </c>
    </row>
    <row r="31">
      <c r="A31" s="4" t="inlineStr">
        <is>
          <t>Measurement Input, Risk Free Interest Rate [Member] | Maximum [Member]</t>
        </is>
      </c>
      <c r="B31" s="4" t="inlineStr">
        <is>
          <t xml:space="preserve"> </t>
        </is>
      </c>
      <c r="C31" s="4" t="inlineStr">
        <is>
          <t xml:space="preserve"> </t>
        </is>
      </c>
    </row>
    <row r="32">
      <c r="A32" s="4" t="inlineStr">
        <is>
          <t>Warrants measurement input</t>
        </is>
      </c>
      <c r="B32" s="9" t="n">
        <v>2.73</v>
      </c>
      <c r="C32" s="9" t="n">
        <v>0.85</v>
      </c>
    </row>
    <row r="33">
      <c r="A33" s="4" t="inlineStr">
        <is>
          <t>Measurement Input, Risk Free Interest Rate [Member] | Maximum [Member] | November 2021 Exchange Agreements [Member]</t>
        </is>
      </c>
      <c r="B33" s="4" t="inlineStr">
        <is>
          <t xml:space="preserve"> </t>
        </is>
      </c>
      <c r="C33" s="4" t="inlineStr">
        <is>
          <t xml:space="preserve"> </t>
        </is>
      </c>
    </row>
    <row r="34">
      <c r="A34" s="4" t="inlineStr">
        <is>
          <t>Warrants measurement input</t>
        </is>
      </c>
      <c r="B34" s="4" t="inlineStr">
        <is>
          <t xml:space="preserve"> </t>
        </is>
      </c>
      <c r="C34" s="16" t="n">
        <v>0.525</v>
      </c>
    </row>
    <row r="35">
      <c r="A35" s="4" t="inlineStr">
        <is>
          <t>Measurement Input, Option Volatility [Member] | Minimum [Member]</t>
        </is>
      </c>
      <c r="B35" s="4" t="inlineStr">
        <is>
          <t xml:space="preserve"> </t>
        </is>
      </c>
      <c r="C35" s="4" t="inlineStr">
        <is>
          <t xml:space="preserve"> </t>
        </is>
      </c>
    </row>
    <row r="36">
      <c r="A36" s="4" t="inlineStr">
        <is>
          <t>Warrants measurement input</t>
        </is>
      </c>
      <c r="B36" s="9" t="n">
        <v>1.94</v>
      </c>
      <c r="C36" s="6" t="n">
        <v>25</v>
      </c>
    </row>
    <row r="37">
      <c r="A37" s="4" t="inlineStr">
        <is>
          <t>Measurement Input, Option Volatility [Member] | Maximum [Member]</t>
        </is>
      </c>
      <c r="B37" s="4" t="inlineStr">
        <is>
          <t xml:space="preserve"> </t>
        </is>
      </c>
      <c r="C37" s="4" t="inlineStr">
        <is>
          <t xml:space="preserve"> </t>
        </is>
      </c>
    </row>
    <row r="38">
      <c r="A38" s="4" t="inlineStr">
        <is>
          <t>Warrants measurement input</t>
        </is>
      </c>
      <c r="B38" s="6" t="n">
        <v>1564</v>
      </c>
      <c r="C38" s="6" t="n">
        <v>574</v>
      </c>
    </row>
    <row r="39">
      <c r="A39" s="4" t="inlineStr">
        <is>
          <t>Measurement Input, Expected Term [Member] | November 2021 Exchange Agreements [Member]</t>
        </is>
      </c>
      <c r="B39" s="4" t="inlineStr">
        <is>
          <t xml:space="preserve"> </t>
        </is>
      </c>
      <c r="C39" s="4" t="inlineStr">
        <is>
          <t xml:space="preserve"> </t>
        </is>
      </c>
    </row>
    <row r="40">
      <c r="A40" s="4" t="inlineStr">
        <is>
          <t>Warrants measurement term</t>
        </is>
      </c>
      <c r="B40" s="4" t="inlineStr">
        <is>
          <t xml:space="preserve"> </t>
        </is>
      </c>
      <c r="C40" s="4" t="inlineStr">
        <is>
          <t>2 years</t>
        </is>
      </c>
    </row>
    <row r="41">
      <c r="A41" s="4" t="inlineStr">
        <is>
          <t>Measurement Input, Expected Term [Member] | Warrant [Member]</t>
        </is>
      </c>
      <c r="B41" s="4" t="inlineStr">
        <is>
          <t xml:space="preserve"> </t>
        </is>
      </c>
      <c r="C41" s="4" t="inlineStr">
        <is>
          <t xml:space="preserve"> </t>
        </is>
      </c>
    </row>
    <row r="42">
      <c r="A42" s="4" t="inlineStr">
        <is>
          <t>Warrants measurement term</t>
        </is>
      </c>
      <c r="B42" s="4" t="inlineStr">
        <is>
          <t xml:space="preserve"> </t>
        </is>
      </c>
      <c r="C42" s="4" t="inlineStr">
        <is>
          <t>3 years</t>
        </is>
      </c>
    </row>
    <row r="43">
      <c r="A43" s="4" t="inlineStr">
        <is>
          <t>Measurement Input, Expected Term [Member] | Extension of Warrants [Member]</t>
        </is>
      </c>
      <c r="B43" s="4" t="inlineStr">
        <is>
          <t xml:space="preserve"> </t>
        </is>
      </c>
      <c r="C43" s="4" t="inlineStr">
        <is>
          <t xml:space="preserve"> </t>
        </is>
      </c>
    </row>
    <row r="44">
      <c r="A44" s="4" t="inlineStr">
        <is>
          <t>Warrants measurement term</t>
        </is>
      </c>
      <c r="B44" s="4" t="inlineStr">
        <is>
          <t xml:space="preserve"> </t>
        </is>
      </c>
      <c r="C44" s="4" t="inlineStr">
        <is>
          <t>6 months</t>
        </is>
      </c>
    </row>
    <row r="45">
      <c r="A45" s="4" t="inlineStr">
        <is>
          <t>Measurement Input, Expected Term [Member] | Minimum [Member] | Warrant [Member]</t>
        </is>
      </c>
      <c r="B45" s="4" t="inlineStr">
        <is>
          <t xml:space="preserve"> </t>
        </is>
      </c>
      <c r="C45" s="4" t="inlineStr">
        <is>
          <t xml:space="preserve"> </t>
        </is>
      </c>
    </row>
    <row r="46">
      <c r="A46" s="4" t="inlineStr">
        <is>
          <t>Warrants measurement term</t>
        </is>
      </c>
      <c r="B46" s="4" t="inlineStr">
        <is>
          <t xml:space="preserve"> </t>
        </is>
      </c>
      <c r="C46" s="4" t="inlineStr">
        <is>
          <t>1 day</t>
        </is>
      </c>
    </row>
    <row r="47">
      <c r="A47" s="4" t="inlineStr">
        <is>
          <t>Measurement Input, Expected Term [Member] | Maximum [Member] | Warrant [Member]</t>
        </is>
      </c>
      <c r="B47" s="4" t="inlineStr">
        <is>
          <t xml:space="preserve"> </t>
        </is>
      </c>
      <c r="C47" s="4" t="inlineStr">
        <is>
          <t xml:space="preserve"> </t>
        </is>
      </c>
    </row>
    <row r="48">
      <c r="A48" s="4" t="inlineStr">
        <is>
          <t>Warrants measurement term</t>
        </is>
      </c>
      <c r="B48" s="4" t="inlineStr">
        <is>
          <t xml:space="preserve"> </t>
        </is>
      </c>
      <c r="C48" s="4" t="inlineStr">
        <is>
          <t>3 years</t>
        </is>
      </c>
    </row>
    <row r="49">
      <c r="A49" s="4" t="inlineStr">
        <is>
          <t>Measurement Input, Price Volatility [Member] | Warrant [Member]</t>
        </is>
      </c>
      <c r="B49" s="4" t="inlineStr">
        <is>
          <t xml:space="preserve"> </t>
        </is>
      </c>
      <c r="C49" s="4" t="inlineStr">
        <is>
          <t xml:space="preserve"> </t>
        </is>
      </c>
    </row>
    <row r="50">
      <c r="A50" s="4" t="inlineStr">
        <is>
          <t>Warrants measurement input</t>
        </is>
      </c>
      <c r="B50" s="4" t="inlineStr">
        <is>
          <t xml:space="preserve"> </t>
        </is>
      </c>
      <c r="C50" s="6" t="n">
        <v>364</v>
      </c>
    </row>
    <row r="51">
      <c r="A51" s="4" t="inlineStr">
        <is>
          <t>Measurement Input, Price Volatility [Member] | Extension of Warrants [Member]</t>
        </is>
      </c>
      <c r="B51" s="4" t="inlineStr">
        <is>
          <t xml:space="preserve"> </t>
        </is>
      </c>
      <c r="C51" s="4" t="inlineStr">
        <is>
          <t xml:space="preserve"> </t>
        </is>
      </c>
    </row>
    <row r="52">
      <c r="A52" s="4" t="inlineStr">
        <is>
          <t>Warrants measurement input</t>
        </is>
      </c>
      <c r="B52" s="4" t="inlineStr">
        <is>
          <t xml:space="preserve"> </t>
        </is>
      </c>
      <c r="C52" s="6" t="n">
        <v>230</v>
      </c>
    </row>
    <row r="53">
      <c r="A53" s="4" t="inlineStr">
        <is>
          <t>Measurement Input, Price Volatility [Member] | Minimum [Member] | November 2021 Exchange Agreements [Member]</t>
        </is>
      </c>
      <c r="B53" s="4" t="inlineStr">
        <is>
          <t xml:space="preserve"> </t>
        </is>
      </c>
      <c r="C53" s="4" t="inlineStr">
        <is>
          <t xml:space="preserve"> </t>
        </is>
      </c>
    </row>
    <row r="54">
      <c r="A54" s="4" t="inlineStr">
        <is>
          <t>Warrants measurement input</t>
        </is>
      </c>
      <c r="B54" s="4" t="inlineStr">
        <is>
          <t xml:space="preserve"> </t>
        </is>
      </c>
      <c r="C54" s="10" t="n">
        <v>317.5</v>
      </c>
    </row>
    <row r="55">
      <c r="A55" s="4" t="inlineStr">
        <is>
          <t>Measurement Input, Price Volatility [Member] | Maximum [Member] | November 2021 Exchange Agreements [Member]</t>
        </is>
      </c>
      <c r="B55" s="4" t="inlineStr">
        <is>
          <t xml:space="preserve"> </t>
        </is>
      </c>
      <c r="C55" s="4" t="inlineStr">
        <is>
          <t xml:space="preserve"> </t>
        </is>
      </c>
    </row>
    <row r="56">
      <c r="A56" s="4" t="inlineStr">
        <is>
          <t>Warrants measurement input</t>
        </is>
      </c>
      <c r="B56" s="4" t="inlineStr">
        <is>
          <t xml:space="preserve"> </t>
        </is>
      </c>
      <c r="C56" s="16" t="n">
        <v>3.232</v>
      </c>
    </row>
    <row r="57">
      <c r="A57" s="4" t="inlineStr">
        <is>
          <t>InnovaQor Series B One Preferred Stock [Member]</t>
        </is>
      </c>
      <c r="B57" s="4" t="inlineStr">
        <is>
          <t xml:space="preserve"> </t>
        </is>
      </c>
      <c r="C57" s="4" t="inlineStr">
        <is>
          <t xml:space="preserve"> </t>
        </is>
      </c>
    </row>
    <row r="58">
      <c r="A58" s="4" t="inlineStr">
        <is>
          <t>Derivative asset</t>
        </is>
      </c>
      <c r="B58" s="5" t="n">
        <v>9000000</v>
      </c>
      <c r="C58" s="5" t="n">
        <v>9000000</v>
      </c>
    </row>
    <row r="59">
      <c r="A59" s="4" t="inlineStr">
        <is>
          <t>Embedded Conversion Options [Member]</t>
        </is>
      </c>
      <c r="B59" s="4" t="inlineStr">
        <is>
          <t xml:space="preserve"> </t>
        </is>
      </c>
      <c r="C59" s="4" t="inlineStr">
        <is>
          <t xml:space="preserve"> </t>
        </is>
      </c>
    </row>
    <row r="60">
      <c r="A60" s="4" t="inlineStr">
        <is>
          <t>Derivative Liability</t>
        </is>
      </c>
      <c r="B60" s="5" t="n">
        <v>455336</v>
      </c>
      <c r="C60" s="5" t="n">
        <v>4553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holders’ Deficit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alance</t>
        </is>
      </c>
      <c r="B4" s="5" t="n">
        <v>-27301524</v>
      </c>
      <c r="C4" s="5" t="n">
        <v>-49017752</v>
      </c>
    </row>
    <row r="5">
      <c r="A5" s="4" t="inlineStr">
        <is>
          <t>Balance</t>
        </is>
      </c>
      <c r="B5" s="6" t="n">
        <v>-29094588</v>
      </c>
      <c r="C5" s="6" t="n">
        <v>-27301524</v>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20451</v>
      </c>
      <c r="C8" s="5" t="n">
        <v>20514</v>
      </c>
    </row>
    <row r="9">
      <c r="A9" s="4" t="inlineStr">
        <is>
          <t>Balance, shares</t>
        </is>
      </c>
      <c r="B9" s="6" t="n">
        <v>2045201</v>
      </c>
      <c r="C9" s="6" t="n">
        <v>2051444</v>
      </c>
    </row>
    <row r="10">
      <c r="A10" s="4" t="inlineStr">
        <is>
          <t>Conversion of Series F Preferred Stock into common stock</t>
        </is>
      </c>
      <c r="B10" s="5" t="n">
        <v>-17500</v>
      </c>
      <c r="C10" s="4" t="inlineStr">
        <is>
          <t xml:space="preserve"> </t>
        </is>
      </c>
    </row>
    <row r="11">
      <c r="A11" s="4" t="inlineStr">
        <is>
          <t>Conversion of Series F Preferred Stock for common stock, shares</t>
        </is>
      </c>
      <c r="B11" s="6" t="n">
        <v>-1750000</v>
      </c>
      <c r="C11" s="4" t="inlineStr">
        <is>
          <t xml:space="preserve"> </t>
        </is>
      </c>
    </row>
    <row r="12">
      <c r="A12" s="4" t="inlineStr">
        <is>
          <t>Issuance of Series P Preferred Stock</t>
        </is>
      </c>
      <c r="B12" s="5" t="n">
        <v>17</v>
      </c>
      <c r="C12" s="5" t="n">
        <v>85</v>
      </c>
    </row>
    <row r="13">
      <c r="A13" s="4" t="inlineStr">
        <is>
          <t>Issuance of Series P Preferred stock, Shares</t>
        </is>
      </c>
      <c r="B13" s="6" t="n">
        <v>1650</v>
      </c>
      <c r="C13" s="6" t="n">
        <v>8545</v>
      </c>
    </row>
    <row r="14">
      <c r="A14" s="4" t="inlineStr">
        <is>
          <t>Conversion of Series M Preferred Stock into common stock</t>
        </is>
      </c>
      <c r="B14" s="4" t="inlineStr">
        <is>
          <t xml:space="preserve"> </t>
        </is>
      </c>
      <c r="C14" s="5" t="n">
        <v>-6</v>
      </c>
    </row>
    <row r="15">
      <c r="A15" s="4" t="inlineStr">
        <is>
          <t>Conversions of Series M Preferred Stock into common stock, Shares</t>
        </is>
      </c>
      <c r="B15" s="4" t="inlineStr">
        <is>
          <t xml:space="preserve"> </t>
        </is>
      </c>
      <c r="C15" s="6" t="n">
        <v>-620</v>
      </c>
    </row>
    <row r="16">
      <c r="A16" s="4" t="inlineStr">
        <is>
          <t>Exchange of Series M Preferred Stock for common stock</t>
        </is>
      </c>
      <c r="B16" s="4" t="inlineStr">
        <is>
          <t xml:space="preserve"> </t>
        </is>
      </c>
      <c r="C16" s="5" t="n">
        <v>-6</v>
      </c>
    </row>
    <row r="17">
      <c r="A17" s="4" t="inlineStr">
        <is>
          <t>Exchange of Series M Preferred Stock for common stock, Shares</t>
        </is>
      </c>
      <c r="B17" s="4" t="inlineStr">
        <is>
          <t xml:space="preserve"> </t>
        </is>
      </c>
      <c r="C17" s="6" t="n">
        <v>-570</v>
      </c>
    </row>
    <row r="18">
      <c r="A18" s="4" t="inlineStr">
        <is>
          <t>Conversions of Series N Preferred Stock into common stock</t>
        </is>
      </c>
      <c r="B18" s="5" t="n">
        <v>-30</v>
      </c>
      <c r="C18" s="5" t="n">
        <v>-235</v>
      </c>
    </row>
    <row r="19">
      <c r="A19" s="4" t="inlineStr">
        <is>
          <t>Conversions of Series N Preferred Stock into common stock, Shares</t>
        </is>
      </c>
      <c r="B19" s="6" t="n">
        <v>-3036</v>
      </c>
      <c r="C19" s="6" t="n">
        <v>-23498</v>
      </c>
    </row>
    <row r="20">
      <c r="A20" s="4" t="inlineStr">
        <is>
          <t>Issuances of Series O Preferred Stock</t>
        </is>
      </c>
      <c r="B20" s="5" t="n">
        <v>-12</v>
      </c>
      <c r="C20" s="5" t="n">
        <v>99</v>
      </c>
    </row>
    <row r="21">
      <c r="A21" s="4" t="inlineStr">
        <is>
          <t>Issuances of Series O Preferred Stock, Shares</t>
        </is>
      </c>
      <c r="B21" s="6" t="n">
        <v>-1215</v>
      </c>
      <c r="C21" s="6" t="n">
        <v>9900</v>
      </c>
    </row>
    <row r="22">
      <c r="A22" s="4" t="inlineStr">
        <is>
          <t>Balance</t>
        </is>
      </c>
      <c r="B22" s="5" t="n">
        <v>2926</v>
      </c>
      <c r="C22" s="5" t="n">
        <v>20451</v>
      </c>
    </row>
    <row r="23">
      <c r="A23" s="4" t="inlineStr">
        <is>
          <t>Balance, shares</t>
        </is>
      </c>
      <c r="B23" s="6" t="n">
        <v>292600</v>
      </c>
      <c r="C23" s="6" t="n">
        <v>2045201</v>
      </c>
    </row>
    <row r="24">
      <c r="A24" s="4" t="inlineStr">
        <is>
          <t>Preferred Stock [Member] | Preferred Stock Series H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t>
        </is>
      </c>
      <c r="B26" s="4" t="inlineStr">
        <is>
          <t xml:space="preserve"> </t>
        </is>
      </c>
      <c r="C26" s="4" t="inlineStr">
        <is>
          <t xml:space="preserve"> </t>
        </is>
      </c>
    </row>
    <row r="27">
      <c r="A27" s="4" t="inlineStr">
        <is>
          <t>Balance, shares</t>
        </is>
      </c>
      <c r="B27" s="6" t="n">
        <v>10</v>
      </c>
      <c r="C27" s="6" t="n">
        <v>10</v>
      </c>
    </row>
    <row r="28">
      <c r="A28" s="4" t="inlineStr">
        <is>
          <t>Conversion of Series F Preferred Stock into common stock</t>
        </is>
      </c>
      <c r="B28" s="4" t="inlineStr">
        <is>
          <t xml:space="preserve"> </t>
        </is>
      </c>
      <c r="C28" s="4" t="inlineStr">
        <is>
          <t xml:space="preserve"> </t>
        </is>
      </c>
    </row>
    <row r="29">
      <c r="A29" s="4" t="inlineStr">
        <is>
          <t>Issuance of Series P Preferred Stock</t>
        </is>
      </c>
      <c r="B29" s="4" t="inlineStr">
        <is>
          <t xml:space="preserve"> </t>
        </is>
      </c>
      <c r="C29" s="4" t="inlineStr">
        <is>
          <t xml:space="preserve"> </t>
        </is>
      </c>
    </row>
    <row r="30">
      <c r="A30" s="4" t="inlineStr">
        <is>
          <t>Conversion of Series M Preferred Stock into common stock</t>
        </is>
      </c>
      <c r="B30" s="4" t="inlineStr">
        <is>
          <t xml:space="preserve"> </t>
        </is>
      </c>
      <c r="C30" s="4" t="inlineStr">
        <is>
          <t xml:space="preserve"> </t>
        </is>
      </c>
    </row>
    <row r="31">
      <c r="A31" s="4" t="inlineStr">
        <is>
          <t>Conversions of Series M Preferred Stock into common stock, Shares</t>
        </is>
      </c>
      <c r="B31" s="4" t="inlineStr">
        <is>
          <t xml:space="preserve"> </t>
        </is>
      </c>
      <c r="C31" s="4" t="inlineStr">
        <is>
          <t xml:space="preserve"> </t>
        </is>
      </c>
    </row>
    <row r="32">
      <c r="A32" s="4" t="inlineStr">
        <is>
          <t>Exchange of Series M Preferred Stock for common stock</t>
        </is>
      </c>
      <c r="B32" s="4" t="inlineStr">
        <is>
          <t xml:space="preserve"> </t>
        </is>
      </c>
      <c r="C32" s="4" t="inlineStr">
        <is>
          <t xml:space="preserve"> </t>
        </is>
      </c>
    </row>
    <row r="33">
      <c r="A33" s="4" t="inlineStr">
        <is>
          <t>Exchange of Series M Preferred Stock for common stock, Shares</t>
        </is>
      </c>
      <c r="B33" s="4" t="inlineStr">
        <is>
          <t xml:space="preserve"> </t>
        </is>
      </c>
      <c r="C33" s="4" t="inlineStr">
        <is>
          <t xml:space="preserve"> </t>
        </is>
      </c>
    </row>
    <row r="34">
      <c r="A34" s="4" t="inlineStr">
        <is>
          <t>Conversions of Series N Preferred Stock into common stock</t>
        </is>
      </c>
      <c r="B34" s="4" t="inlineStr">
        <is>
          <t xml:space="preserve"> </t>
        </is>
      </c>
      <c r="C34" s="4" t="inlineStr">
        <is>
          <t xml:space="preserve"> </t>
        </is>
      </c>
    </row>
    <row r="35">
      <c r="A35" s="4" t="inlineStr">
        <is>
          <t>Issuances of Series O Preferred Stock</t>
        </is>
      </c>
      <c r="B35" s="4" t="inlineStr">
        <is>
          <t xml:space="preserve"> </t>
        </is>
      </c>
      <c r="C35" s="4" t="inlineStr">
        <is>
          <t xml:space="preserve"> </t>
        </is>
      </c>
    </row>
    <row r="36">
      <c r="A36" s="4" t="inlineStr">
        <is>
          <t>Balance</t>
        </is>
      </c>
      <c r="B36" s="4" t="inlineStr">
        <is>
          <t xml:space="preserve"> </t>
        </is>
      </c>
      <c r="C36" s="4" t="inlineStr">
        <is>
          <t xml:space="preserve"> </t>
        </is>
      </c>
    </row>
    <row r="37">
      <c r="A37" s="4" t="inlineStr">
        <is>
          <t>Balance, shares</t>
        </is>
      </c>
      <c r="B37" s="6" t="n">
        <v>10</v>
      </c>
      <c r="C37" s="6" t="n">
        <v>10</v>
      </c>
    </row>
    <row r="38">
      <c r="A38" s="4" t="inlineStr">
        <is>
          <t>Preferred Stock [Member] | Preferred Stock Series F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Balance</t>
        </is>
      </c>
      <c r="B40" s="5" t="n">
        <v>17500</v>
      </c>
      <c r="C40" s="5" t="n">
        <v>17500</v>
      </c>
    </row>
    <row r="41">
      <c r="A41" s="4" t="inlineStr">
        <is>
          <t>Balance, shares</t>
        </is>
      </c>
      <c r="B41" s="6" t="n">
        <v>1750000</v>
      </c>
      <c r="C41" s="6" t="n">
        <v>1750000</v>
      </c>
    </row>
    <row r="42">
      <c r="A42" s="4" t="inlineStr">
        <is>
          <t>Conversion of Series F Preferred Stock into common stock</t>
        </is>
      </c>
      <c r="B42" s="5" t="n">
        <v>-17500</v>
      </c>
      <c r="C42" s="4" t="inlineStr">
        <is>
          <t xml:space="preserve"> </t>
        </is>
      </c>
    </row>
    <row r="43">
      <c r="A43" s="4" t="inlineStr">
        <is>
          <t>Conversion of Series F Preferred Stock for common stock, shares</t>
        </is>
      </c>
      <c r="B43" s="6" t="n">
        <v>-1750000</v>
      </c>
      <c r="C43" s="4" t="inlineStr">
        <is>
          <t xml:space="preserve"> </t>
        </is>
      </c>
    </row>
    <row r="44">
      <c r="A44" s="4" t="inlineStr">
        <is>
          <t>Issuance of Series P Preferred Stock</t>
        </is>
      </c>
      <c r="B44" s="4" t="inlineStr">
        <is>
          <t xml:space="preserve"> </t>
        </is>
      </c>
      <c r="C44" s="4" t="inlineStr">
        <is>
          <t xml:space="preserve"> </t>
        </is>
      </c>
    </row>
    <row r="45">
      <c r="A45" s="4" t="inlineStr">
        <is>
          <t>Conversion of Series M Preferred Stock into common stock</t>
        </is>
      </c>
      <c r="B45" s="4" t="inlineStr">
        <is>
          <t xml:space="preserve"> </t>
        </is>
      </c>
      <c r="C45" s="4" t="inlineStr">
        <is>
          <t xml:space="preserve"> </t>
        </is>
      </c>
    </row>
    <row r="46">
      <c r="A46" s="4" t="inlineStr">
        <is>
          <t>Exchange of Series M Preferred Stock for common stock</t>
        </is>
      </c>
      <c r="B46" s="4" t="inlineStr">
        <is>
          <t xml:space="preserve"> </t>
        </is>
      </c>
      <c r="C46" s="4" t="inlineStr">
        <is>
          <t xml:space="preserve"> </t>
        </is>
      </c>
    </row>
    <row r="47">
      <c r="A47" s="4" t="inlineStr">
        <is>
          <t>Conversions of Series N Preferred Stock into common stock</t>
        </is>
      </c>
      <c r="B47" s="4" t="inlineStr">
        <is>
          <t xml:space="preserve"> </t>
        </is>
      </c>
      <c r="C47" s="4" t="inlineStr">
        <is>
          <t xml:space="preserve"> </t>
        </is>
      </c>
    </row>
    <row r="48">
      <c r="A48" s="4" t="inlineStr">
        <is>
          <t>Issuances of Series O Preferred Stock</t>
        </is>
      </c>
      <c r="B48" s="4" t="inlineStr">
        <is>
          <t xml:space="preserve"> </t>
        </is>
      </c>
      <c r="C48" s="4" t="inlineStr">
        <is>
          <t xml:space="preserve"> </t>
        </is>
      </c>
    </row>
    <row r="49">
      <c r="A49" s="4" t="inlineStr">
        <is>
          <t>Balance</t>
        </is>
      </c>
      <c r="B49" s="4" t="inlineStr">
        <is>
          <t xml:space="preserve"> </t>
        </is>
      </c>
      <c r="C49" s="5" t="n">
        <v>17500</v>
      </c>
    </row>
    <row r="50">
      <c r="A50" s="4" t="inlineStr">
        <is>
          <t>Balance, shares</t>
        </is>
      </c>
      <c r="B50" s="4" t="inlineStr">
        <is>
          <t xml:space="preserve"> </t>
        </is>
      </c>
      <c r="C50" s="6" t="n">
        <v>1750000</v>
      </c>
    </row>
    <row r="51">
      <c r="A51" s="4" t="inlineStr">
        <is>
          <t>Preferred Stock [Member] | Preferred Stock Series L [Member]</t>
        </is>
      </c>
      <c r="B51" s="4" t="inlineStr">
        <is>
          <t xml:space="preserve"> </t>
        </is>
      </c>
      <c r="C51" s="4" t="inlineStr">
        <is>
          <t xml:space="preserve"> </t>
        </is>
      </c>
    </row>
    <row r="52">
      <c r="A52" s="3" t="inlineStr">
        <is>
          <t>Accumulated Other Comprehensive Income (Loss) [Line Items]</t>
        </is>
      </c>
      <c r="B52" s="4" t="inlineStr">
        <is>
          <t xml:space="preserve"> </t>
        </is>
      </c>
      <c r="C52" s="4" t="inlineStr">
        <is>
          <t xml:space="preserve"> </t>
        </is>
      </c>
    </row>
    <row r="53">
      <c r="A53" s="4" t="inlineStr">
        <is>
          <t>Balance</t>
        </is>
      </c>
      <c r="B53" s="5" t="n">
        <v>2500</v>
      </c>
      <c r="C53" s="5" t="n">
        <v>2500</v>
      </c>
    </row>
    <row r="54">
      <c r="A54" s="4" t="inlineStr">
        <is>
          <t>Balance, shares</t>
        </is>
      </c>
      <c r="B54" s="6" t="n">
        <v>250000</v>
      </c>
      <c r="C54" s="6" t="n">
        <v>250000</v>
      </c>
    </row>
    <row r="55">
      <c r="A55" s="4" t="inlineStr">
        <is>
          <t>Conversion of Series F Preferred Stock into common stock</t>
        </is>
      </c>
      <c r="B55" s="4" t="inlineStr">
        <is>
          <t xml:space="preserve"> </t>
        </is>
      </c>
      <c r="C55" s="4" t="inlineStr">
        <is>
          <t xml:space="preserve"> </t>
        </is>
      </c>
    </row>
    <row r="56">
      <c r="A56" s="4" t="inlineStr">
        <is>
          <t>Issuance of Series P Preferred Stock</t>
        </is>
      </c>
      <c r="B56" s="4" t="inlineStr">
        <is>
          <t xml:space="preserve"> </t>
        </is>
      </c>
      <c r="C56" s="4" t="inlineStr">
        <is>
          <t xml:space="preserve"> </t>
        </is>
      </c>
    </row>
    <row r="57">
      <c r="A57" s="4" t="inlineStr">
        <is>
          <t>Conversion of Series M Preferred Stock into common stock</t>
        </is>
      </c>
      <c r="B57" s="4" t="inlineStr">
        <is>
          <t xml:space="preserve"> </t>
        </is>
      </c>
      <c r="C57" s="4" t="inlineStr">
        <is>
          <t xml:space="preserve"> </t>
        </is>
      </c>
    </row>
    <row r="58">
      <c r="A58" s="4" t="inlineStr">
        <is>
          <t>Exchange of Series M Preferred Stock for common stock</t>
        </is>
      </c>
      <c r="B58" s="4" t="inlineStr">
        <is>
          <t xml:space="preserve"> </t>
        </is>
      </c>
      <c r="C58" s="4" t="inlineStr">
        <is>
          <t xml:space="preserve"> </t>
        </is>
      </c>
    </row>
    <row r="59">
      <c r="A59" s="4" t="inlineStr">
        <is>
          <t>Conversions of Series N Preferred Stock into common stock</t>
        </is>
      </c>
      <c r="B59" s="4" t="inlineStr">
        <is>
          <t xml:space="preserve"> </t>
        </is>
      </c>
      <c r="C59" s="4" t="inlineStr">
        <is>
          <t xml:space="preserve"> </t>
        </is>
      </c>
    </row>
    <row r="60">
      <c r="A60" s="4" t="inlineStr">
        <is>
          <t>Issuances of Series O Preferred Stock</t>
        </is>
      </c>
      <c r="B60" s="4" t="inlineStr">
        <is>
          <t xml:space="preserve"> </t>
        </is>
      </c>
      <c r="C60" s="4" t="inlineStr">
        <is>
          <t xml:space="preserve"> </t>
        </is>
      </c>
    </row>
    <row r="61">
      <c r="A61" s="4" t="inlineStr">
        <is>
          <t>Balance</t>
        </is>
      </c>
      <c r="B61" s="5" t="n">
        <v>2500</v>
      </c>
      <c r="C61" s="5" t="n">
        <v>2500</v>
      </c>
    </row>
    <row r="62">
      <c r="A62" s="4" t="inlineStr">
        <is>
          <t>Balance, shares</t>
        </is>
      </c>
      <c r="B62" s="6" t="n">
        <v>250000</v>
      </c>
      <c r="C62" s="6" t="n">
        <v>250000</v>
      </c>
    </row>
    <row r="63">
      <c r="A63" s="4" t="inlineStr">
        <is>
          <t>Preferred Stock [Member] | Preferred Stock Series M [Member]</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Balance</t>
        </is>
      </c>
      <c r="B65" s="5" t="n">
        <v>208</v>
      </c>
      <c r="C65" s="5" t="n">
        <v>220</v>
      </c>
    </row>
    <row r="66">
      <c r="A66" s="4" t="inlineStr">
        <is>
          <t>Balance, shares</t>
        </is>
      </c>
      <c r="B66" s="6" t="n">
        <v>20810</v>
      </c>
      <c r="C66" s="6" t="n">
        <v>22000</v>
      </c>
    </row>
    <row r="67">
      <c r="A67" s="4" t="inlineStr">
        <is>
          <t>Conversion of Series F Preferred Stock into common stock</t>
        </is>
      </c>
      <c r="B67" s="4" t="inlineStr">
        <is>
          <t xml:space="preserve"> </t>
        </is>
      </c>
      <c r="C67" s="4" t="inlineStr">
        <is>
          <t xml:space="preserve"> </t>
        </is>
      </c>
    </row>
    <row r="68">
      <c r="A68" s="4" t="inlineStr">
        <is>
          <t>Issuance of Series P Preferred Stock</t>
        </is>
      </c>
      <c r="B68" s="4" t="inlineStr">
        <is>
          <t xml:space="preserve"> </t>
        </is>
      </c>
      <c r="C68" s="4" t="inlineStr">
        <is>
          <t xml:space="preserve"> </t>
        </is>
      </c>
    </row>
    <row r="69">
      <c r="A69" s="4" t="inlineStr">
        <is>
          <t>Conversion of Series M Preferred Stock into common stock</t>
        </is>
      </c>
      <c r="B69" s="4" t="inlineStr">
        <is>
          <t xml:space="preserve"> </t>
        </is>
      </c>
      <c r="C69" s="5" t="n">
        <v>-6</v>
      </c>
    </row>
    <row r="70">
      <c r="A70" s="4" t="inlineStr">
        <is>
          <t>Conversions of Series M Preferred Stock into common stock, Shares</t>
        </is>
      </c>
      <c r="B70" s="4" t="inlineStr">
        <is>
          <t xml:space="preserve"> </t>
        </is>
      </c>
      <c r="C70" s="6" t="n">
        <v>-620</v>
      </c>
    </row>
    <row r="71">
      <c r="A71" s="4" t="inlineStr">
        <is>
          <t>Exchange of Series M Preferred Stock for common stock</t>
        </is>
      </c>
      <c r="B71" s="4" t="inlineStr">
        <is>
          <t xml:space="preserve"> </t>
        </is>
      </c>
      <c r="C71" s="5" t="n">
        <v>-6</v>
      </c>
    </row>
    <row r="72">
      <c r="A72" s="4" t="inlineStr">
        <is>
          <t>Exchange of Series M Preferred Stock for common stock, Shares</t>
        </is>
      </c>
      <c r="B72" s="4" t="inlineStr">
        <is>
          <t xml:space="preserve"> </t>
        </is>
      </c>
      <c r="C72" s="6" t="n">
        <v>-570</v>
      </c>
    </row>
    <row r="73">
      <c r="A73" s="4" t="inlineStr">
        <is>
          <t>Conversions of Series N Preferred Stock into common stock</t>
        </is>
      </c>
      <c r="B73" s="4" t="inlineStr">
        <is>
          <t xml:space="preserve"> </t>
        </is>
      </c>
      <c r="C73" s="4" t="inlineStr">
        <is>
          <t xml:space="preserve"> </t>
        </is>
      </c>
    </row>
    <row r="74">
      <c r="A74" s="4" t="inlineStr">
        <is>
          <t>Issuances of Series O Preferred Stock</t>
        </is>
      </c>
      <c r="B74" s="4" t="inlineStr">
        <is>
          <t xml:space="preserve"> </t>
        </is>
      </c>
      <c r="C74" s="4" t="inlineStr">
        <is>
          <t xml:space="preserve"> </t>
        </is>
      </c>
    </row>
    <row r="75">
      <c r="A75" s="4" t="inlineStr">
        <is>
          <t>Balance</t>
        </is>
      </c>
      <c r="B75" s="5" t="n">
        <v>208</v>
      </c>
      <c r="C75" s="5" t="n">
        <v>208</v>
      </c>
    </row>
    <row r="76">
      <c r="A76" s="4" t="inlineStr">
        <is>
          <t>Balance, shares</t>
        </is>
      </c>
      <c r="B76" s="6" t="n">
        <v>20810</v>
      </c>
      <c r="C76" s="6" t="n">
        <v>20810</v>
      </c>
    </row>
    <row r="77">
      <c r="A77" s="4" t="inlineStr">
        <is>
          <t>Preferred Stock [Member] | Preferred Stock Series N [Member]</t>
        </is>
      </c>
      <c r="B77" s="4" t="inlineStr">
        <is>
          <t xml:space="preserve"> </t>
        </is>
      </c>
      <c r="C77" s="4" t="inlineStr">
        <is>
          <t xml:space="preserve"> </t>
        </is>
      </c>
    </row>
    <row r="78">
      <c r="A78" s="3" t="inlineStr">
        <is>
          <t>Accumulated Other Comprehensive Income (Loss) [Line Items]</t>
        </is>
      </c>
      <c r="B78" s="4" t="inlineStr">
        <is>
          <t xml:space="preserve"> </t>
        </is>
      </c>
      <c r="C78" s="4" t="inlineStr">
        <is>
          <t xml:space="preserve"> </t>
        </is>
      </c>
    </row>
    <row r="79">
      <c r="A79" s="4" t="inlineStr">
        <is>
          <t>Balance</t>
        </is>
      </c>
      <c r="B79" s="5" t="n">
        <v>59</v>
      </c>
      <c r="C79" s="5" t="n">
        <v>294</v>
      </c>
    </row>
    <row r="80">
      <c r="A80" s="4" t="inlineStr">
        <is>
          <t>Balance, shares</t>
        </is>
      </c>
      <c r="B80" s="6" t="n">
        <v>5936</v>
      </c>
      <c r="C80" s="6" t="n">
        <v>29434</v>
      </c>
    </row>
    <row r="81">
      <c r="A81" s="4" t="inlineStr">
        <is>
          <t>Conversion of Series F Preferred Stock into common stock</t>
        </is>
      </c>
      <c r="B81" s="4" t="inlineStr">
        <is>
          <t xml:space="preserve"> </t>
        </is>
      </c>
      <c r="C81" s="4" t="inlineStr">
        <is>
          <t xml:space="preserve"> </t>
        </is>
      </c>
    </row>
    <row r="82">
      <c r="A82" s="4" t="inlineStr">
        <is>
          <t>Issuance of Series P Preferred Stock</t>
        </is>
      </c>
      <c r="B82" s="4" t="inlineStr">
        <is>
          <t xml:space="preserve"> </t>
        </is>
      </c>
      <c r="C82" s="4" t="inlineStr">
        <is>
          <t xml:space="preserve"> </t>
        </is>
      </c>
    </row>
    <row r="83">
      <c r="A83" s="4" t="inlineStr">
        <is>
          <t>Conversion of Series M Preferred Stock into common stock</t>
        </is>
      </c>
      <c r="B83" s="4" t="inlineStr">
        <is>
          <t xml:space="preserve"> </t>
        </is>
      </c>
      <c r="C83" s="4" t="inlineStr">
        <is>
          <t xml:space="preserve"> </t>
        </is>
      </c>
    </row>
    <row r="84">
      <c r="A84" s="4" t="inlineStr">
        <is>
          <t>Exchange of Series M Preferred Stock for common stock</t>
        </is>
      </c>
      <c r="B84" s="4" t="inlineStr">
        <is>
          <t xml:space="preserve"> </t>
        </is>
      </c>
      <c r="C84" s="4" t="inlineStr">
        <is>
          <t xml:space="preserve"> </t>
        </is>
      </c>
    </row>
    <row r="85">
      <c r="A85" s="4" t="inlineStr">
        <is>
          <t>Conversions of Series N Preferred Stock into common stock</t>
        </is>
      </c>
      <c r="B85" s="5" t="n">
        <v>-30</v>
      </c>
      <c r="C85" s="5" t="n">
        <v>-235</v>
      </c>
    </row>
    <row r="86">
      <c r="A86" s="4" t="inlineStr">
        <is>
          <t>Conversions of Series N Preferred Stock into common stock, Shares</t>
        </is>
      </c>
      <c r="B86" s="6" t="n">
        <v>-3036</v>
      </c>
      <c r="C86" s="6" t="n">
        <v>-23498</v>
      </c>
    </row>
    <row r="87">
      <c r="A87" s="4" t="inlineStr">
        <is>
          <t>Issuances of Series O Preferred Stock</t>
        </is>
      </c>
      <c r="B87" s="4" t="inlineStr">
        <is>
          <t xml:space="preserve"> </t>
        </is>
      </c>
      <c r="C87" s="4" t="inlineStr">
        <is>
          <t xml:space="preserve"> </t>
        </is>
      </c>
    </row>
    <row r="88">
      <c r="A88" s="4" t="inlineStr">
        <is>
          <t>Balance</t>
        </is>
      </c>
      <c r="B88" s="5" t="n">
        <v>29</v>
      </c>
      <c r="C88" s="5" t="n">
        <v>59</v>
      </c>
    </row>
    <row r="89">
      <c r="A89" s="4" t="inlineStr">
        <is>
          <t>Balance, shares</t>
        </is>
      </c>
      <c r="B89" s="6" t="n">
        <v>2900</v>
      </c>
      <c r="C89" s="6" t="n">
        <v>5936</v>
      </c>
    </row>
    <row r="90">
      <c r="A90" s="4" t="inlineStr">
        <is>
          <t>Preferred Stock [Member] | Preferred Stock Series O [Member]</t>
        </is>
      </c>
      <c r="B90" s="4" t="inlineStr">
        <is>
          <t xml:space="preserve"> </t>
        </is>
      </c>
      <c r="C90" s="4" t="inlineStr">
        <is>
          <t xml:space="preserve"> </t>
        </is>
      </c>
    </row>
    <row r="91">
      <c r="A91" s="3" t="inlineStr">
        <is>
          <t>Accumulated Other Comprehensive Income (Loss) [Line Items]</t>
        </is>
      </c>
      <c r="B91" s="4" t="inlineStr">
        <is>
          <t xml:space="preserve"> </t>
        </is>
      </c>
      <c r="C91" s="4" t="inlineStr">
        <is>
          <t xml:space="preserve"> </t>
        </is>
      </c>
    </row>
    <row r="92">
      <c r="A92" s="4" t="inlineStr">
        <is>
          <t>Balance</t>
        </is>
      </c>
      <c r="B92" s="5" t="n">
        <v>99</v>
      </c>
      <c r="C92" s="4" t="inlineStr">
        <is>
          <t xml:space="preserve"> </t>
        </is>
      </c>
    </row>
    <row r="93">
      <c r="A93" s="4" t="inlineStr">
        <is>
          <t>Balance, shares</t>
        </is>
      </c>
      <c r="B93" s="6" t="n">
        <v>9900</v>
      </c>
      <c r="C93" s="4" t="inlineStr">
        <is>
          <t xml:space="preserve"> </t>
        </is>
      </c>
    </row>
    <row r="94">
      <c r="A94" s="4" t="inlineStr">
        <is>
          <t>Conversion of Series F Preferred Stock into common stock</t>
        </is>
      </c>
      <c r="B94" s="4" t="inlineStr">
        <is>
          <t xml:space="preserve"> </t>
        </is>
      </c>
      <c r="C94" s="4" t="inlineStr">
        <is>
          <t xml:space="preserve"> </t>
        </is>
      </c>
    </row>
    <row r="95">
      <c r="A95" s="4" t="inlineStr">
        <is>
          <t>Issuance of Series P Preferred Stock</t>
        </is>
      </c>
      <c r="B95" s="4" t="inlineStr">
        <is>
          <t xml:space="preserve"> </t>
        </is>
      </c>
      <c r="C95" s="4" t="inlineStr">
        <is>
          <t xml:space="preserve"> </t>
        </is>
      </c>
    </row>
    <row r="96">
      <c r="A96" s="4" t="inlineStr">
        <is>
          <t>Conversion of Series M Preferred Stock into common stock</t>
        </is>
      </c>
      <c r="B96" s="4" t="inlineStr">
        <is>
          <t xml:space="preserve"> </t>
        </is>
      </c>
      <c r="C96" s="4" t="inlineStr">
        <is>
          <t xml:space="preserve"> </t>
        </is>
      </c>
    </row>
    <row r="97">
      <c r="A97" s="4" t="inlineStr">
        <is>
          <t>Exchange of Series M Preferred Stock for common stock</t>
        </is>
      </c>
      <c r="B97" s="4" t="inlineStr">
        <is>
          <t xml:space="preserve"> </t>
        </is>
      </c>
      <c r="C97" s="4" t="inlineStr">
        <is>
          <t xml:space="preserve"> </t>
        </is>
      </c>
    </row>
    <row r="98">
      <c r="A98" s="4" t="inlineStr">
        <is>
          <t>Conversions of Series N Preferred Stock into common stock</t>
        </is>
      </c>
      <c r="B98" s="4" t="inlineStr">
        <is>
          <t xml:space="preserve"> </t>
        </is>
      </c>
      <c r="C98" s="4" t="inlineStr">
        <is>
          <t xml:space="preserve"> </t>
        </is>
      </c>
    </row>
    <row r="99">
      <c r="A99" s="4" t="inlineStr">
        <is>
          <t>Issuances of Series O Preferred Stock</t>
        </is>
      </c>
      <c r="B99" s="5" t="n">
        <v>-12</v>
      </c>
      <c r="C99" s="5" t="n">
        <v>99</v>
      </c>
    </row>
    <row r="100">
      <c r="A100" s="4" t="inlineStr">
        <is>
          <t>Issuances of Series O Preferred Stock, Shares</t>
        </is>
      </c>
      <c r="B100" s="6" t="n">
        <v>-1215</v>
      </c>
      <c r="C100" s="6" t="n">
        <v>9900</v>
      </c>
    </row>
    <row r="101">
      <c r="A101" s="4" t="inlineStr">
        <is>
          <t>Balance</t>
        </is>
      </c>
      <c r="B101" s="5" t="n">
        <v>87</v>
      </c>
      <c r="C101" s="5" t="n">
        <v>99</v>
      </c>
    </row>
    <row r="102">
      <c r="A102" s="4" t="inlineStr">
        <is>
          <t>Balance, shares</t>
        </is>
      </c>
      <c r="B102" s="6" t="n">
        <v>8685</v>
      </c>
      <c r="C102" s="6" t="n">
        <v>9900</v>
      </c>
    </row>
    <row r="103">
      <c r="A103" s="4" t="inlineStr">
        <is>
          <t>Preferred Stock [Member] | Preferred Stock Series P [Member]</t>
        </is>
      </c>
      <c r="B103" s="4" t="inlineStr">
        <is>
          <t xml:space="preserve"> </t>
        </is>
      </c>
      <c r="C103" s="4" t="inlineStr">
        <is>
          <t xml:space="preserve"> </t>
        </is>
      </c>
    </row>
    <row r="104">
      <c r="A104" s="3" t="inlineStr">
        <is>
          <t>Accumulated Other Comprehensive Income (Loss) [Line Items]</t>
        </is>
      </c>
      <c r="B104" s="4" t="inlineStr">
        <is>
          <t xml:space="preserve"> </t>
        </is>
      </c>
      <c r="C104" s="4" t="inlineStr">
        <is>
          <t xml:space="preserve"> </t>
        </is>
      </c>
    </row>
    <row r="105">
      <c r="A105" s="4" t="inlineStr">
        <is>
          <t>Balance</t>
        </is>
      </c>
      <c r="B105" s="5" t="n">
        <v>85</v>
      </c>
      <c r="C105" s="4" t="inlineStr">
        <is>
          <t xml:space="preserve"> </t>
        </is>
      </c>
    </row>
    <row r="106">
      <c r="A106" s="4" t="inlineStr">
        <is>
          <t>Balance, shares</t>
        </is>
      </c>
      <c r="B106" s="6" t="n">
        <v>8545</v>
      </c>
      <c r="C106" s="4" t="inlineStr">
        <is>
          <t xml:space="preserve"> </t>
        </is>
      </c>
    </row>
    <row r="107">
      <c r="A107" s="4" t="inlineStr">
        <is>
          <t>Conversion of Series F Preferred Stock into common stock</t>
        </is>
      </c>
      <c r="B107" s="4" t="inlineStr">
        <is>
          <t xml:space="preserve"> </t>
        </is>
      </c>
      <c r="C107" s="4" t="inlineStr">
        <is>
          <t xml:space="preserve"> </t>
        </is>
      </c>
    </row>
    <row r="108">
      <c r="A108" s="4" t="inlineStr">
        <is>
          <t>Issuance of Series P Preferred Stock</t>
        </is>
      </c>
      <c r="B108" s="5" t="n">
        <v>17</v>
      </c>
      <c r="C108" s="5" t="n">
        <v>85</v>
      </c>
    </row>
    <row r="109">
      <c r="A109" s="4" t="inlineStr">
        <is>
          <t>Issuance of Series P Preferred stock, Shares</t>
        </is>
      </c>
      <c r="B109" s="6" t="n">
        <v>1650</v>
      </c>
      <c r="C109" s="6" t="n">
        <v>8545</v>
      </c>
    </row>
    <row r="110">
      <c r="A110" s="4" t="inlineStr">
        <is>
          <t>Conversion of Series M Preferred Stock into common stock</t>
        </is>
      </c>
      <c r="B110" s="4" t="inlineStr">
        <is>
          <t xml:space="preserve"> </t>
        </is>
      </c>
      <c r="C110" s="4" t="inlineStr">
        <is>
          <t xml:space="preserve"> </t>
        </is>
      </c>
    </row>
    <row r="111">
      <c r="A111" s="4" t="inlineStr">
        <is>
          <t>Exchange of Series M Preferred Stock for common stock</t>
        </is>
      </c>
      <c r="B111" s="4" t="inlineStr">
        <is>
          <t xml:space="preserve"> </t>
        </is>
      </c>
      <c r="C111" s="4" t="inlineStr">
        <is>
          <t xml:space="preserve"> </t>
        </is>
      </c>
    </row>
    <row r="112">
      <c r="A112" s="4" t="inlineStr">
        <is>
          <t>Conversions of Series N Preferred Stock into common stock</t>
        </is>
      </c>
      <c r="B112" s="4" t="inlineStr">
        <is>
          <t xml:space="preserve"> </t>
        </is>
      </c>
      <c r="C112" s="4" t="inlineStr">
        <is>
          <t xml:space="preserve"> </t>
        </is>
      </c>
    </row>
    <row r="113">
      <c r="A113" s="4" t="inlineStr">
        <is>
          <t>Issuances of Series O Preferred Stock</t>
        </is>
      </c>
      <c r="B113" s="4" t="inlineStr">
        <is>
          <t xml:space="preserve"> </t>
        </is>
      </c>
      <c r="C113" s="4" t="inlineStr">
        <is>
          <t xml:space="preserve"> </t>
        </is>
      </c>
    </row>
    <row r="114">
      <c r="A114" s="4" t="inlineStr">
        <is>
          <t>Balance</t>
        </is>
      </c>
      <c r="B114" s="5" t="n">
        <v>102</v>
      </c>
      <c r="C114" s="5" t="n">
        <v>85</v>
      </c>
    </row>
    <row r="115">
      <c r="A115" s="4" t="inlineStr">
        <is>
          <t>Balance, shares</t>
        </is>
      </c>
      <c r="B115" s="6" t="n">
        <v>10195</v>
      </c>
      <c r="C115" s="6" t="n">
        <v>85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Schedule of Stock Option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26</v>
      </c>
      <c r="C4" s="6" t="n">
        <v>26</v>
      </c>
      <c r="D4" s="4" t="inlineStr">
        <is>
          <t xml:space="preserve"> </t>
        </is>
      </c>
    </row>
    <row r="5">
      <c r="A5" s="4" t="inlineStr">
        <is>
          <t>Weighted-average exercise price, Outstanding Beginning balance</t>
        </is>
      </c>
      <c r="B5" s="5" t="n">
        <v>2992125</v>
      </c>
      <c r="C5" s="5" t="n">
        <v>2992125</v>
      </c>
      <c r="D5" s="4" t="inlineStr">
        <is>
          <t xml:space="preserve"> </t>
        </is>
      </c>
    </row>
    <row r="6">
      <c r="A6" s="4" t="inlineStr">
        <is>
          <t>Weighted-average contractual term, Ending</t>
        </is>
      </c>
      <c r="B6" s="4" t="inlineStr">
        <is>
          <t>3 years 4 months 13 days</t>
        </is>
      </c>
      <c r="C6" s="4" t="inlineStr">
        <is>
          <t>4 years 3 months 29 days</t>
        </is>
      </c>
      <c r="D6" s="4" t="inlineStr">
        <is>
          <t>5 years 3 months 29 days</t>
        </is>
      </c>
    </row>
    <row r="7">
      <c r="A7" s="4" t="inlineStr">
        <is>
          <t>Number of Options Outstanding, Granted</t>
        </is>
      </c>
      <c r="B7" s="4" t="inlineStr">
        <is>
          <t xml:space="preserve"> </t>
        </is>
      </c>
      <c r="C7" s="4" t="inlineStr">
        <is>
          <t xml:space="preserve"> </t>
        </is>
      </c>
      <c r="D7" s="4" t="inlineStr">
        <is>
          <t xml:space="preserve"> </t>
        </is>
      </c>
    </row>
    <row r="8">
      <c r="A8" s="4" t="inlineStr">
        <is>
          <t>Number of Options Outstanding, Expired</t>
        </is>
      </c>
      <c r="B8" s="4" t="inlineStr">
        <is>
          <t xml:space="preserve"> </t>
        </is>
      </c>
      <c r="C8" s="4" t="inlineStr">
        <is>
          <t xml:space="preserve"> </t>
        </is>
      </c>
      <c r="D8" s="4" t="inlineStr">
        <is>
          <t xml:space="preserve"> </t>
        </is>
      </c>
    </row>
    <row r="9">
      <c r="A9" s="4" t="inlineStr">
        <is>
          <t>Number of Options Outstanding, Ending balance</t>
        </is>
      </c>
      <c r="B9" s="6" t="n">
        <v>26</v>
      </c>
      <c r="C9" s="6" t="n">
        <v>26</v>
      </c>
      <c r="D9" s="6" t="n">
        <v>26</v>
      </c>
    </row>
    <row r="10">
      <c r="A10" s="4" t="inlineStr">
        <is>
          <t>Weighted-average exercise price, Outstanding, Ending balance</t>
        </is>
      </c>
      <c r="B10" s="5" t="n">
        <v>2992125</v>
      </c>
      <c r="C10" s="5" t="n">
        <v>2992125</v>
      </c>
      <c r="D10" s="5" t="n">
        <v>2992125</v>
      </c>
    </row>
    <row r="11">
      <c r="A11" s="4" t="inlineStr">
        <is>
          <t>Number of Options Exercisable, Ending balance</t>
        </is>
      </c>
      <c r="B11" s="6" t="n">
        <v>26</v>
      </c>
      <c r="C11" s="4" t="inlineStr">
        <is>
          <t xml:space="preserve"> </t>
        </is>
      </c>
      <c r="D11" s="4" t="inlineStr">
        <is>
          <t xml:space="preserve"> </t>
        </is>
      </c>
    </row>
    <row r="12">
      <c r="A12" s="4" t="inlineStr">
        <is>
          <t>Weighted-average exercise price, Exercisable, Ending balance</t>
        </is>
      </c>
      <c r="B12" s="5" t="n">
        <v>29921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Outstanding and Exercisable (Detail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Options outstanding, Number outstanding | shares</t>
        </is>
      </c>
      <c r="B4" s="6" t="n">
        <v>26</v>
      </c>
    </row>
    <row r="5">
      <c r="A5" s="4" t="inlineStr">
        <is>
          <t>Options outstanding, Weighted average remaining contractual life (years)</t>
        </is>
      </c>
      <c r="B5" s="4" t="inlineStr">
        <is>
          <t>3 years 4 months 13 days</t>
        </is>
      </c>
    </row>
    <row r="6">
      <c r="A6" s="4" t="inlineStr">
        <is>
          <t>Options outstanding, Weighted average exercise</t>
        </is>
      </c>
      <c r="B6" s="5" t="n">
        <v>2992125</v>
      </c>
    </row>
    <row r="7">
      <c r="A7" s="4" t="inlineStr">
        <is>
          <t>Options outstanding, Aggregate intrinsic value | $</t>
        </is>
      </c>
      <c r="B7" s="4" t="inlineStr">
        <is>
          <t xml:space="preserve"> </t>
        </is>
      </c>
    </row>
    <row r="8">
      <c r="A8" s="4" t="inlineStr">
        <is>
          <t>Options vested and exercisable, Number vested | shares</t>
        </is>
      </c>
      <c r="B8" s="6" t="n">
        <v>26</v>
      </c>
    </row>
    <row r="9">
      <c r="A9" s="4" t="inlineStr">
        <is>
          <t>Options vested and exercisable Weighted average exercise price</t>
        </is>
      </c>
      <c r="B9" s="5" t="n">
        <v>2992125</v>
      </c>
    </row>
    <row r="10">
      <c r="A10" s="4" t="inlineStr">
        <is>
          <t>Options vested and exercisable Aggregate intrinsic value | $</t>
        </is>
      </c>
      <c r="B10" s="4" t="inlineStr">
        <is>
          <t xml:space="preserve"> </t>
        </is>
      </c>
    </row>
    <row r="11">
      <c r="A11" s="4" t="inlineStr">
        <is>
          <t>Exercise Price Range One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Exercise price</t>
        </is>
      </c>
      <c r="B13" s="5" t="n">
        <v>10000000</v>
      </c>
    </row>
    <row r="14">
      <c r="A14" s="4" t="inlineStr">
        <is>
          <t>Options outstanding, Number outstanding | shares</t>
        </is>
      </c>
      <c r="B14" s="6" t="n">
        <v>5</v>
      </c>
    </row>
    <row r="15">
      <c r="A15" s="4" t="inlineStr">
        <is>
          <t>Options outstanding, Weighted average remaining contractual life (years)</t>
        </is>
      </c>
      <c r="B15" s="4" t="inlineStr">
        <is>
          <t>3 years 3 months</t>
        </is>
      </c>
    </row>
    <row r="16">
      <c r="A16" s="4" t="inlineStr">
        <is>
          <t>Options outstanding, Weighted average exercise</t>
        </is>
      </c>
      <c r="B16" s="5" t="n">
        <v>10000000</v>
      </c>
    </row>
    <row r="17">
      <c r="A17" s="4" t="inlineStr">
        <is>
          <t>Options outstanding, Aggregate intrinsic value | $</t>
        </is>
      </c>
      <c r="B17" s="4" t="inlineStr">
        <is>
          <t xml:space="preserve"> </t>
        </is>
      </c>
    </row>
    <row r="18">
      <c r="A18" s="4" t="inlineStr">
        <is>
          <t>Options vested and exercisable, Number vested | shares</t>
        </is>
      </c>
      <c r="B18" s="6" t="n">
        <v>5</v>
      </c>
    </row>
    <row r="19">
      <c r="A19" s="4" t="inlineStr">
        <is>
          <t>Options vested and exercisable Weighted average exercise price</t>
        </is>
      </c>
      <c r="B19" s="5" t="n">
        <v>10000000</v>
      </c>
    </row>
    <row r="20">
      <c r="A20" s="4" t="inlineStr">
        <is>
          <t>Options vested and exercisable Aggregate intrinsic value | $</t>
        </is>
      </c>
      <c r="B20" s="4" t="inlineStr">
        <is>
          <t xml:space="preserve"> </t>
        </is>
      </c>
    </row>
    <row r="21">
      <c r="A21" s="4" t="inlineStr">
        <is>
          <t>Exercise Price Range Two [Member]</t>
        </is>
      </c>
      <c r="B21" s="4" t="inlineStr">
        <is>
          <t xml:space="preserve"> </t>
        </is>
      </c>
    </row>
    <row r="22">
      <c r="A22" s="3" t="inlineStr">
        <is>
          <t>Share-Based Payment Arrangement, Option, Exercise Price Range [Line Items]</t>
        </is>
      </c>
      <c r="B22" s="4" t="inlineStr">
        <is>
          <t xml:space="preserve"> </t>
        </is>
      </c>
    </row>
    <row r="23">
      <c r="A23" s="4" t="inlineStr">
        <is>
          <t>Options outstanding, Exercise price</t>
        </is>
      </c>
      <c r="B23" s="5" t="n">
        <v>5000000</v>
      </c>
    </row>
    <row r="24">
      <c r="A24" s="4" t="inlineStr">
        <is>
          <t>Options outstanding, Number outstanding | shares</t>
        </is>
      </c>
      <c r="B24" s="6" t="n">
        <v>5</v>
      </c>
    </row>
    <row r="25">
      <c r="A25" s="4" t="inlineStr">
        <is>
          <t>Options outstanding, Weighted average remaining contractual life (years)</t>
        </is>
      </c>
      <c r="B25" s="4" t="inlineStr">
        <is>
          <t>3 years 3 months</t>
        </is>
      </c>
    </row>
    <row r="26">
      <c r="A26" s="4" t="inlineStr">
        <is>
          <t>Options outstanding, Weighted average exercise</t>
        </is>
      </c>
      <c r="B26" s="5" t="n">
        <v>5000000</v>
      </c>
    </row>
    <row r="27">
      <c r="A27" s="4" t="inlineStr">
        <is>
          <t>Options outstanding, Aggregate intrinsic value | $</t>
        </is>
      </c>
      <c r="B27" s="4" t="inlineStr">
        <is>
          <t xml:space="preserve"> </t>
        </is>
      </c>
    </row>
    <row r="28">
      <c r="A28" s="4" t="inlineStr">
        <is>
          <t>Options vested and exercisable, Number vested | shares</t>
        </is>
      </c>
      <c r="B28" s="6" t="n">
        <v>5</v>
      </c>
    </row>
    <row r="29">
      <c r="A29" s="4" t="inlineStr">
        <is>
          <t>Options vested and exercisable Weighted average exercise price</t>
        </is>
      </c>
      <c r="B29" s="5" t="n">
        <v>5000000</v>
      </c>
    </row>
    <row r="30">
      <c r="A30" s="4" t="inlineStr">
        <is>
          <t>Options vested and exercisable Aggregate intrinsic value | $</t>
        </is>
      </c>
      <c r="B30" s="4" t="inlineStr">
        <is>
          <t xml:space="preserve"> </t>
        </is>
      </c>
    </row>
    <row r="31">
      <c r="A31" s="4" t="inlineStr">
        <is>
          <t>Exercise Price Range Thre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t>
        </is>
      </c>
      <c r="B33" s="5" t="n">
        <v>269580</v>
      </c>
    </row>
    <row r="34">
      <c r="A34" s="4" t="inlineStr">
        <is>
          <t>Options outstanding, Number outstanding | shares</t>
        </is>
      </c>
      <c r="B34" s="6" t="n">
        <v>8</v>
      </c>
    </row>
    <row r="35">
      <c r="A35" s="4" t="inlineStr">
        <is>
          <t>Options outstanding, Weighted average remaining contractual life (years)</t>
        </is>
      </c>
      <c r="B35" s="4" t="inlineStr">
        <is>
          <t>3 years 3 months 29 days</t>
        </is>
      </c>
    </row>
    <row r="36">
      <c r="A36" s="4" t="inlineStr">
        <is>
          <t>Options outstanding, Weighted average exercise</t>
        </is>
      </c>
      <c r="B36" s="5" t="n">
        <v>269580</v>
      </c>
    </row>
    <row r="37">
      <c r="A37" s="4" t="inlineStr">
        <is>
          <t>Options outstanding, Aggregate intrinsic value | $</t>
        </is>
      </c>
      <c r="B37" s="4" t="inlineStr">
        <is>
          <t xml:space="preserve"> </t>
        </is>
      </c>
    </row>
    <row r="38">
      <c r="A38" s="4" t="inlineStr">
        <is>
          <t>Options vested and exercisable, Number vested | shares</t>
        </is>
      </c>
      <c r="B38" s="6" t="n">
        <v>8</v>
      </c>
    </row>
    <row r="39">
      <c r="A39" s="4" t="inlineStr">
        <is>
          <t>Options vested and exercisable Weighted average exercise price</t>
        </is>
      </c>
      <c r="B39" s="5" t="n">
        <v>269580</v>
      </c>
    </row>
    <row r="40">
      <c r="A40" s="4" t="inlineStr">
        <is>
          <t>Options vested and exercisable Aggregate intrinsic value | $</t>
        </is>
      </c>
      <c r="B40" s="4" t="inlineStr">
        <is>
          <t xml:space="preserve"> </t>
        </is>
      </c>
    </row>
    <row r="41">
      <c r="A41" s="4" t="inlineStr">
        <is>
          <t>Exercise Price Range Four [Member]</t>
        </is>
      </c>
      <c r="B41" s="4" t="inlineStr">
        <is>
          <t xml:space="preserve"> </t>
        </is>
      </c>
    </row>
    <row r="42">
      <c r="A42" s="3" t="inlineStr">
        <is>
          <t>Share-Based Payment Arrangement, Option, Exercise Price Range [Line Items]</t>
        </is>
      </c>
      <c r="B42" s="4" t="inlineStr">
        <is>
          <t xml:space="preserve"> </t>
        </is>
      </c>
    </row>
    <row r="43">
      <c r="A43" s="4" t="inlineStr">
        <is>
          <t>Options outstanding, Exercise price</t>
        </is>
      </c>
      <c r="B43" s="5" t="n">
        <v>80906</v>
      </c>
    </row>
    <row r="44">
      <c r="A44" s="4" t="inlineStr">
        <is>
          <t>Options outstanding, Number outstanding | shares</t>
        </is>
      </c>
      <c r="B44" s="6" t="n">
        <v>8</v>
      </c>
    </row>
    <row r="45">
      <c r="A45" s="4" t="inlineStr">
        <is>
          <t>Options outstanding, Weighted average remaining contractual life (years)</t>
        </is>
      </c>
      <c r="B45" s="4" t="inlineStr">
        <is>
          <t>3 years 6 months 14 days</t>
        </is>
      </c>
    </row>
    <row r="46">
      <c r="A46" s="4" t="inlineStr">
        <is>
          <t>Options outstanding, Weighted average exercise</t>
        </is>
      </c>
      <c r="B46" s="5" t="n">
        <v>80906</v>
      </c>
    </row>
    <row r="47">
      <c r="A47" s="4" t="inlineStr">
        <is>
          <t>Options outstanding, Aggregate intrinsic value | $</t>
        </is>
      </c>
      <c r="B47" s="4" t="inlineStr">
        <is>
          <t xml:space="preserve"> </t>
        </is>
      </c>
    </row>
    <row r="48">
      <c r="A48" s="4" t="inlineStr">
        <is>
          <t>Options vested and exercisable, Number vested | shares</t>
        </is>
      </c>
      <c r="B48" s="6" t="n">
        <v>8</v>
      </c>
    </row>
    <row r="49">
      <c r="A49" s="4" t="inlineStr">
        <is>
          <t>Options vested and exercisable Weighted average exercise price</t>
        </is>
      </c>
      <c r="B49" s="5" t="n">
        <v>80906</v>
      </c>
    </row>
    <row r="50">
      <c r="A50" s="4" t="inlineStr">
        <is>
          <t>Options vested and exercisable Aggregate intrinsic value | $</t>
        </is>
      </c>
      <c r="B5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Shares of Common Stock Issuable for Warrants, Beginning Balance</t>
        </is>
      </c>
      <c r="B4" s="6" t="n">
        <v>54280658</v>
      </c>
      <c r="C4" s="6" t="n">
        <v>467</v>
      </c>
    </row>
    <row r="5">
      <c r="A5" s="4" t="inlineStr">
        <is>
          <t>Weighted average exercise price, Beginning Balance</t>
        </is>
      </c>
      <c r="B5" s="7" t="n">
        <v>1.43</v>
      </c>
      <c r="C5" s="5" t="n">
        <v>195607</v>
      </c>
    </row>
    <row r="6">
      <c r="A6" s="4" t="inlineStr">
        <is>
          <t>Number of Shares of Common Stock Issuable for Warrants, issuance of warrants</t>
        </is>
      </c>
      <c r="B6" s="4" t="inlineStr">
        <is>
          <t xml:space="preserve"> </t>
        </is>
      </c>
      <c r="C6" s="6" t="n">
        <v>4750</v>
      </c>
    </row>
    <row r="7">
      <c r="A7" s="4" t="inlineStr">
        <is>
          <t>Weighted average exercise price issuance of warrants</t>
        </is>
      </c>
      <c r="B7" s="4" t="inlineStr">
        <is>
          <t xml:space="preserve"> </t>
        </is>
      </c>
      <c r="C7" s="5" t="n">
        <v>70</v>
      </c>
    </row>
    <row r="8">
      <c r="A8" s="4" t="inlineStr">
        <is>
          <t>Increase in number of shares of common stock issuable under warrants during the period as a result of down round provisions</t>
        </is>
      </c>
      <c r="B8" s="6" t="n">
        <v>511312671643</v>
      </c>
      <c r="C8" s="6" t="n">
        <v>54798363</v>
      </c>
    </row>
    <row r="9">
      <c r="A9" s="4" t="inlineStr">
        <is>
          <t>Number of Shares of Common Stock Issuable for Warrants,expiration of warrants</t>
        </is>
      </c>
      <c r="B9" s="6" t="n">
        <v>-33601211</v>
      </c>
      <c r="C9" s="6" t="n">
        <v>-522922</v>
      </c>
    </row>
    <row r="10">
      <c r="A10" s="4" t="inlineStr">
        <is>
          <t>Weighted average exercise price expiration of warrants</t>
        </is>
      </c>
      <c r="B10" s="8" t="n">
        <v>-0.9141</v>
      </c>
      <c r="C10" s="7" t="n">
        <v>-27.11</v>
      </c>
    </row>
    <row r="11">
      <c r="A11" s="4" t="inlineStr">
        <is>
          <t>Number of Shares of Common Stock Issuable for Warrants, Ending Balance</t>
        </is>
      </c>
      <c r="B11" s="6" t="n">
        <v>511333351090</v>
      </c>
      <c r="C11" s="6" t="n">
        <v>54280658</v>
      </c>
    </row>
    <row r="12">
      <c r="A12" s="4" t="inlineStr">
        <is>
          <t>Weighted average exercise price, Ending Balance</t>
        </is>
      </c>
      <c r="B12" s="13" t="n">
        <v>9.000000000000001e-05</v>
      </c>
      <c r="C12" s="7" t="n">
        <v>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 width="25" customWidth="1" min="9" max="9"/>
    <col width="25"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s>
  <sheetData>
    <row r="1">
      <c r="A1" s="1" t="inlineStr">
        <is>
          <t>Stockholders’ Deficit (Details Narrative) - USD ($)</t>
        </is>
      </c>
      <c r="I1" s="2" t="inlineStr">
        <is>
          <t>12 Months Ended</t>
        </is>
      </c>
    </row>
    <row r="2">
      <c r="B2" s="2" t="inlineStr">
        <is>
          <t>Dec. 31, 2022</t>
        </is>
      </c>
      <c r="C2" s="2" t="inlineStr">
        <is>
          <t>Apr. 02, 2022</t>
        </is>
      </c>
      <c r="D2" s="2" t="inlineStr">
        <is>
          <t>Mar. 11, 2022</t>
        </is>
      </c>
      <c r="E2" s="2" t="inlineStr">
        <is>
          <t>Nov. 07, 2021</t>
        </is>
      </c>
      <c r="F2" s="2" t="inlineStr">
        <is>
          <t>Aug. 27, 2021</t>
        </is>
      </c>
      <c r="G2" s="2" t="inlineStr">
        <is>
          <t>Jun. 30, 2020</t>
        </is>
      </c>
      <c r="H2" s="2" t="inlineStr">
        <is>
          <t>Sep. 27, 2017</t>
        </is>
      </c>
      <c r="I2" s="2" t="inlineStr">
        <is>
          <t>Dec. 31, 2022</t>
        </is>
      </c>
      <c r="J2" s="2" t="inlineStr">
        <is>
          <t>Dec. 31, 2021</t>
        </is>
      </c>
      <c r="K2" s="2" t="inlineStr">
        <is>
          <t>Dec. 31, 2020</t>
        </is>
      </c>
      <c r="L2" s="2" t="inlineStr">
        <is>
          <t>Sep. 27, 2022</t>
        </is>
      </c>
      <c r="M2" s="2" t="inlineStr">
        <is>
          <t>Mar. 15, 2022</t>
        </is>
      </c>
      <c r="N2" s="2" t="inlineStr">
        <is>
          <t>Mar. 14, 2022</t>
        </is>
      </c>
      <c r="O2" s="2" t="inlineStr">
        <is>
          <t>Nov. 05, 2021</t>
        </is>
      </c>
      <c r="P2" s="2" t="inlineStr">
        <is>
          <t>Nov. 04, 2021</t>
        </is>
      </c>
      <c r="Q2" s="2" t="inlineStr">
        <is>
          <t>Oct. 28, 2021</t>
        </is>
      </c>
      <c r="R2" s="2" t="inlineStr">
        <is>
          <t>Sep. 07, 2021</t>
        </is>
      </c>
      <c r="S2" s="2" t="inlineStr">
        <is>
          <t>Aug. 10, 2021</t>
        </is>
      </c>
      <c r="T2" s="2" t="inlineStr">
        <is>
          <t>Jul. 12, 2021</t>
        </is>
      </c>
      <c r="U2" s="2" t="inlineStr">
        <is>
          <t>May 18, 2021</t>
        </is>
      </c>
      <c r="V2" s="2" t="inlineStr">
        <is>
          <t>May 10, 2021</t>
        </is>
      </c>
      <c r="W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6" t="n">
        <v>250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0000</v>
      </c>
      <c r="J4" s="6" t="n">
        <v>250000000000</v>
      </c>
      <c r="K4" s="4" t="inlineStr">
        <is>
          <t xml:space="preserve"> </t>
        </is>
      </c>
      <c r="L4" s="4" t="inlineStr">
        <is>
          <t xml:space="preserve"> </t>
        </is>
      </c>
      <c r="M4" s="6" t="n">
        <v>250000000000</v>
      </c>
      <c r="N4" s="6" t="n">
        <v>50000000000</v>
      </c>
      <c r="O4" s="6" t="n">
        <v>50000000000</v>
      </c>
      <c r="P4" s="6" t="n">
        <v>100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t>
        </is>
      </c>
      <c r="B5" s="8"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stated value</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common stock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sion price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4819</v>
      </c>
      <c r="J10" s="5" t="n">
        <v>198512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vo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5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preferred shares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and received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ng-Term Debt</t>
        </is>
      </c>
      <c r="B15" s="5" t="n">
        <v>145346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534630</v>
      </c>
      <c r="J15" s="5" t="n">
        <v>1501705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shares outstanding</t>
        </is>
      </c>
      <c r="B16" s="6" t="n">
        <v>29084322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084322257</v>
      </c>
      <c r="J16" s="6" t="n">
        <v>42447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 4 months 13 days</t>
        </is>
      </c>
      <c r="J17" s="4" t="inlineStr">
        <is>
          <t>4 years 3 months 29 days</t>
        </is>
      </c>
      <c r="K17" s="4" t="inlineStr">
        <is>
          <t>5 years 3 months 29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maturity date</t>
        </is>
      </c>
      <c r="B18" s="4" t="inlineStr">
        <is>
          <t xml:space="preserve"> </t>
        </is>
      </c>
      <c r="C18" s="4" t="inlineStr">
        <is>
          <t xml:space="preserve"> </t>
        </is>
      </c>
      <c r="D18" s="4" t="inlineStr">
        <is>
          <t xml:space="preserve"> </t>
        </is>
      </c>
      <c r="E18" s="4" t="inlineStr">
        <is>
          <t>Mar. 21,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rch 201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ercise price per share</t>
        </is>
      </c>
      <c r="B21" s="13" t="n">
        <v>9.000000000000001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9.000000000000001e-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warrant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00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2007 Equity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 4 months 13 day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rinsic value of options exercisable</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common stock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sion of convertible securities,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994077566</v>
      </c>
      <c r="J30" s="6" t="n">
        <v>423515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common share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1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preferred shares converted</t>
        </is>
      </c>
      <c r="B32" s="6" t="n">
        <v>32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warrants to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130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warrants issued as anti-dilution provi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1130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rch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warrants issued as anti-dilution pro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760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B Warrant [Member] | March 201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warrants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760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ries C Warrant [Member] | March 201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warrants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000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emed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warrants issued as anti-dilution provi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11312671643</v>
      </c>
      <c r="J50" s="6" t="n">
        <v>5479836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r. Diamanti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of convertible securities,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Holder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preferred shares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1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eferred Stock stated value</t>
        </is>
      </c>
      <c r="B57" s="5" t="n">
        <v>291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stitutional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ng-Term Debt</t>
        </is>
      </c>
      <c r="B60" s="5" t="n">
        <v>86222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622240</v>
      </c>
      <c r="J60" s="5" t="n">
        <v>822224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ries H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ferred stock, shares outstanding</t>
        </is>
      </c>
      <c r="B63" s="6"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ries L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eferred stock, shares outstanding</t>
        </is>
      </c>
      <c r="B66" s="6" t="n">
        <v>2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ries M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eferred stock shares authorized</t>
        </is>
      </c>
      <c r="B69" s="6" t="n">
        <v>3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000</v>
      </c>
      <c r="J69" s="6" t="n">
        <v>3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eferred stock, stated value</t>
        </is>
      </c>
      <c r="B70" s="7"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01</v>
      </c>
      <c r="J70" s="7" t="n">
        <v>0.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eferred stock, shares outstanding</t>
        </is>
      </c>
      <c r="B71" s="9" t="n">
        <v>2081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20810.35</v>
      </c>
      <c r="J71" s="6" t="n">
        <v>2081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eferred stock shares issued</t>
        </is>
      </c>
      <c r="B72" s="6" t="n">
        <v>208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810</v>
      </c>
      <c r="J72" s="6" t="n">
        <v>2081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eferred stock par value</t>
        </is>
      </c>
      <c r="B73" s="5" t="n">
        <v>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v>
      </c>
      <c r="J73" s="5" t="n">
        <v>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price disc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common shares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7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preferred shares converted</t>
        </is>
      </c>
      <c r="B77" s="6" t="n">
        <v>2081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95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umber of preferred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619.6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M Preferred Stock [Member] | Warrant [Member] |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75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ries M Preferred Stock [Member] | Mr. Diamanti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ferred stock, stated value</t>
        </is>
      </c>
      <c r="B84" s="4" t="inlineStr">
        <is>
          <t xml:space="preserve"> </t>
        </is>
      </c>
      <c r="C84" s="4" t="inlineStr">
        <is>
          <t xml:space="preserve"> </t>
        </is>
      </c>
      <c r="D84" s="4" t="inlineStr">
        <is>
          <t xml:space="preserve"> </t>
        </is>
      </c>
      <c r="E84" s="4" t="inlineStr">
        <is>
          <t xml:space="preserve"> </t>
        </is>
      </c>
      <c r="F84" s="4" t="inlineStr">
        <is>
          <t xml:space="preserve"> </t>
        </is>
      </c>
      <c r="G84" s="7" t="n">
        <v>0.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5" t="n">
        <v>1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ain 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5" t="n">
        <v>188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tock repurchased during period, shares</t>
        </is>
      </c>
      <c r="B87" s="4" t="inlineStr">
        <is>
          <t xml:space="preserve"> </t>
        </is>
      </c>
      <c r="C87" s="4" t="inlineStr">
        <is>
          <t xml:space="preserve"> </t>
        </is>
      </c>
      <c r="D87" s="4" t="inlineStr">
        <is>
          <t xml:space="preserve"> </t>
        </is>
      </c>
      <c r="E87" s="4" t="inlineStr">
        <is>
          <t xml:space="preserve"> </t>
        </is>
      </c>
      <c r="F87" s="4" t="inlineStr">
        <is>
          <t xml:space="preserve"> </t>
        </is>
      </c>
      <c r="G87" s="6" t="n">
        <v>22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nversion of convertible securities,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610.6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version of convertible securities,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common shares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20810.3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eries M Preferred Stock [Member] | Mr. Diamantis [Member] | Exchang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stock exchange</t>
        </is>
      </c>
      <c r="B93" s="4" t="inlineStr">
        <is>
          <t xml:space="preserve"> </t>
        </is>
      </c>
      <c r="C93" s="4" t="inlineStr">
        <is>
          <t xml:space="preserve"> </t>
        </is>
      </c>
      <c r="D93" s="4" t="inlineStr">
        <is>
          <t xml:space="preserve"> </t>
        </is>
      </c>
      <c r="E93" s="4" t="inlineStr">
        <is>
          <t xml:space="preserve"> </t>
        </is>
      </c>
      <c r="F93" s="6" t="n">
        <v>57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 exchanged value</t>
        </is>
      </c>
      <c r="B94" s="4" t="inlineStr">
        <is>
          <t xml:space="preserve"> </t>
        </is>
      </c>
      <c r="C94" s="4" t="inlineStr">
        <is>
          <t xml:space="preserve"> </t>
        </is>
      </c>
      <c r="D94" s="4" t="inlineStr">
        <is>
          <t xml:space="preserve"> </t>
        </is>
      </c>
      <c r="E94" s="4" t="inlineStr">
        <is>
          <t xml:space="preserve"> </t>
        </is>
      </c>
      <c r="F94" s="5" t="n">
        <v>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tock issued during period, shares, new issues</t>
        </is>
      </c>
      <c r="B95" s="4" t="inlineStr">
        <is>
          <t xml:space="preserve"> </t>
        </is>
      </c>
      <c r="C95" s="4" t="inlineStr">
        <is>
          <t xml:space="preserve"> </t>
        </is>
      </c>
      <c r="D95" s="4" t="inlineStr">
        <is>
          <t xml:space="preserve"> </t>
        </is>
      </c>
      <c r="E95" s="4" t="inlineStr">
        <is>
          <t xml:space="preserve"> </t>
        </is>
      </c>
      <c r="F95" s="6" t="n">
        <v>9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umber of warrants exercisable into common stock</t>
        </is>
      </c>
      <c r="B96" s="6" t="n">
        <v>3700000000</v>
      </c>
      <c r="C96" s="4" t="inlineStr">
        <is>
          <t xml:space="preserve"> </t>
        </is>
      </c>
      <c r="D96" s="4" t="inlineStr">
        <is>
          <t xml:space="preserve"> </t>
        </is>
      </c>
      <c r="E96" s="4" t="inlineStr">
        <is>
          <t xml:space="preserve"> </t>
        </is>
      </c>
      <c r="F96" s="6" t="n">
        <v>4750</v>
      </c>
      <c r="G96" s="4" t="inlineStr">
        <is>
          <t xml:space="preserve"> </t>
        </is>
      </c>
      <c r="H96" s="4" t="inlineStr">
        <is>
          <t xml:space="preserve"> </t>
        </is>
      </c>
      <c r="I96" s="6" t="n">
        <v>370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xercise price per share</t>
        </is>
      </c>
      <c r="B97" s="13" t="n">
        <v>9.000000000000001e-05</v>
      </c>
      <c r="C97" s="4" t="inlineStr">
        <is>
          <t xml:space="preserve"> </t>
        </is>
      </c>
      <c r="D97" s="4" t="inlineStr">
        <is>
          <t xml:space="preserve"> </t>
        </is>
      </c>
      <c r="E97" s="4" t="inlineStr">
        <is>
          <t xml:space="preserve"> </t>
        </is>
      </c>
      <c r="F97" s="5" t="n">
        <v>70</v>
      </c>
      <c r="G97" s="4" t="inlineStr">
        <is>
          <t xml:space="preserve"> </t>
        </is>
      </c>
      <c r="H97" s="4" t="inlineStr">
        <is>
          <t xml:space="preserve"> </t>
        </is>
      </c>
      <c r="I97" s="13" t="n">
        <v>9.000000000000001e-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emed divide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 term</t>
        </is>
      </c>
      <c r="B99" s="4" t="inlineStr">
        <is>
          <t>3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3 year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eries N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eferred stock shares authorized</t>
        </is>
      </c>
      <c r="B102" s="6" t="n">
        <v>5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0000</v>
      </c>
      <c r="J102" s="6" t="n">
        <v>5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eferred stock, stated value</t>
        </is>
      </c>
      <c r="B103" s="7" t="n">
        <v>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0.01</v>
      </c>
      <c r="J103" s="7" t="n">
        <v>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eferred stock, shares outstanding</t>
        </is>
      </c>
      <c r="B104" s="9" t="n">
        <v>2900.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2900.31</v>
      </c>
      <c r="J104" s="6" t="n">
        <v>593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eferred stock shares issued</t>
        </is>
      </c>
      <c r="B105" s="6" t="n">
        <v>29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900</v>
      </c>
      <c r="J105" s="6" t="n">
        <v>593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referred stock par value</t>
        </is>
      </c>
      <c r="B106" s="5" t="n">
        <v>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v>
      </c>
      <c r="J106" s="5" t="n">
        <v>1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nversion price discou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2" t="n">
        <v>0.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2" t="n">
        <v>0.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umber of common shares converted</t>
        </is>
      </c>
      <c r="B109" s="9" t="n">
        <v>2900.3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3035.57</v>
      </c>
      <c r="J109" s="6" t="n">
        <v>42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preferred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6" t="n">
        <v>23498.52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ries N Preferred Stock [Member] | Board of Directo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eferred stock shares authorized</t>
        </is>
      </c>
      <c r="B113" s="6" t="n">
        <v>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ferred stock, stated value</t>
        </is>
      </c>
      <c r="B114" s="5" t="n">
        <v>1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ries N Preferred Stock [Member] | Hold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tock issued during period, shares, new iss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6000000000</v>
      </c>
      <c r="J117" s="6" t="n">
        <v>42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f preferred shares conve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3035.57</v>
      </c>
      <c r="J118" s="10" t="n">
        <v>23498.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eferred Stock stated value</t>
        </is>
      </c>
      <c r="B119" s="5" t="n">
        <v>275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000000</v>
      </c>
      <c r="J119" s="5" t="n">
        <v>235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eries O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eferred stock shares authorized</t>
        </is>
      </c>
      <c r="B122" s="6" t="n">
        <v>1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0000</v>
      </c>
      <c r="J122" s="6" t="n">
        <v>1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eferred stock, stated value</t>
        </is>
      </c>
      <c r="B123" s="7" t="n">
        <v>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0.01</v>
      </c>
      <c r="J123" s="7" t="n">
        <v>0.01</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eferred stock, shares outstanding</t>
        </is>
      </c>
      <c r="B124" s="9" t="n">
        <v>8685.0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8685.09</v>
      </c>
      <c r="J124" s="6" t="n">
        <v>99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eferred stock shares issued</t>
        </is>
      </c>
      <c r="B125" s="6" t="n">
        <v>868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685</v>
      </c>
      <c r="J125" s="6" t="n">
        <v>99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550</v>
      </c>
      <c r="S125" s="6" t="n">
        <v>1100</v>
      </c>
      <c r="T125" s="6" t="n">
        <v>1100</v>
      </c>
      <c r="U125" s="6" t="n">
        <v>1100</v>
      </c>
      <c r="V125" s="6" t="n">
        <v>1100</v>
      </c>
      <c r="W125" s="4" t="inlineStr">
        <is>
          <t xml:space="preserve"> </t>
        </is>
      </c>
    </row>
    <row r="126">
      <c r="A126" s="4" t="inlineStr">
        <is>
          <t>Preferred stock par value</t>
        </is>
      </c>
      <c r="B126" s="5" t="n">
        <v>1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v>
      </c>
      <c r="J126" s="5" t="n">
        <v>1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version price discount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2" t="n">
        <v>0.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ividend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2" t="n">
        <v>0.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emed divide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common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1214.9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eferred Stock and received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90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eries O Preferred Stock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referred stock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44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eries O Preferred Stock [Member] | Securities Purchase Agreement [Member] | 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stock shares issued</t>
        </is>
      </c>
      <c r="B137" s="6" t="n">
        <v>44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4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eries O Preferred Stock [Member] | Second Securities Purchase Agreement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100</v>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ries O Preferred Stock [Member] | Holder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Number of common shares conver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8685.09</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umber of preferred shares conver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96500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umber of preferred shares conver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1214.9</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eferred Stock state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2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eries P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Preferred stock shares authorized</t>
        </is>
      </c>
      <c r="B149" s="6" t="n">
        <v>3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30000</v>
      </c>
      <c r="J149" s="6" t="n">
        <v>3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referred stock, stated value</t>
        </is>
      </c>
      <c r="B150" s="7" t="n">
        <v>0.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7" t="n">
        <v>0.01</v>
      </c>
      <c r="J150" s="7" t="n">
        <v>0.01</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referred stock, shares outstanding</t>
        </is>
      </c>
      <c r="B151" s="9" t="n">
        <v>10194.8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9" t="n">
        <v>10194.87</v>
      </c>
      <c r="J151" s="6" t="n">
        <v>854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referred stock shares issued</t>
        </is>
      </c>
      <c r="B152" s="6" t="n">
        <v>1019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0195</v>
      </c>
      <c r="J152" s="6" t="n">
        <v>854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eferred stock par value</t>
        </is>
      </c>
      <c r="B153" s="5" t="n">
        <v>1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000</v>
      </c>
      <c r="J153" s="5" t="n">
        <v>1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onversion price discount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2" t="n">
        <v>0.9</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ividend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2" t="n">
        <v>0.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tock issued during period, shares, new issues</t>
        </is>
      </c>
      <c r="B156" s="4" t="inlineStr">
        <is>
          <t xml:space="preserve"> </t>
        </is>
      </c>
      <c r="C156" s="6" t="n">
        <v>55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Deemed divide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00000</v>
      </c>
      <c r="J157" s="5" t="n">
        <v>24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umber of common shares conver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10194.87</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umber of preferred shares conve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13300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Preferred Stock and received proceeds</t>
        </is>
      </c>
      <c r="B160" s="4" t="inlineStr">
        <is>
          <t xml:space="preserve"> </t>
        </is>
      </c>
      <c r="C160" s="5" t="n">
        <v>5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eries P Preferred Stock [Member] | Exchange Aggr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referred stock, stated value</t>
        </is>
      </c>
      <c r="B163" s="4" t="inlineStr">
        <is>
          <t xml:space="preserve"> </t>
        </is>
      </c>
      <c r="C163" s="4" t="inlineStr">
        <is>
          <t xml:space="preserve"> </t>
        </is>
      </c>
      <c r="D163" s="4" t="inlineStr">
        <is>
          <t xml:space="preserve"> </t>
        </is>
      </c>
      <c r="E163" s="5" t="n">
        <v>1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Warrants and Rights Outstanding</t>
        </is>
      </c>
      <c r="B164" s="4" t="inlineStr">
        <is>
          <t xml:space="preserve"> </t>
        </is>
      </c>
      <c r="C164" s="4" t="inlineStr">
        <is>
          <t xml:space="preserve"> </t>
        </is>
      </c>
      <c r="D164" s="4" t="inlineStr">
        <is>
          <t xml:space="preserve"> </t>
        </is>
      </c>
      <c r="E164" s="5" t="n">
        <v>11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ustom:NonconvertibleDebentures-0]</t>
        </is>
      </c>
      <c r="B165" s="4" t="inlineStr">
        <is>
          <t xml:space="preserve"> </t>
        </is>
      </c>
      <c r="C165" s="4" t="inlineStr">
        <is>
          <t xml:space="preserve"> </t>
        </is>
      </c>
      <c r="D165" s="4" t="inlineStr">
        <is>
          <t xml:space="preserve"> </t>
        </is>
      </c>
      <c r="E165" s="6" t="n">
        <v>450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Long-Term Debt</t>
        </is>
      </c>
      <c r="B166" s="4" t="inlineStr">
        <is>
          <t xml:space="preserve"> </t>
        </is>
      </c>
      <c r="C166" s="4" t="inlineStr">
        <is>
          <t xml:space="preserve"> </t>
        </is>
      </c>
      <c r="D166" s="4" t="inlineStr">
        <is>
          <t xml:space="preserve"> </t>
        </is>
      </c>
      <c r="E166" s="5" t="n">
        <v>15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custom:IndebtednessAndAccruedInterestShares]</t>
        </is>
      </c>
      <c r="B167" s="4" t="inlineStr">
        <is>
          <t xml:space="preserve"> </t>
        </is>
      </c>
      <c r="C167" s="4" t="inlineStr">
        <is>
          <t xml:space="preserve"> </t>
        </is>
      </c>
      <c r="D167" s="4" t="inlineStr">
        <is>
          <t xml:space="preserve"> </t>
        </is>
      </c>
      <c r="E167" s="9" t="n">
        <v>8544.87000000000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Series P Preferred Stock [Member] | Institutional Investor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Stock issued during period, shares, new issues</t>
        </is>
      </c>
      <c r="B170" s="4" t="inlineStr">
        <is>
          <t xml:space="preserve"> </t>
        </is>
      </c>
      <c r="C170" s="4" t="inlineStr">
        <is>
          <t xml:space="preserve"> </t>
        </is>
      </c>
      <c r="D170" s="6" t="n">
        <v>11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referred Stock and received proceeds</t>
        </is>
      </c>
      <c r="B171" s="4" t="inlineStr">
        <is>
          <t xml:space="preserve"> </t>
        </is>
      </c>
      <c r="C171" s="4" t="inlineStr">
        <is>
          <t xml:space="preserve"> </t>
        </is>
      </c>
      <c r="D171" s="5" t="n">
        <v>1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onversion price discount percentage</t>
        </is>
      </c>
      <c r="B172" s="4" t="inlineStr">
        <is>
          <t xml:space="preserve"> </t>
        </is>
      </c>
      <c r="C172" s="4" t="inlineStr">
        <is>
          <t xml:space="preserve"> </t>
        </is>
      </c>
      <c r="D172" s="12" t="n">
        <v>0.1</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eries F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Preferred stock shares authorized</t>
        </is>
      </c>
      <c r="B175" s="6" t="n">
        <v>175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1750000</v>
      </c>
      <c r="J175" s="6" t="n">
        <v>175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Preferred stock, stated value</t>
        </is>
      </c>
      <c r="B176" s="7" t="n">
        <v>0.0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7" t="n">
        <v>0.01</v>
      </c>
      <c r="J176" s="7" t="n">
        <v>0.01</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Preferred stock, shares outstanding</t>
        </is>
      </c>
      <c r="B177" s="6"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0</v>
      </c>
      <c r="J177" s="6" t="n">
        <v>1750000</v>
      </c>
      <c r="K177" s="4" t="inlineStr">
        <is>
          <t xml:space="preserve"> </t>
        </is>
      </c>
      <c r="L177" s="6" t="n">
        <v>175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Number of common stock issued,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174097</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Preferred stock shares issued</t>
        </is>
      </c>
      <c r="B179" s="6"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0</v>
      </c>
      <c r="J179" s="6" t="n">
        <v>1750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Preferred stock par value</t>
        </is>
      </c>
      <c r="B180" s="5" t="n">
        <v>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v>
      </c>
      <c r="J180" s="5" t="n">
        <v>1</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Number of common shares conve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175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Number of common shares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60000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Series H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referred stock shares authorized</t>
        </is>
      </c>
      <c r="B185" s="6" t="n">
        <v>1420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4202</v>
      </c>
      <c r="J185" s="6" t="n">
        <v>14202</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Preferred stock, stated value</t>
        </is>
      </c>
      <c r="B186" s="7" t="n">
        <v>0.0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0.01</v>
      </c>
      <c r="J186" s="7" t="n">
        <v>0.01</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Preferred stock, shares outstanding</t>
        </is>
      </c>
      <c r="B187" s="6" t="n">
        <v>1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10</v>
      </c>
      <c r="J187" s="6" t="n">
        <v>1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Preferred stock shares issued</t>
        </is>
      </c>
      <c r="B188" s="6" t="n">
        <v>1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10</v>
      </c>
      <c r="J188" s="6" t="n">
        <v>1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Preferred stock par value</t>
        </is>
      </c>
      <c r="B189" s="5" t="n">
        <v>1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000</v>
      </c>
      <c r="J189" s="5" t="n">
        <v>1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Conversion price discoun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2" t="n">
        <v>0.85</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eries L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Preferred stock shares authorized</t>
        </is>
      </c>
      <c r="B193" s="6" t="n">
        <v>25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250000</v>
      </c>
      <c r="J193" s="6" t="n">
        <v>25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Preferred stock, stated value</t>
        </is>
      </c>
      <c r="B194" s="7" t="n">
        <v>0.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0.01</v>
      </c>
      <c r="J194" s="7" t="n">
        <v>0.0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Preferred stock, shares outstanding</t>
        </is>
      </c>
      <c r="B195" s="6" t="n">
        <v>25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250000</v>
      </c>
      <c r="J195" s="6" t="n">
        <v>250000</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Preferred stock shares issued</t>
        </is>
      </c>
      <c r="B196" s="6" t="n">
        <v>25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250000</v>
      </c>
      <c r="J196" s="6" t="n">
        <v>250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Preferred stock par value</t>
        </is>
      </c>
      <c r="B197" s="5" t="n">
        <v>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v>
      </c>
      <c r="J197" s="5" t="n">
        <v>1</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Convertible Preferred Stock, Shares Issued upon Conversion</t>
        </is>
      </c>
      <c r="B198" s="6" t="n">
        <v>28000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280000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Conversion price per share</t>
        </is>
      </c>
      <c r="B199" s="13" t="n">
        <v>9.000000000000001e-0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13" t="n">
        <v>9.000000000000001e-05</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Series L Preferred Stock [Member] | Alcimede LL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Preferred stock, stated value</t>
        </is>
      </c>
      <c r="B202" s="5" t="n">
        <v>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1</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Series I-1 and Series I-2 Preferred Stock [Member] | Exchange and Redemption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Preferred stock, shares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9" t="n">
        <v>30435.52</v>
      </c>
    </row>
    <row r="206">
      <c r="A206" s="4" t="inlineStr">
        <is>
          <t>Series O Preferred Stock Two [Member] | Closing On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Preferred stock shares issu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220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Series O Preferred Stock Two [Member] | Closing Two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Preferred stock shares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22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301766</v>
      </c>
      <c r="C4" s="5" t="n">
        <v>-14860</v>
      </c>
    </row>
    <row r="5">
      <c r="A5" s="4" t="inlineStr">
        <is>
          <t>State</t>
        </is>
      </c>
      <c r="B5" s="6" t="n">
        <v>-11083</v>
      </c>
      <c r="C5" s="6" t="n">
        <v>-164670</v>
      </c>
    </row>
    <row r="6">
      <c r="A6" s="4" t="inlineStr">
        <is>
          <t>Total Current</t>
        </is>
      </c>
      <c r="B6" s="6" t="n">
        <v>-312849</v>
      </c>
      <c r="C6" s="6" t="n">
        <v>-179530</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Provision for income taxes</t>
        </is>
      </c>
      <c r="B10" s="5" t="n">
        <v>-312849</v>
      </c>
      <c r="C10" s="5" t="n">
        <v>-1795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Permanent and other items</t>
        </is>
      </c>
      <c r="B5" s="4" t="inlineStr">
        <is>
          <t>(17.00%)</t>
        </is>
      </c>
      <c r="C5" s="14" t="n">
        <v>0.006</v>
      </c>
    </row>
    <row r="6">
      <c r="A6" s="4" t="inlineStr">
        <is>
          <t>Federal income taxes audit and other adjustments</t>
        </is>
      </c>
      <c r="B6" s="4" t="inlineStr">
        <is>
          <t xml:space="preserve"> </t>
        </is>
      </c>
      <c r="C6" s="14" t="n">
        <v>0.635</v>
      </c>
    </row>
    <row r="7">
      <c r="A7" s="4" t="inlineStr">
        <is>
          <t>Change in valuation allowance</t>
        </is>
      </c>
      <c r="B7" s="4" t="inlineStr">
        <is>
          <t>(14.50%)</t>
        </is>
      </c>
      <c r="C7" s="4" t="inlineStr">
        <is>
          <t>(81.60%)</t>
        </is>
      </c>
    </row>
    <row r="8">
      <c r="A8" s="4" t="inlineStr">
        <is>
          <t>Effective income tax rate</t>
        </is>
      </c>
      <c r="B8" s="4" t="inlineStr">
        <is>
          <t>(10.50%)</t>
        </is>
      </c>
      <c r="C8" s="14" t="n">
        <v>0.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Rennova
Health, Inc. (“Rennova”, together with its subsidiaries, the “Company”, “we”, “us”, “its”
or “our”) is a provider of health care services. The Company owns one operating hospital in Oneida, Tennessee, a hospital
located in Jamestown, Tennessee that it plans to reopen and operate and a rural health clinic in Kentucky. The Company’s operations
consist of only one segment. Scott
County Community Hospital (d/b/a Big South Fork Medical Center) On
January 13, 2017, we acquired certain assets related to Scott County Community Hospital, based in Oneida, Tennessee (the “Oneida
Assets”). The Oneida Assets include a 52,000 6,300 4.3 1.0 Jamestown
Regional Medical Center On
June 1, 2018, we acquired from Community Health Systems, Inc. certain assets related to an acute care hospital located in Jamestown,
Tennessee, referred to as Jamestown Regional Medical Center, for a purchase price of $ 0.7 90,000 The
Company suspended operations at the hospital and physician practice in June 2019, as a result of the termination of the hospital’s
Medicare agreement and other factors. The Company is evaluating whether to reopen the facility as an acute care hospital or as another
type of healthcare facility. Jamestown is located 38 miles west of Big South Fork Medical Center. Jellico
Medical Center and CarePlus Clinic On
March 5, 2019, we acquired certain assets related to a 54-bed acute care hospital that offered comprehensive services located in Jellico,
Tennessee known as Jellico Community Hospital and an outpatient clinic located in Williamsburg, Kentucky. The hospital and the clinic
and their associated assets were acquired from Jellico Community Hospital, Inc. and CarePlus Rural Health Clinic, LLC, respectively.
On March 1, 2021, the Company closed Jellico Community Hospital, after the City of Jellico issued a 30-day termination notice for the
lease of the building. The
CarePlus Clinic offers compassionate care in a modern, patient-friendly facility. The CarePlus Clinic is located 32 miles northwest of
our Big South Fork Medical Center. Discontinued
Operations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re reflected herein as discontinued operations. The sale is more fully discussed in Note 15. During
the third quarter of 2020, we announced that we had decided to sell our last clinical laboratory, EPIC Reference Labs, Inc. (“EPIC”),
and as a result, EPIC’s operations have been included in discontinued operations for all periods presented. The Company was unable
to find a buyer for EPIC and, therefore, ceased all efforts to sell EPIC and closed down its operations. Impact
of the Pandemic The
coronavirus (“COVID-19”) pandemic was declared a global pandemic by the World Health Organization on March 11, 2020. We
have been closely monitoring the COVID-19 pandemic and its impact on our operations. As more fully discussed in Note 8, we have
received Paycheck Protection Program loans (“PPP Notes”). We have also received Department of Health and Human Services
(“HHS”) Provider Relief Funds and employee retention credit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Our ability to make estimates of the effect of the COVID-19 pandemic on net revenues, expenses or
changes in accounting judgments that have had or are reasonably likely to have a material effect on our financial statements is
currently limited.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existing and potential government assistance that
may be provided; and the requirements of Provider Relief Fund receipts, including our ability to retain such funds as have been
received. HHS
Provider Relief Funds The
Company received HHS Provider Relief Funds, which were provided to eligible healthcare providers out of the $ 100 13.6 13.0 0.6 4.4 8.0 0.6 As
of December 31, 2022, the Company’s estimate of the amount for which it is reasonably assured of meeting the underlying terms
and conditions of the grants was based on, among other things, the various notices issued by HHS on September 19, 2020, October 22,
2020, and January 15, 2021 and the Company’s results of operations during the years ended December 31, 2020, 2021 and 2022.
The Company believes that it was appropriate to recognize a net of $ 13.0 13.0 The
Company has been served with a qui tam Federal
Employee Retention Credits The
CARES Act, passed by Congress on March 27, 2020, contained the employee retention credit, a refundable payroll tax credit to employers
that have experienced hardship in their operations due to COVID-19. The CARES Act was amended and extended on December 27, 2020 by the
Consolidated Appropriations Act, 2021 (the “CAA”) and in March 2021, the Internal Revenue Code was amended by the American
Rescue Plan Act of 2021 to provide new employee retention credit provisions designed to promote employee retention and hiring. As a result,
the Company received $ 1.5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t
December 31, 2022, the Company had a working capital deficit and a stockholders’ deficit of $ 42.9 29.1 3.3 5.3 0.2 8.9 The
Company’s consolidated financial statements are prepared assuming the Company can continue as a going concern, which contemplates
continuity of operations through realization of assets, and the settling of liabilities in the normal course of business. The Company’s
current financial condition may make it difficult to attract and maintain adequate expertise in its management team to successfully operate
its remaining healthcare faciliti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net revenues, and eventually gain profitable operations. The consolidated financial statements do not
include any adjustments that might be necessary if the Company is unable to continue as a going concern. Reverse
Stock Splits On
July 16, 2021 and March 15, 2022, the Company effected a 1-for-1,000 1-for-10,000 1,000 10,000 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Increases
in Authorized Shares of Common Stock Effective
November 5, 2021, the Company increased the authorized shares of common stock from 10 50 50 2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mortization</t>
        </is>
      </c>
      <c r="B3" s="5" t="n">
        <v>375821</v>
      </c>
      <c r="C3" s="5" t="n">
        <v>460537</v>
      </c>
    </row>
    <row r="4">
      <c r="A4" s="4" t="inlineStr">
        <is>
          <t>Net operating loss carryforward</t>
        </is>
      </c>
      <c r="B4" s="6" t="n">
        <v>15445916</v>
      </c>
      <c r="C4" s="6" t="n">
        <v>15164992</v>
      </c>
    </row>
    <row r="5">
      <c r="A5" s="4" t="inlineStr">
        <is>
          <t>Allowance for doubtful accounts</t>
        </is>
      </c>
      <c r="B5" s="6" t="n">
        <v>387818</v>
      </c>
      <c r="C5" s="6" t="n">
        <v>401436</v>
      </c>
    </row>
    <row r="6">
      <c r="A6" s="4" t="inlineStr">
        <is>
          <t>Charitable contributions</t>
        </is>
      </c>
      <c r="B6" s="6" t="n">
        <v>644</v>
      </c>
      <c r="C6" s="6" t="n">
        <v>644</v>
      </c>
    </row>
    <row r="7">
      <c r="A7" s="4" t="inlineStr">
        <is>
          <t>Stock options</t>
        </is>
      </c>
      <c r="B7" s="6" t="n">
        <v>1003453</v>
      </c>
      <c r="C7" s="6" t="n">
        <v>1003453</v>
      </c>
    </row>
    <row r="8">
      <c r="A8" s="4" t="inlineStr">
        <is>
          <t>Accrued liabilities</t>
        </is>
      </c>
      <c r="B8" s="6" t="n">
        <v>1826839</v>
      </c>
      <c r="C8" s="6" t="n">
        <v>1711890</v>
      </c>
    </row>
    <row r="9">
      <c r="A9" s="4" t="inlineStr">
        <is>
          <t>HHS Provider Relief Funds</t>
        </is>
      </c>
      <c r="B9" s="6" t="n">
        <v>67685</v>
      </c>
      <c r="C9" s="4" t="inlineStr">
        <is>
          <t xml:space="preserve"> </t>
        </is>
      </c>
    </row>
    <row r="10">
      <c r="A10" s="4" t="inlineStr">
        <is>
          <t>Employee retention credit</t>
        </is>
      </c>
      <c r="B10" s="6" t="n">
        <v>292282</v>
      </c>
      <c r="C10" s="6" t="n">
        <v>292282</v>
      </c>
    </row>
    <row r="11">
      <c r="A11" s="4" t="inlineStr">
        <is>
          <t>HTS and AMSG basis difference</t>
        </is>
      </c>
      <c r="B11" s="6" t="n">
        <v>878709</v>
      </c>
      <c r="C11" s="6" t="n">
        <v>878709</v>
      </c>
    </row>
    <row r="12">
      <c r="A12" s="4" t="inlineStr">
        <is>
          <t>Deferred state tax asset</t>
        </is>
      </c>
      <c r="B12" s="6" t="n">
        <v>4089682</v>
      </c>
      <c r="C12" s="6" t="n">
        <v>3683024</v>
      </c>
    </row>
    <row r="13">
      <c r="A13" s="4" t="inlineStr">
        <is>
          <t>Total deferred income tax assets</t>
        </is>
      </c>
      <c r="B13" s="6" t="n">
        <v>24368849</v>
      </c>
      <c r="C13" s="6" t="n">
        <v>23596967</v>
      </c>
    </row>
    <row r="14">
      <c r="A14" s="4" t="inlineStr">
        <is>
          <t>Depreciation</t>
        </is>
      </c>
      <c r="B14" s="6" t="n">
        <v>-583812</v>
      </c>
      <c r="C14" s="6" t="n">
        <v>691456</v>
      </c>
    </row>
    <row r="15">
      <c r="A15" s="4" t="inlineStr">
        <is>
          <t>Deferred tax asset, net</t>
        </is>
      </c>
      <c r="B15" s="6" t="n">
        <v>23785037</v>
      </c>
      <c r="C15" s="6" t="n">
        <v>22905511</v>
      </c>
    </row>
    <row r="16">
      <c r="A16" s="4" t="inlineStr">
        <is>
          <t>Less: valuation allowance</t>
        </is>
      </c>
      <c r="B16" s="6" t="n">
        <v>-23785037</v>
      </c>
      <c r="C16" s="6" t="n">
        <v>-22905511</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35"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23785037</v>
      </c>
      <c r="C4" s="5" t="n">
        <v>22905511</v>
      </c>
      <c r="D4" s="4" t="inlineStr">
        <is>
          <t xml:space="preserve"> </t>
        </is>
      </c>
    </row>
    <row r="5">
      <c r="A5" s="4" t="inlineStr">
        <is>
          <t>Federal net operating loss carryforwards</t>
        </is>
      </c>
      <c r="B5" s="5" t="n">
        <v>73600000</v>
      </c>
      <c r="C5" s="4" t="inlineStr">
        <is>
          <t xml:space="preserve"> </t>
        </is>
      </c>
      <c r="D5" s="4" t="inlineStr">
        <is>
          <t xml:space="preserve"> </t>
        </is>
      </c>
    </row>
    <row r="6">
      <c r="A6" s="4" t="inlineStr">
        <is>
          <t>State net operating loss carryforwards expiration description</t>
        </is>
      </c>
      <c r="B6" s="4" t="inlineStr">
        <is>
          <t>begin to expire in 2032.</t>
        </is>
      </c>
      <c r="C6" s="4" t="inlineStr">
        <is>
          <t xml:space="preserve"> </t>
        </is>
      </c>
      <c r="D6" s="4" t="inlineStr">
        <is>
          <t xml:space="preserve"> </t>
        </is>
      </c>
    </row>
    <row r="7">
      <c r="A7" s="4" t="inlineStr">
        <is>
          <t>Income tax description</t>
        </is>
      </c>
      <c r="B7" s="4" t="inlineStr">
        <is>
          <t>greater than 50 percent likelihood</t>
        </is>
      </c>
      <c r="C7" s="4" t="inlineStr">
        <is>
          <t xml:space="preserve"> </t>
        </is>
      </c>
      <c r="D7" s="4" t="inlineStr">
        <is>
          <t xml:space="preserve"> </t>
        </is>
      </c>
    </row>
    <row r="8">
      <c r="A8" s="4" t="inlineStr">
        <is>
          <t>2015 Federal Tax Return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Proceeds from Income Tax Refunds</t>
        </is>
      </c>
      <c r="B10" s="4" t="inlineStr">
        <is>
          <t xml:space="preserve"> </t>
        </is>
      </c>
      <c r="C10" s="6" t="n">
        <v>300000</v>
      </c>
      <c r="D10" s="4" t="inlineStr">
        <is>
          <t xml:space="preserve"> </t>
        </is>
      </c>
    </row>
    <row r="11">
      <c r="A11" s="4" t="inlineStr">
        <is>
          <t>2015 Federal Income Tax Audit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Taxes Receivable</t>
        </is>
      </c>
      <c r="B13" s="5" t="n">
        <v>800000</v>
      </c>
      <c r="C13" s="4" t="inlineStr">
        <is>
          <t xml:space="preserve"> </t>
        </is>
      </c>
      <c r="D13" s="4" t="inlineStr">
        <is>
          <t xml:space="preserve"> </t>
        </is>
      </c>
    </row>
    <row r="14">
      <c r="A14" s="4" t="inlineStr">
        <is>
          <t>Income tax liability</t>
        </is>
      </c>
      <c r="B14" s="6" t="n">
        <v>700000</v>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tax liability</t>
        </is>
      </c>
      <c r="B17" s="5" t="n">
        <v>600000</v>
      </c>
      <c r="C17" s="4" t="inlineStr">
        <is>
          <t xml:space="preserve"> </t>
        </is>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Proceeds from Income Tax Refunds</t>
        </is>
      </c>
      <c r="B20" s="4" t="inlineStr">
        <is>
          <t xml:space="preserve"> </t>
        </is>
      </c>
      <c r="C20" s="4" t="inlineStr">
        <is>
          <t xml:space="preserve"> </t>
        </is>
      </c>
      <c r="D20" s="5" t="n">
        <v>1100000</v>
      </c>
    </row>
    <row r="21">
      <c r="A21" s="4" t="inlineStr">
        <is>
          <t>Other Net Operating Losses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Proceeds from Income Tax Refunds</t>
        </is>
      </c>
      <c r="B23" s="4" t="inlineStr">
        <is>
          <t xml:space="preserve"> </t>
        </is>
      </c>
      <c r="C23" s="5" t="n">
        <v>300000</v>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 width="14" customWidth="1" min="16" max="16"/>
    <col width="13" customWidth="1" min="17" max="17"/>
    <col width="80"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K1" s="2" t="inlineStr">
        <is>
          <t>1 Months Ended</t>
        </is>
      </c>
      <c r="R1" s="2" t="inlineStr">
        <is>
          <t>12 Months Ended</t>
        </is>
      </c>
    </row>
    <row r="2">
      <c r="B2" s="2" t="inlineStr">
        <is>
          <t>Jan. 27, 2023</t>
        </is>
      </c>
      <c r="C2" s="2" t="inlineStr">
        <is>
          <t>Jul. 18, 2022</t>
        </is>
      </c>
      <c r="D2" s="2" t="inlineStr">
        <is>
          <t>Jan. 18, 2022</t>
        </is>
      </c>
      <c r="E2" s="2" t="inlineStr">
        <is>
          <t>Nov. 04, 2021</t>
        </is>
      </c>
      <c r="F2" s="2" t="inlineStr">
        <is>
          <t>Sep. 15, 2021</t>
        </is>
      </c>
      <c r="G2" s="2" t="inlineStr">
        <is>
          <t>Sep. 14, 2021</t>
        </is>
      </c>
      <c r="H2" s="2" t="inlineStr">
        <is>
          <t>Aug. 15, 2021</t>
        </is>
      </c>
      <c r="I2" s="2" t="inlineStr">
        <is>
          <t>Sep. 27, 2019</t>
        </is>
      </c>
      <c r="J2" s="2" t="inlineStr">
        <is>
          <t>Jan. 07, 2018</t>
        </is>
      </c>
      <c r="K2" s="2" t="inlineStr">
        <is>
          <t>Nov. 30, 2021</t>
        </is>
      </c>
      <c r="L2" s="2" t="inlineStr">
        <is>
          <t>Jun. 30, 2021</t>
        </is>
      </c>
      <c r="M2" s="2" t="inlineStr">
        <is>
          <t>May 31, 2020</t>
        </is>
      </c>
      <c r="N2" s="2" t="inlineStr">
        <is>
          <t>Nov. 30, 2019</t>
        </is>
      </c>
      <c r="O2" s="2" t="inlineStr">
        <is>
          <t>Sep. 30, 2019</t>
        </is>
      </c>
      <c r="P2" s="2" t="inlineStr">
        <is>
          <t>Aug. 31, 2019</t>
        </is>
      </c>
      <c r="Q2" s="2" t="inlineStr">
        <is>
          <t>May 31, 2019</t>
        </is>
      </c>
      <c r="R2" s="2" t="inlineStr">
        <is>
          <t>Dec. 31, 2022</t>
        </is>
      </c>
      <c r="S2" s="2" t="inlineStr">
        <is>
          <t>Dec. 31, 2021</t>
        </is>
      </c>
      <c r="T2" s="2" t="inlineStr">
        <is>
          <t>Dec. 31, 2020</t>
        </is>
      </c>
      <c r="U2" s="2" t="inlineStr">
        <is>
          <t>Feb. 29, 2020</t>
        </is>
      </c>
      <c r="V2" s="2" t="inlineStr">
        <is>
          <t>Dec. 07, 2016</t>
        </is>
      </c>
      <c r="W2" s="2" t="inlineStr">
        <is>
          <t>Sep. 27, 2016</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 for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415610</v>
      </c>
      <c r="S4" s="5" t="n">
        <v>723009</v>
      </c>
      <c r="T4" s="4" t="inlineStr">
        <is>
          <t xml:space="preserve"> </t>
        </is>
      </c>
      <c r="U4" s="4" t="inlineStr">
        <is>
          <t xml:space="preserve"> </t>
        </is>
      </c>
      <c r="V4" s="4" t="inlineStr">
        <is>
          <t xml:space="preserve"> </t>
        </is>
      </c>
      <c r="W4" s="4" t="inlineStr">
        <is>
          <t xml:space="preserve"> </t>
        </is>
      </c>
    </row>
    <row r="5">
      <c r="A5" s="4" t="inlineStr">
        <is>
          <t>Loss contingency, settlement agreement,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remaining
$300,000 was due in six consecutive monthly installments of $50,000. Accordingly, the settlement amount was fully paid as of December
31, 2022 (see Note 8).</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ain on legal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29153</v>
      </c>
      <c r="S6" s="6" t="n">
        <v>3252144</v>
      </c>
      <c r="T6" s="4" t="inlineStr">
        <is>
          <t xml:space="preserve"> </t>
        </is>
      </c>
      <c r="U6" s="4" t="inlineStr">
        <is>
          <t xml:space="preserve"> </t>
        </is>
      </c>
      <c r="V6" s="4" t="inlineStr">
        <is>
          <t xml:space="preserve"> </t>
        </is>
      </c>
      <c r="W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917390</v>
      </c>
      <c r="S7" s="6" t="n">
        <v>4667819</v>
      </c>
      <c r="T7" s="4" t="inlineStr">
        <is>
          <t xml:space="preserve"> </t>
        </is>
      </c>
      <c r="U7" s="4" t="inlineStr">
        <is>
          <t xml:space="preserve"> </t>
        </is>
      </c>
      <c r="V7" s="4" t="inlineStr">
        <is>
          <t xml:space="preserve"> </t>
        </is>
      </c>
      <c r="W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0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00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payments of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82000</v>
      </c>
      <c r="S10" s="6" t="n">
        <v>860000</v>
      </c>
      <c r="T10" s="4" t="inlineStr">
        <is>
          <t xml:space="preserve"> </t>
        </is>
      </c>
      <c r="U10" s="4" t="inlineStr">
        <is>
          <t xml:space="preserve"> </t>
        </is>
      </c>
      <c r="V10" s="4" t="inlineStr">
        <is>
          <t xml:space="preserve"> </t>
        </is>
      </c>
      <c r="W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tigation settlement, amount awarded from other party</t>
        </is>
      </c>
      <c r="B13" s="4" t="inlineStr">
        <is>
          <t xml:space="preserve"> </t>
        </is>
      </c>
      <c r="C13" s="4" t="inlineStr">
        <is>
          <t xml:space="preserve"> </t>
        </is>
      </c>
      <c r="D13" s="4" t="inlineStr">
        <is>
          <t xml:space="preserve"> </t>
        </is>
      </c>
      <c r="E13" s="4" t="inlineStr">
        <is>
          <t xml:space="preserve"> </t>
        </is>
      </c>
      <c r="F13" s="5" t="n">
        <v>3201</v>
      </c>
      <c r="G13" s="4" t="inlineStr">
        <is>
          <t xml:space="preserve"> </t>
        </is>
      </c>
      <c r="H13" s="5" t="n">
        <v>32922</v>
      </c>
      <c r="I13" s="4" t="inlineStr">
        <is>
          <t xml:space="preserve"> </t>
        </is>
      </c>
      <c r="J13" s="4" t="inlineStr">
        <is>
          <t xml:space="preserve"> </t>
        </is>
      </c>
      <c r="K13" s="4" t="inlineStr">
        <is>
          <t xml:space="preserve"> </t>
        </is>
      </c>
      <c r="L13" s="5" t="n">
        <v>10973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50000</v>
      </c>
      <c r="S14" s="6" t="n">
        <v>250000</v>
      </c>
      <c r="T14" s="4" t="inlineStr">
        <is>
          <t xml:space="preserve"> </t>
        </is>
      </c>
      <c r="U14" s="4" t="inlineStr">
        <is>
          <t xml:space="preserve"> </t>
        </is>
      </c>
      <c r="V14" s="4" t="inlineStr">
        <is>
          <t xml:space="preserve"> </t>
        </is>
      </c>
      <c r="W14" s="4" t="inlineStr">
        <is>
          <t xml:space="preserve"> </t>
        </is>
      </c>
    </row>
    <row r="15">
      <c r="A15" s="4" t="inlineStr">
        <is>
          <t>Repayments of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5" t="n">
        <v>9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ttlement Agreement [Member] | Monthly Payment Through March 1,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itigation settlement, amount awarded from other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3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yments of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52941</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ustom:SecuredFromHospitalOperatingAndOther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4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edytox Solution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030000</v>
      </c>
      <c r="T23" s="4" t="inlineStr">
        <is>
          <t xml:space="preserve"> </t>
        </is>
      </c>
      <c r="U23" s="4" t="inlineStr">
        <is>
          <t xml:space="preserve"> </t>
        </is>
      </c>
      <c r="V23" s="4" t="inlineStr">
        <is>
          <t xml:space="preserve"> </t>
        </is>
      </c>
      <c r="W23" s="4" t="inlineStr">
        <is>
          <t xml:space="preserve"> </t>
        </is>
      </c>
    </row>
    <row r="24">
      <c r="A24" s="4" t="inlineStr">
        <is>
          <t>Gain on legal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200000</v>
      </c>
      <c r="T24" s="4" t="inlineStr">
        <is>
          <t xml:space="preserve"> </t>
        </is>
      </c>
      <c r="U24" s="4" t="inlineStr">
        <is>
          <t xml:space="preserve"> </t>
        </is>
      </c>
      <c r="V24" s="4" t="inlineStr">
        <is>
          <t xml:space="preserve"> </t>
        </is>
      </c>
      <c r="W24" s="4" t="inlineStr">
        <is>
          <t xml:space="preserve"> </t>
        </is>
      </c>
    </row>
    <row r="25">
      <c r="A25" s="4" t="inlineStr">
        <is>
          <t>TCA Global Master Fund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oss contingency, damages sought, value</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0000</v>
      </c>
      <c r="T27" s="4" t="inlineStr">
        <is>
          <t xml:space="preserve"> </t>
        </is>
      </c>
      <c r="U27" s="4" t="inlineStr">
        <is>
          <t xml:space="preserve"> </t>
        </is>
      </c>
      <c r="V27" s="4" t="inlineStr">
        <is>
          <t xml:space="preserve"> </t>
        </is>
      </c>
      <c r="W27" s="4" t="inlineStr">
        <is>
          <t xml:space="preserve"> </t>
        </is>
      </c>
    </row>
    <row r="28">
      <c r="A28" s="4" t="inlineStr">
        <is>
          <t>EPIC Reference Laboratori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tigation settlement, amount awarded from other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55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HSPC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ttl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9265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orrison Management Specialist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ttle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9445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wstat, P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ettle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906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ttl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1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ayments for 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25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ability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1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Holders of Tegal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quipment lease 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41612</v>
      </c>
      <c r="W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43000</v>
      </c>
      <c r="W46" s="4" t="inlineStr">
        <is>
          <t xml:space="preserve"> </t>
        </is>
      </c>
    </row>
    <row r="47">
      <c r="A47" s="4" t="inlineStr">
        <is>
          <t>Payment for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50055</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r. Christopher Diamant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v>
      </c>
      <c r="S50" s="6" t="n">
        <v>300000</v>
      </c>
      <c r="T50" s="4" t="inlineStr">
        <is>
          <t xml:space="preserve"> </t>
        </is>
      </c>
      <c r="U50" s="4" t="inlineStr">
        <is>
          <t xml:space="preserve"> </t>
        </is>
      </c>
      <c r="V50" s="4" t="inlineStr">
        <is>
          <t xml:space="preserve"> </t>
        </is>
      </c>
      <c r="W50" s="4" t="inlineStr">
        <is>
          <t xml:space="preserve"> </t>
        </is>
      </c>
    </row>
    <row r="51">
      <c r="A51" s="4" t="inlineStr">
        <is>
          <t>Payment in settlement of jud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2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50000</v>
      </c>
      <c r="U52" s="4" t="inlineStr">
        <is>
          <t xml:space="preserve"> </t>
        </is>
      </c>
      <c r="V52" s="4" t="inlineStr">
        <is>
          <t xml:space="preserve"> </t>
        </is>
      </c>
      <c r="W52" s="4" t="inlineStr">
        <is>
          <t xml:space="preserve"> </t>
        </is>
      </c>
    </row>
    <row r="53">
      <c r="A53" s="4" t="inlineStr">
        <is>
          <t>Repayments of Debt</t>
        </is>
      </c>
      <c r="B53" s="4" t="inlineStr">
        <is>
          <t xml:space="preserve"> </t>
        </is>
      </c>
      <c r="C53" s="4" t="inlineStr">
        <is>
          <t xml:space="preserve"> </t>
        </is>
      </c>
      <c r="D53" s="5" t="n">
        <v>7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Issuance of Debt</t>
        </is>
      </c>
      <c r="B54" s="5" t="n">
        <v>5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payments of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000000</v>
      </c>
      <c r="S55" s="5" t="n">
        <v>900000</v>
      </c>
      <c r="T55" s="5" t="n">
        <v>450000</v>
      </c>
      <c r="U55" s="4" t="inlineStr">
        <is>
          <t xml:space="preserve"> </t>
        </is>
      </c>
      <c r="V55" s="4" t="inlineStr">
        <is>
          <t xml:space="preserve"> </t>
        </is>
      </c>
      <c r="W55" s="4" t="inlineStr">
        <is>
          <t xml:space="preserve"> </t>
        </is>
      </c>
    </row>
    <row r="56">
      <c r="A56" s="4" t="inlineStr">
        <is>
          <t>Mr. Christopher Diamantis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perating Loss Carryforward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ue to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2000000</v>
      </c>
      <c r="V58" s="4" t="inlineStr">
        <is>
          <t xml:space="preserve"> </t>
        </is>
      </c>
      <c r="W58" s="4" t="inlineStr">
        <is>
          <t xml:space="preserve"> </t>
        </is>
      </c>
    </row>
    <row r="59">
      <c r="A59" s="4" t="inlineStr">
        <is>
          <t>Anthony O Killoug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Operating Loss Carryforward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1000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payments of Debt</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10000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ustom:RepaymentOfCash]</t>
        </is>
      </c>
      <c r="B63" s="4" t="inlineStr">
        <is>
          <t xml:space="preserve"> </t>
        </is>
      </c>
      <c r="C63" s="5" t="n">
        <v>3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oceeds from Issuanc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payments of related party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35000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lorida Department of Reven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Operating Loss Carryforward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come tax penalties and interest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900000</v>
      </c>
    </row>
    <row r="69">
      <c r="A69" s="4" t="inlineStr">
        <is>
          <t>Due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400000</v>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3">
    <mergeCell ref="A1:A2"/>
    <mergeCell ref="K1:Q1"/>
    <mergeCell ref="R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 of Balance Sheet and Operation Statement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Accounts payable</t>
        </is>
      </c>
      <c r="B4" s="5" t="n">
        <v>1115066</v>
      </c>
      <c r="C4" s="5" t="n">
        <v>1108066</v>
      </c>
    </row>
    <row r="5">
      <c r="A5" s="4" t="inlineStr">
        <is>
          <t>Accrued expenses</t>
        </is>
      </c>
      <c r="B5" s="6" t="n">
        <v>341046</v>
      </c>
      <c r="C5" s="6" t="n">
        <v>341410</v>
      </c>
    </row>
    <row r="6">
      <c r="A6" s="4" t="inlineStr">
        <is>
          <t>Current liabilities of discontinued operations</t>
        </is>
      </c>
      <c r="B6" s="6" t="n">
        <v>1456112</v>
      </c>
      <c r="C6" s="6" t="n">
        <v>1449476</v>
      </c>
    </row>
    <row r="7">
      <c r="A7" s="4" t="inlineStr">
        <is>
          <t>Revenue from services</t>
        </is>
      </c>
      <c r="B7" s="4" t="inlineStr">
        <is>
          <t xml:space="preserve"> </t>
        </is>
      </c>
      <c r="C7" s="6" t="n">
        <v>216941</v>
      </c>
    </row>
    <row r="8">
      <c r="A8" s="4" t="inlineStr">
        <is>
          <t>Cost of services</t>
        </is>
      </c>
      <c r="B8" s="4" t="inlineStr">
        <is>
          <t xml:space="preserve"> </t>
        </is>
      </c>
      <c r="C8" s="6" t="n">
        <v>2396</v>
      </c>
    </row>
    <row r="9">
      <c r="A9" s="4" t="inlineStr">
        <is>
          <t>Gross profit</t>
        </is>
      </c>
      <c r="B9" s="4" t="inlineStr">
        <is>
          <t xml:space="preserve"> </t>
        </is>
      </c>
      <c r="C9" s="6" t="n">
        <v>214555</v>
      </c>
    </row>
    <row r="10">
      <c r="A10" s="4" t="inlineStr">
        <is>
          <t>Operating expenses</t>
        </is>
      </c>
      <c r="B10" s="6" t="n">
        <v>8991</v>
      </c>
      <c r="C10" s="6" t="n">
        <v>682659</v>
      </c>
    </row>
    <row r="11">
      <c r="A11" s="4" t="inlineStr">
        <is>
          <t>Other (expense) income</t>
        </is>
      </c>
      <c r="B11" s="6" t="n">
        <v>-9484</v>
      </c>
      <c r="C11" s="6" t="n">
        <v>41695</v>
      </c>
    </row>
    <row r="12">
      <c r="A12" s="4" t="inlineStr">
        <is>
          <t>Gain from sale</t>
        </is>
      </c>
      <c r="B12" s="4" t="inlineStr">
        <is>
          <t xml:space="preserve"> </t>
        </is>
      </c>
      <c r="C12" s="6" t="n">
        <v>11303939</v>
      </c>
    </row>
    <row r="13">
      <c r="A13" s="4" t="inlineStr">
        <is>
          <t>Provision for income taxes</t>
        </is>
      </c>
      <c r="B13" s="4" t="inlineStr">
        <is>
          <t xml:space="preserve"> </t>
        </is>
      </c>
      <c r="C13" s="4" t="inlineStr">
        <is>
          <t xml:space="preserve"> </t>
        </is>
      </c>
    </row>
    <row r="14">
      <c r="A14" s="4" t="inlineStr">
        <is>
          <t>(Loss) income from discontinued operations</t>
        </is>
      </c>
      <c r="B14" s="5" t="n">
        <v>-18475</v>
      </c>
      <c r="C14" s="5" t="n">
        <v>108775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9" customWidth="1" min="6" max="6"/>
    <col width="22" customWidth="1" min="7" max="7"/>
  </cols>
  <sheetData>
    <row r="1">
      <c r="A1" s="1" t="inlineStr">
        <is>
          <t>Discontinued Operations (Details Narrative)</t>
        </is>
      </c>
      <c r="D1" s="2" t="inlineStr">
        <is>
          <t>3 Months Ended</t>
        </is>
      </c>
      <c r="E1" s="2" t="inlineStr">
        <is>
          <t>12 Months Ended</t>
        </is>
      </c>
    </row>
    <row r="2">
      <c r="B2" s="2" t="inlineStr">
        <is>
          <t>Jun. 25, 2021 shares</t>
        </is>
      </c>
      <c r="C2" s="2" t="inlineStr">
        <is>
          <t>Jun. 24, 2021 shares</t>
        </is>
      </c>
      <c r="D2" s="2" t="inlineStr">
        <is>
          <t>Sep. 30, 2021 shares</t>
        </is>
      </c>
      <c r="E2" s="2" t="inlineStr">
        <is>
          <t>Dec. 31, 2022 USD ($) $ / shares shares</t>
        </is>
      </c>
      <c r="F2" s="2" t="inlineStr">
        <is>
          <t>Dec. 31, 2021 USD ($) shares</t>
        </is>
      </c>
      <c r="G2" s="2" t="inlineStr">
        <is>
          <t>Jun. 30, 2021 USD ($)</t>
        </is>
      </c>
    </row>
    <row r="3">
      <c r="A3" s="4" t="inlineStr">
        <is>
          <t>Debentures, Gross</t>
        </is>
      </c>
      <c r="B3" s="4" t="inlineStr">
        <is>
          <t xml:space="preserve"> </t>
        </is>
      </c>
      <c r="C3" s="4" t="inlineStr">
        <is>
          <t xml:space="preserve"> </t>
        </is>
      </c>
      <c r="D3" s="4" t="inlineStr">
        <is>
          <t xml:space="preserve"> </t>
        </is>
      </c>
      <c r="E3" s="5" t="n">
        <v>14534630</v>
      </c>
      <c r="F3" s="5" t="n">
        <v>15017059</v>
      </c>
      <c r="G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6" t="n">
        <v>1500000</v>
      </c>
      <c r="F4" s="4" t="inlineStr">
        <is>
          <t xml:space="preserve"> </t>
        </is>
      </c>
      <c r="G4" s="4" t="inlineStr">
        <is>
          <t xml:space="preserve"> </t>
        </is>
      </c>
    </row>
    <row r="5">
      <c r="A5" s="4" t="inlineStr">
        <is>
          <t>Notes payable</t>
        </is>
      </c>
      <c r="B5" s="4" t="inlineStr">
        <is>
          <t xml:space="preserve"> </t>
        </is>
      </c>
      <c r="C5" s="4" t="inlineStr">
        <is>
          <t xml:space="preserve"> </t>
        </is>
      </c>
      <c r="D5" s="4" t="inlineStr">
        <is>
          <t xml:space="preserve"> </t>
        </is>
      </c>
      <c r="E5" s="5" t="n">
        <v>2917390</v>
      </c>
      <c r="F5" s="6" t="n">
        <v>4667819</v>
      </c>
      <c r="G5" s="4" t="inlineStr">
        <is>
          <t xml:space="preserve"> </t>
        </is>
      </c>
    </row>
    <row r="6">
      <c r="A6" s="4" t="inlineStr">
        <is>
          <t>Measurement Input, Risk Free Interest Rate [Member] | Valuation Technique, Option Pricing Mod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curities, FV-NI, measurement input</t>
        </is>
      </c>
      <c r="B7" s="4" t="inlineStr">
        <is>
          <t xml:space="preserve"> </t>
        </is>
      </c>
      <c r="C7" s="4" t="inlineStr">
        <is>
          <t xml:space="preserve"> </t>
        </is>
      </c>
      <c r="D7" s="4" t="inlineStr">
        <is>
          <t xml:space="preserve"> </t>
        </is>
      </c>
      <c r="E7" s="9" t="n">
        <v>0.84</v>
      </c>
      <c r="F7" s="4" t="inlineStr">
        <is>
          <t xml:space="preserve"> </t>
        </is>
      </c>
      <c r="G7" s="4" t="inlineStr">
        <is>
          <t xml:space="preserve"> </t>
        </is>
      </c>
    </row>
    <row r="8">
      <c r="A8" s="4" t="inlineStr">
        <is>
          <t>Measurement Input, Price Volatility [Member] | Valuation Technique, Option Pricing Mod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 FV-NI, measurement input</t>
        </is>
      </c>
      <c r="B9" s="4" t="inlineStr">
        <is>
          <t xml:space="preserve"> </t>
        </is>
      </c>
      <c r="C9" s="4" t="inlineStr">
        <is>
          <t xml:space="preserve"> </t>
        </is>
      </c>
      <c r="D9" s="4" t="inlineStr">
        <is>
          <t xml:space="preserve"> </t>
        </is>
      </c>
      <c r="E9" s="6" t="n">
        <v>250</v>
      </c>
      <c r="F9" s="4" t="inlineStr">
        <is>
          <t xml:space="preserve"> </t>
        </is>
      </c>
      <c r="G9" s="4" t="inlineStr">
        <is>
          <t xml:space="preserve"> </t>
        </is>
      </c>
    </row>
    <row r="10">
      <c r="A10" s="4" t="inlineStr">
        <is>
          <t>Measurement Input, Expected Term [Member] | Valuation Technique, Option Pricing Mod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Measurement Input, Discount Rate [Member] | Valuation Technique, Option Pricing Mod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securities, FV-NI, measurement input</t>
        </is>
      </c>
      <c r="B13" s="4" t="inlineStr">
        <is>
          <t xml:space="preserve"> </t>
        </is>
      </c>
      <c r="C13" s="4" t="inlineStr">
        <is>
          <t xml:space="preserve"> </t>
        </is>
      </c>
      <c r="D13" s="4" t="inlineStr">
        <is>
          <t xml:space="preserve"> </t>
        </is>
      </c>
      <c r="E13" s="6" t="n">
        <v>35</v>
      </c>
      <c r="F13" s="4" t="inlineStr">
        <is>
          <t xml:space="preserve"> </t>
        </is>
      </c>
      <c r="G13" s="4" t="inlineStr">
        <is>
          <t xml:space="preserve"> </t>
        </is>
      </c>
    </row>
    <row r="14">
      <c r="A14" s="4" t="inlineStr">
        <is>
          <t>HTS and AMS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investments</t>
        </is>
      </c>
      <c r="B15" s="4" t="inlineStr">
        <is>
          <t xml:space="preserve"> </t>
        </is>
      </c>
      <c r="C15" s="4" t="inlineStr">
        <is>
          <t xml:space="preserve"> </t>
        </is>
      </c>
      <c r="D15" s="4" t="inlineStr">
        <is>
          <t xml:space="preserve"> </t>
        </is>
      </c>
      <c r="E15" s="4" t="inlineStr">
        <is>
          <t xml:space="preserve"> </t>
        </is>
      </c>
      <c r="F15" s="5" t="n">
        <v>11300000</v>
      </c>
      <c r="G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5" t="n">
        <v>2200000</v>
      </c>
      <c r="F16" s="4" t="inlineStr">
        <is>
          <t xml:space="preserve"> </t>
        </is>
      </c>
      <c r="G16" s="4" t="inlineStr">
        <is>
          <t xml:space="preserve"> </t>
        </is>
      </c>
    </row>
    <row r="17">
      <c r="A17" s="4" t="inlineStr">
        <is>
          <t>Series B Non Voting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onverted | shares</t>
        </is>
      </c>
      <c r="B18" s="6" t="n">
        <v>14000</v>
      </c>
      <c r="C18" s="6" t="n">
        <v>14950</v>
      </c>
      <c r="D18" s="6" t="n">
        <v>950</v>
      </c>
      <c r="E18" s="4" t="inlineStr">
        <is>
          <t xml:space="preserve"> </t>
        </is>
      </c>
      <c r="F18" s="4" t="inlineStr">
        <is>
          <t xml:space="preserve"> </t>
        </is>
      </c>
      <c r="G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converted | shares</t>
        </is>
      </c>
      <c r="B20" s="4" t="inlineStr">
        <is>
          <t xml:space="preserve"> </t>
        </is>
      </c>
      <c r="C20" s="4" t="inlineStr">
        <is>
          <t xml:space="preserve"> </t>
        </is>
      </c>
      <c r="D20" s="4" t="inlineStr">
        <is>
          <t xml:space="preserve"> </t>
        </is>
      </c>
      <c r="E20" s="6" t="n">
        <v>14950</v>
      </c>
      <c r="F20" s="4" t="inlineStr">
        <is>
          <t xml:space="preserve"> </t>
        </is>
      </c>
      <c r="G20" s="4" t="inlineStr">
        <is>
          <t xml:space="preserve"> </t>
        </is>
      </c>
    </row>
    <row r="21">
      <c r="A21" s="4" t="inlineStr">
        <is>
          <t>Preferred stock, stated value | $ / shares</t>
        </is>
      </c>
      <c r="B21" s="4" t="inlineStr">
        <is>
          <t xml:space="preserve"> </t>
        </is>
      </c>
      <c r="C21" s="4" t="inlineStr">
        <is>
          <t xml:space="preserve"> </t>
        </is>
      </c>
      <c r="D21" s="4" t="inlineStr">
        <is>
          <t xml:space="preserve"> </t>
        </is>
      </c>
      <c r="E21" s="5" t="n">
        <v>1000</v>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12" t="n">
        <v>0.9</v>
      </c>
      <c r="F22" s="4" t="inlineStr">
        <is>
          <t xml:space="preserve"> </t>
        </is>
      </c>
      <c r="G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14" t="n">
        <v>0.0499</v>
      </c>
      <c r="F23" s="4" t="inlineStr">
        <is>
          <t xml:space="preserve"> </t>
        </is>
      </c>
      <c r="G23" s="4" t="inlineStr">
        <is>
          <t xml:space="preserve"> </t>
        </is>
      </c>
    </row>
    <row r="24">
      <c r="A24" s="4" t="inlineStr">
        <is>
          <t>Debentures, Gross</t>
        </is>
      </c>
      <c r="B24" s="4" t="inlineStr">
        <is>
          <t xml:space="preserve"> </t>
        </is>
      </c>
      <c r="C24" s="4" t="inlineStr">
        <is>
          <t xml:space="preserve"> </t>
        </is>
      </c>
      <c r="D24" s="4" t="inlineStr">
        <is>
          <t xml:space="preserve"> </t>
        </is>
      </c>
      <c r="E24" s="4" t="inlineStr">
        <is>
          <t xml:space="preserve"> </t>
        </is>
      </c>
      <c r="F24" s="4" t="inlineStr">
        <is>
          <t xml:space="preserve"> </t>
        </is>
      </c>
      <c r="G24" s="5" t="n">
        <v>9100000</v>
      </c>
    </row>
    <row r="25">
      <c r="A25" s="4" t="inlineStr">
        <is>
          <t>Series B Preferred Stock [Member] | Option Price Meth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entures, Gross</t>
        </is>
      </c>
      <c r="B26" s="4" t="inlineStr">
        <is>
          <t xml:space="preserve"> </t>
        </is>
      </c>
      <c r="C26" s="4" t="inlineStr">
        <is>
          <t xml:space="preserve"> </t>
        </is>
      </c>
      <c r="D26" s="4" t="inlineStr">
        <is>
          <t xml:space="preserve"> </t>
        </is>
      </c>
      <c r="E26" s="5" t="n">
        <v>9100000</v>
      </c>
      <c r="F26" s="4" t="inlineStr">
        <is>
          <t xml:space="preserve"> </t>
        </is>
      </c>
      <c r="G26" s="4" t="inlineStr">
        <is>
          <t xml:space="preserve"> </t>
        </is>
      </c>
    </row>
    <row r="27">
      <c r="A27" s="4" t="inlineStr">
        <is>
          <t>InnovaQor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 shares</t>
        </is>
      </c>
      <c r="B28" s="4" t="inlineStr">
        <is>
          <t xml:space="preserve"> </t>
        </is>
      </c>
      <c r="C28" s="4" t="inlineStr">
        <is>
          <t xml:space="preserve"> </t>
        </is>
      </c>
      <c r="D28" s="4" t="inlineStr">
        <is>
          <t xml:space="preserve"> </t>
        </is>
      </c>
      <c r="E28" s="4" t="inlineStr">
        <is>
          <t xml:space="preserve"> </t>
        </is>
      </c>
      <c r="F28" s="6" t="n">
        <v>100</v>
      </c>
      <c r="G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5" t="n">
        <v>60714</v>
      </c>
      <c r="G29" s="4" t="inlineStr">
        <is>
          <t xml:space="preserve"> </t>
        </is>
      </c>
    </row>
    <row r="30">
      <c r="A30" s="4" t="inlineStr">
        <is>
          <t>Notes payable</t>
        </is>
      </c>
      <c r="B30" s="4" t="inlineStr">
        <is>
          <t xml:space="preserve"> </t>
        </is>
      </c>
      <c r="C30" s="4" t="inlineStr">
        <is>
          <t xml:space="preserve"> </t>
        </is>
      </c>
      <c r="D30" s="4" t="inlineStr">
        <is>
          <t xml:space="preserve"> </t>
        </is>
      </c>
      <c r="E30" s="6" t="n">
        <v>9000000</v>
      </c>
      <c r="F30" s="5" t="n">
        <v>9000000</v>
      </c>
      <c r="G30" s="4" t="inlineStr">
        <is>
          <t xml:space="preserve"> </t>
        </is>
      </c>
    </row>
    <row r="31">
      <c r="A31" s="4" t="inlineStr">
        <is>
          <t>Discontinued Operations long term asset</t>
        </is>
      </c>
      <c r="B31" s="4" t="inlineStr">
        <is>
          <t xml:space="preserve"> </t>
        </is>
      </c>
      <c r="C31" s="4" t="inlineStr">
        <is>
          <t xml:space="preserve"> </t>
        </is>
      </c>
      <c r="D31" s="4" t="inlineStr">
        <is>
          <t xml:space="preserve"> </t>
        </is>
      </c>
      <c r="E31" s="5" t="n">
        <v>9000000</v>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5" t="n">
        <v>1545839</v>
      </c>
      <c r="C4" s="5" t="n">
        <v>100000</v>
      </c>
    </row>
    <row r="5">
      <c r="A5" s="4" t="inlineStr">
        <is>
          <t>Cash paid for income taxes</t>
        </is>
      </c>
      <c r="B5" s="4" t="inlineStr">
        <is>
          <t xml:space="preserve"> </t>
        </is>
      </c>
      <c r="C5" s="6" t="n">
        <v>281025</v>
      </c>
    </row>
    <row r="6">
      <c r="A6" s="4" t="inlineStr">
        <is>
          <t>Issuance of notes payable in settlement of accounts payable and accrued expenses</t>
        </is>
      </c>
      <c r="B6" s="4" t="inlineStr">
        <is>
          <t xml:space="preserve"> </t>
        </is>
      </c>
      <c r="C6" s="6" t="n">
        <v>2352961</v>
      </c>
    </row>
    <row r="7">
      <c r="A7" s="4" t="inlineStr">
        <is>
          <t>Series F Preferred Stock converted into common stock</t>
        </is>
      </c>
      <c r="B7" s="6" t="n">
        <v>17500</v>
      </c>
      <c r="C7" s="4" t="inlineStr">
        <is>
          <t xml:space="preserve"> </t>
        </is>
      </c>
    </row>
    <row r="8">
      <c r="A8" s="4" t="inlineStr">
        <is>
          <t>Series M Preferred Stock converted/exchanged into common stock</t>
        </is>
      </c>
      <c r="B8" s="4" t="inlineStr">
        <is>
          <t xml:space="preserve"> </t>
        </is>
      </c>
      <c r="C8" s="6" t="n">
        <v>1189650</v>
      </c>
    </row>
    <row r="9">
      <c r="A9" s="4" t="inlineStr">
        <is>
          <t>Deemed dividends from issuance of common stock warrants under exchange agreement</t>
        </is>
      </c>
      <c r="B9" s="4" t="inlineStr">
        <is>
          <t xml:space="preserve"> </t>
        </is>
      </c>
      <c r="C9" s="6" t="n">
        <v>341525</v>
      </c>
    </row>
    <row r="10">
      <c r="A10" s="4" t="inlineStr">
        <is>
          <t>Series N Preferred Stock converted into common stock</t>
        </is>
      </c>
      <c r="B10" s="6" t="n">
        <v>3035570</v>
      </c>
      <c r="C10" s="6" t="n">
        <v>23498521</v>
      </c>
    </row>
    <row r="11">
      <c r="A11" s="4" t="inlineStr">
        <is>
          <t>Series O Preferred Stock converted into common stock</t>
        </is>
      </c>
      <c r="B11" s="6" t="n">
        <v>1214910</v>
      </c>
      <c r="C11" s="4" t="inlineStr">
        <is>
          <t xml:space="preserve"> </t>
        </is>
      </c>
    </row>
    <row r="12">
      <c r="A12" s="4" t="inlineStr">
        <is>
          <t>Issuance of Series P Preferred Stock in exchange for debentures, accrued interest and warrant promissory notes</t>
        </is>
      </c>
      <c r="B12" s="4" t="inlineStr">
        <is>
          <t xml:space="preserve"> </t>
        </is>
      </c>
      <c r="C12" s="6" t="n">
        <v>7111230</v>
      </c>
    </row>
    <row r="13">
      <c r="A13" s="4" t="inlineStr">
        <is>
          <t>Deemed dividends from exchanges of debt for Series P Preferred Stock</t>
        </is>
      </c>
      <c r="B13" s="4" t="inlineStr">
        <is>
          <t xml:space="preserve"> </t>
        </is>
      </c>
      <c r="C13" s="6" t="n">
        <v>2382985</v>
      </c>
    </row>
    <row r="14">
      <c r="A14" s="4" t="inlineStr">
        <is>
          <t>Deemed dividends from issuances of Series P Preferred Stock</t>
        </is>
      </c>
      <c r="B14" s="6" t="n">
        <v>333333</v>
      </c>
      <c r="C14" s="4" t="inlineStr">
        <is>
          <t xml:space="preserve"> </t>
        </is>
      </c>
    </row>
    <row r="15">
      <c r="A15" s="4" t="inlineStr">
        <is>
          <t>Preferred stock of InnovaQor received from the sale of HTS and AMSG</t>
        </is>
      </c>
      <c r="B15" s="4" t="inlineStr">
        <is>
          <t xml:space="preserve"> </t>
        </is>
      </c>
      <c r="C15" s="6" t="n">
        <v>9117500</v>
      </c>
    </row>
    <row r="16">
      <c r="A16" s="4" t="inlineStr">
        <is>
          <t>Net liabilities of HTS and AMSG transferred to InnovaQor</t>
        </is>
      </c>
      <c r="B16" s="4" t="inlineStr">
        <is>
          <t xml:space="preserve"> </t>
        </is>
      </c>
      <c r="C16" s="6" t="n">
        <v>2227152</v>
      </c>
    </row>
    <row r="17">
      <c r="A17" s="4" t="inlineStr">
        <is>
          <t>Settlement of liability with InnovaQor preferred stock</t>
        </is>
      </c>
      <c r="B17" s="4" t="inlineStr">
        <is>
          <t xml:space="preserve"> </t>
        </is>
      </c>
      <c r="C17" s="6" t="n">
        <v>60714</v>
      </c>
    </row>
    <row r="18">
      <c r="A18" s="4" t="inlineStr">
        <is>
          <t>Deemed dividends from down-round provisions of warrants and debentures</t>
        </is>
      </c>
      <c r="B18" s="6" t="n">
        <v>330543036</v>
      </c>
      <c r="C18" s="6" t="n">
        <v>490216635</v>
      </c>
    </row>
    <row r="19">
      <c r="A19" s="4" t="inlineStr">
        <is>
          <t>Deemed dividends from extensions of common stock warrants</t>
        </is>
      </c>
      <c r="B19" s="4" t="inlineStr">
        <is>
          <t xml:space="preserve"> </t>
        </is>
      </c>
      <c r="C19" s="6" t="n">
        <v>11535862</v>
      </c>
    </row>
    <row r="20">
      <c r="A20" s="4" t="inlineStr">
        <is>
          <t>Non-cash interest income</t>
        </is>
      </c>
      <c r="B20" s="6" t="n">
        <v>212819</v>
      </c>
      <c r="C20" s="4" t="inlineStr">
        <is>
          <t xml:space="preserve"> </t>
        </is>
      </c>
    </row>
    <row r="21">
      <c r="A21" s="4" t="inlineStr">
        <is>
          <t>Original issue discounts on debt</t>
        </is>
      </c>
      <c r="B21" s="5" t="n">
        <v>50000</v>
      </c>
      <c r="C21" s="5" t="n">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Narrative) - USD ($)</t>
        </is>
      </c>
      <c r="D1" s="2" t="inlineStr">
        <is>
          <t>12 Months Ended</t>
        </is>
      </c>
    </row>
    <row r="2">
      <c r="B2" s="2" t="inlineStr">
        <is>
          <t>Mar. 30, 2023</t>
        </is>
      </c>
      <c r="C2" s="2" t="inlineStr">
        <is>
          <t>Dec. 31, 2022</t>
        </is>
      </c>
      <c r="D2" s="2" t="inlineStr">
        <is>
          <t>Dec. 31, 2022</t>
        </is>
      </c>
      <c r="E2" s="2" t="inlineStr">
        <is>
          <t>Dec. 31, 2021</t>
        </is>
      </c>
      <c r="F2" s="2" t="inlineStr">
        <is>
          <t>Jan. 27, 2023</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issued</t>
        </is>
      </c>
      <c r="B4" s="4" t="inlineStr">
        <is>
          <t xml:space="preserve"> </t>
        </is>
      </c>
      <c r="C4" s="4" t="inlineStr">
        <is>
          <t xml:space="preserve"> </t>
        </is>
      </c>
      <c r="D4" s="4" t="inlineStr">
        <is>
          <t xml:space="preserve"> </t>
        </is>
      </c>
      <c r="E4" s="6" t="n">
        <v>45</v>
      </c>
      <c r="F4" s="4" t="inlineStr">
        <is>
          <t xml:space="preserve"> </t>
        </is>
      </c>
      <c r="G4" s="4" t="inlineStr">
        <is>
          <t xml:space="preserve"> </t>
        </is>
      </c>
    </row>
    <row r="5">
      <c r="A5" s="4" t="inlineStr">
        <is>
          <t>Notes Payable</t>
        </is>
      </c>
      <c r="B5" s="4" t="inlineStr">
        <is>
          <t xml:space="preserve"> </t>
        </is>
      </c>
      <c r="C5" s="5" t="n">
        <v>2917390</v>
      </c>
      <c r="D5" s="5" t="n">
        <v>2917390</v>
      </c>
      <c r="E5" s="5" t="n">
        <v>4667819</v>
      </c>
      <c r="F5" s="4" t="inlineStr">
        <is>
          <t xml:space="preserve"> </t>
        </is>
      </c>
      <c r="G5" s="4" t="inlineStr">
        <is>
          <t xml:space="preserve"> </t>
        </is>
      </c>
    </row>
    <row r="6">
      <c r="A6" s="4" t="inlineStr">
        <is>
          <t>Mr. Christopher Diamant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5" t="n">
        <v>45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ly dilutive common shares</t>
        </is>
      </c>
      <c r="B11" s="6" t="n">
        <v>10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Settlemem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Subsequent Event [Member] | Settlememt Agreement [Member] | Mr Diamantis and Mr O' Killoug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6" t="n">
        <v>580000</v>
      </c>
      <c r="G17" s="4" t="inlineStr">
        <is>
          <t xml:space="preserve"> </t>
        </is>
      </c>
    </row>
    <row r="18">
      <c r="A18" s="4" t="inlineStr">
        <is>
          <t>Subsequent Event [Member] | Settlememt Agreement [Member] | Mr. Christopher Diamant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6" t="n">
        <v>280000</v>
      </c>
      <c r="G20" s="4" t="inlineStr">
        <is>
          <t xml:space="preserve"> </t>
        </is>
      </c>
    </row>
    <row r="21">
      <c r="A21" s="4" t="inlineStr">
        <is>
          <t>Subsequent Event [Member] | Settlememt Agreement [Member] | Mr OKilloug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5" t="n">
        <v>280000</v>
      </c>
      <c r="G23" s="4" t="inlineStr">
        <is>
          <t xml:space="preserve"> </t>
        </is>
      </c>
    </row>
    <row r="24">
      <c r="A24" s="4" t="inlineStr">
        <is>
          <t>Series N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tock, shares converted</t>
        </is>
      </c>
      <c r="B26" s="4" t="inlineStr">
        <is>
          <t xml:space="preserve"> </t>
        </is>
      </c>
      <c r="C26" s="9" t="n">
        <v>2900.31</v>
      </c>
      <c r="D26" s="9" t="n">
        <v>3035.57</v>
      </c>
      <c r="E26" s="6" t="n">
        <v>4200000</v>
      </c>
      <c r="F26" s="4" t="inlineStr">
        <is>
          <t xml:space="preserve"> </t>
        </is>
      </c>
      <c r="G26" s="4" t="inlineStr">
        <is>
          <t xml:space="preserve"> </t>
        </is>
      </c>
    </row>
    <row r="27">
      <c r="A27" s="4" t="inlineStr">
        <is>
          <t>Series N Preferred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 shares issued</t>
        </is>
      </c>
      <c r="B29" s="6" t="n">
        <v>85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tock, shares converted</t>
        </is>
      </c>
      <c r="B30" s="6" t="n">
        <v>3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stock, amount converted</t>
        </is>
      </c>
      <c r="B31" s="5" t="n">
        <v>3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O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tock, shares converted</t>
        </is>
      </c>
      <c r="B34" s="4" t="inlineStr">
        <is>
          <t xml:space="preserve"> </t>
        </is>
      </c>
      <c r="C34" s="4" t="inlineStr">
        <is>
          <t xml:space="preserve"> </t>
        </is>
      </c>
      <c r="D34" s="9" t="n">
        <v>1214.91</v>
      </c>
      <c r="E34" s="4" t="inlineStr">
        <is>
          <t xml:space="preserve"> </t>
        </is>
      </c>
      <c r="F34" s="4" t="inlineStr">
        <is>
          <t xml:space="preserve"> </t>
        </is>
      </c>
      <c r="G34" s="4" t="inlineStr">
        <is>
          <t xml:space="preserve"> </t>
        </is>
      </c>
    </row>
    <row r="35">
      <c r="A35" s="4" t="inlineStr">
        <is>
          <t>Series O Preferred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stock, shares issued</t>
        </is>
      </c>
      <c r="B37" s="10" t="n">
        <v>4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tock, amount converted</t>
        </is>
      </c>
      <c r="B38" s="5" t="n">
        <v>405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Rennova Health, Inc. and its wholly-owned subsidiaries. All significant inter-company balances and transactions have
been eliminated in consolidation. Comprehensive
(Loss) Income During
the years ended December 31, 2022 and 2021, comprehensive (loss) income was equal to the net (loss) income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income from HHS Provider
Relief Funds and deemed dividends, litigation and related reserves, among others. Actual results could differ from those estimates and
would impact future results of operations and cash flows. Reclassifications Certain
prior year amounts have been reclassified to conform to the current year presentation. Cash
and Cash Equivalents The
Company considers all highly liquid temporary cash investments with an original maturity of three months or less to be cash equivalents. 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During the fourth quarter of 2022, the Company’s Big South Fork Medical Center received a communication that its final Medicare
cost report for the six months ending December 31, 2021 was accepted and that it reflected a retroactive adjustment of $ 1.6 1.6 0.5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years ended December 31, 2022 and 2021, estimated contractual allowances of $ 32.0 25.6 7.3 7.7 39.3 33.3 13.0 3.2 Impairment
or Disposal of Long-Lived Assets We
account for the impairment or disposal of long-lived assets according to the Financial Accounting Standards Board (the “FASB”)
Accounting Standards Codification (“ASC”) Topic 360, Property, Plant and Equipment 2.3 Leases
in Accordance with ASU No. 2016-02 We
account for leases in accordance with ASU No. 2016-02, Leases (Topic 842) 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2 and 2021, we applied the Level 3 fair value hierarchy in determining the fair value of InnovaQor’s Series B-1
Non-Voting Convertible Preferred Stock (the “InnovaQor Series B-1 Preferred Stock”), which is reflected on our consolidated
balance sheets as an investment, as more fully discussed in Notes 11 and 15. Also, on December 31, 2022 and 2021, we applied the Level
3 fair value hierarchy in determining the fair value of a derivative liability for an embedded conversion option of an outstanding convertible
debenture, as more fully discussed in Note 11. 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ASU No 2016-01, Financial Instruments – Overall (Subtopic 825-10) In
addition, we recorded deemed dividends of approximately $ 0.3 2.4 11.5 0.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2 and 2021.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the loss per share for the years ended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3 – Loss per Share As
discussed in Note 2, basic loss per share is computed by dividing the loss available to common stockholders by the weighted-average number
of shares of common stock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years ended December 31, 2022 and 2021, basic loss per share is the same as
diluted loss per share. The
following table sets forth the computation of the Company’s basic and diluted net loss per share available to common stockholders
for the years ended December 31, 2022 and 2021: Schedule
of Earnings Per Share
Year Ended December 31,
2022 2021
Numerator
Net loss from continuing operations $ (3,274,580 ) $ (5,272,373 )
Deemed dividends (330,876,369 ) (506,477,007 )
Net loss available to common stockholders, continuing operations (334,150,949 ) (511,749,380 )
Net (loss) income from discontinued operations (18,475 ) 10,877,530
Net loss available to common stockholders $ (334,169,424 ) $ (500,871,850 )
Denominator
Weighted average number of shares of common stock outstanding during the period - basic and diluted 9,992,238,468 548,377
Net (loss) income per share of common stock available to common stockholders - basic and diluted:
Continuing operations $ (0.03 ) $ (933.21 )
Discontinued operations (0.00 ) 19.84
Total basic and diluted $ (0.03 ) $ (913.37 ) Diluted
loss per share excludes all dilutive potential shares if their effect is anti-dilutive. As of December 31, 2022 and 2021, the following
potential common stock equivalents were excluded from the calculation of diluted loss per share as their effect was anti-dilutive: Schedule
of Anti-dilutive Securities Excluded from Computation of Earnings Per Share
Year Ended December 31,
2022 2021
Common stock warrants 511,333,351,090 54,280,658
Convertible preferred stock 452,995,411,111 48,188,965
Convertible debentures 28,777,833,333 2,877,783
Stock options 26 26
Anti-dilutive
shares 993,106,595,560 105,347,432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securities contain exercise or conversion prices that vary based upon the price of the Company’s common stock on the
date of exercise/conversion (see Notes 8, 11 and 12). These provisions have resulted in significant dilution of the
Company’s common stock. As
a result of these down round provisions, the potential common stock and common stock equivalents totaled 1.0 tr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25:30Z</dcterms:created>
  <dcterms:modified xmlns:dcterms="http://purl.org/dc/terms/" xmlns:xsi="http://www.w3.org/2001/XMLSchema-instance" xsi:type="dcterms:W3CDTF">2023-04-17T20:25:30Z</dcterms:modified>
</cp:coreProperties>
</file>